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BUSINESS" sheetId="8" r:id="rId8"/>
    <s:sheet name="SUMMARY OF SIGNIFICANT ACCOUNTI" sheetId="9" r:id="rId9"/>
    <s:sheet name="DISCONTINUED OPERATIONS" sheetId="10" r:id="rId10"/>
    <s:sheet name="ACQUISITIONS AND PRO FORMA RESU" sheetId="11" r:id="rId11"/>
    <s:sheet name="DEBT" sheetId="12" r:id="rId12"/>
    <s:sheet name="DERIVATIVE INSTRUMENTS" sheetId="13" r:id="rId13"/>
    <s:sheet name="TREASURY STOCK" sheetId="14" r:id="rId14"/>
    <s:sheet name="STOCK-BASED COMPENSATION" sheetId="15" r:id="rId15"/>
    <s:sheet name="RETIREMENT BENEFIT PLANS" sheetId="16" r:id="rId16"/>
    <s:sheet name="LEASES AND RELATED PARTY LEASES" sheetId="17" r:id="rId17"/>
    <s:sheet name="INCOME TAXES" sheetId="18" r:id="rId18"/>
    <s:sheet name="NET (LOSS) INCOME PER SHARE" sheetId="19" r:id="rId19"/>
    <s:sheet name="ACCUMULATED OTHER COMPREHENSIVE" sheetId="20" r:id="rId20"/>
    <s:sheet name="COMMITMENTS AND CONTINGENCIES" sheetId="21" r:id="rId21"/>
    <s:sheet name="SEGMENT AND GEOGRAPHIC INFORMAT" sheetId="22" r:id="rId22"/>
    <s:sheet name="SELECTED QUARTERLY INFORMATION " sheetId="23" r:id="rId23"/>
    <s:sheet name="SCHEDULE II - VALUATION AND QUA" sheetId="24" r:id="rId24"/>
    <s:sheet name="SUMMARY OF SIGNIFICANT ACCOUN25" sheetId="25" r:id="rId25"/>
    <s:sheet name="SUMMARY OF SIGNIFICANT ACCOUN26" sheetId="26" r:id="rId26"/>
    <s:sheet name="DISCONTINUED OPERATIONS (Tables" sheetId="27" r:id="rId27"/>
    <s:sheet name="ACQUISITIONS AND PRO FORMA RE28" sheetId="28" r:id="rId28"/>
    <s:sheet name="DEBT (Tables)" sheetId="29" r:id="rId29"/>
    <s:sheet name="DERIVATIVE INSTRUMENTS (Tables)" sheetId="30" r:id="rId30"/>
    <s:sheet name="STOCK-BASED COMPENSATION (Table" sheetId="31" r:id="rId31"/>
    <s:sheet name="LEASES AND RELATED PARTY LEAS32" sheetId="32" r:id="rId32"/>
    <s:sheet name="INCOME TAXES (Tables)" sheetId="33" r:id="rId33"/>
    <s:sheet name="NET (LOSS) INCOME PER SHARE (Ta" sheetId="34" r:id="rId34"/>
    <s:sheet name="ACCUMULATED OTHER COMPREHENSI35" sheetId="35" r:id="rId35"/>
    <s:sheet name="SEGMENT AND GEOGRAPHIC INFORM36" sheetId="36" r:id="rId36"/>
    <s:sheet name="SELECTED QUARTERLY INFORMATIO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DISCONTINUED OPERATIONS  - Summ" sheetId="44" r:id="rId44"/>
    <s:sheet name="DISCONTINUED OPERATIONS - Summa" sheetId="45" r:id="rId45"/>
    <s:sheet name="DISCONTINUED OPERATIONS - Narra" sheetId="46" r:id="rId46"/>
    <s:sheet name="ACQUISITIONS AND PRO FORMA RE47" sheetId="47" r:id="rId47"/>
    <s:sheet name="ACQUISITIONS AND PRO FORMA RE48" sheetId="48" r:id="rId48"/>
    <s:sheet name="ACQUISITIONS AND PRO FORMA RE49" sheetId="49" r:id="rId49"/>
    <s:sheet name="ACQUISITIONS AND PRO FORMA RE50" sheetId="50" r:id="rId50"/>
    <s:sheet name="DEBT (Narrative) (Details)" sheetId="51" r:id="rId51"/>
    <s:sheet name="DEBT (Schedule of Debt Maturity" sheetId="52" r:id="rId52"/>
    <s:sheet name="DEBT (Components of Interest Ex" sheetId="53" r:id="rId53"/>
    <s:sheet name="DERIVATIVE INSTRUMENTS (Narrati" sheetId="54" r:id="rId54"/>
    <s:sheet name="DERIVATIVE INSTRUMENTS (Summary" sheetId="55" r:id="rId55"/>
    <s:sheet name="DERIVATIVE INSTRUMENTS (Effect " sheetId="56" r:id="rId56"/>
    <s:sheet name="TREASURY STOCK (Narrative) (Det" sheetId="57" r:id="rId57"/>
    <s:sheet name="STOCK-BASED COMPENSATION (Narra" sheetId="58" r:id="rId58"/>
    <s:sheet name="STOCK-BASED COMPENSATION (Summa" sheetId="59" r:id="rId59"/>
    <s:sheet name="STOCK-BASED COMPENSATION (Sum60" sheetId="60" r:id="rId60"/>
    <s:sheet name="STOCK-BASED COMPENSATION (Sum61" sheetId="61" r:id="rId61"/>
    <s:sheet name="STOCK-BASED COMPENSATION (Sum62" sheetId="62" r:id="rId62"/>
    <s:sheet name="RETIREMENT BENEFIT PLANS (Narra" sheetId="63" r:id="rId63"/>
    <s:sheet name="RETIREMENT BENEFIT PLANS (Chang" sheetId="64" r:id="rId64"/>
    <s:sheet name="LEASES AND RELATED PARTY LEAS65" sheetId="65" r:id="rId65"/>
    <s:sheet name="LEASES AND RELATED PARTY LEAS66" sheetId="66" r:id="rId66"/>
    <s:sheet name="LEASES AND RELATED PARTY LEAS67" sheetId="67" r:id="rId67"/>
    <s:sheet name="INCOME TAXES (Schedule Of Incom" sheetId="68" r:id="rId68"/>
    <s:sheet name="INCOME TAXES (Schedule of Effec" sheetId="69" r:id="rId69"/>
    <s:sheet name="INCOME TAXES (Narrative) (Detai" sheetId="70" r:id="rId70"/>
    <s:sheet name="INCOME TAXES (Schedule Of Provi" sheetId="71" r:id="rId71"/>
    <s:sheet name="INCOME TAXES (Schedule Of Defer" sheetId="72" r:id="rId72"/>
    <s:sheet name="INCOME TAXES (Schedule of Uncer" sheetId="73" r:id="rId73"/>
    <s:sheet name="NET (LOSS) INCOME PER SHARE (Na" sheetId="74" r:id="rId74"/>
    <s:sheet name="NET (LOSS) INCOME PER SHARE (Ba" sheetId="75" r:id="rId75"/>
    <s:sheet name="ACCUMULATED OTHER COMPREHENSI76" sheetId="76" r:id="rId76"/>
    <s:sheet name="ACCUMULATED OTHER COMPREHENSI77" sheetId="77" r:id="rId77"/>
    <s:sheet name="COMMITMENTS AND CONTINGENCIES (" sheetId="78" r:id="rId78"/>
    <s:sheet name="SEGMENT AND GEOGRAPHIC INFORM79" sheetId="79" r:id="rId79"/>
    <s:sheet name="SEGMENT AND GEOGRAPHIC INFORM80" sheetId="80" r:id="rId80"/>
    <s:sheet name="SEGMENT AND GEOGRAPHIC INFORM81" sheetId="81" r:id="rId81"/>
    <s:sheet name="SELECTED QUARTERLY INFORMATIO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1112">
  <si>
    <t>Document and Entity Information - USD ($) $ in M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art</t>
  </si>
  <si>
    <t>Entity Registrant Name</t>
  </si>
  <si>
    <t>INTEGRA LIFESCIENCES HOLDINGS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S OF OPERATIONS - USD ($) shares in Thousands, $ in Thousands</t>
  </si>
  <si>
    <t>Dec. 31, 2014</t>
  </si>
  <si>
    <t>Dec. 31, 2013</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expense), net</t>
  </si>
  <si>
    <t>Income from continuing operations before income taxes</t>
  </si>
  <si>
    <t>Provision (benefit) for income taxes</t>
  </si>
  <si>
    <t>Net income from continuing operations</t>
  </si>
  <si>
    <t>Loss from discontinued operations (net of tax benefit)</t>
  </si>
  <si>
    <t>Net (loss) income</t>
  </si>
  <si>
    <t>Income from continuing operations</t>
  </si>
  <si>
    <t>Loss from discontinued operations</t>
  </si>
  <si>
    <t>Net (loss) income per share - basic</t>
  </si>
  <si>
    <t>Net (loss) income per share - diluted</t>
  </si>
  <si>
    <t>Weighted average common shares outstanding (See Note 12):</t>
  </si>
  <si>
    <t>Basic (in shares)</t>
  </si>
  <si>
    <t>Diluted (in shares)</t>
  </si>
  <si>
    <t>CONSOLIDATED STATEMENTS OF COMPREHENSIVE INCOME (LOSS) - USD ($) $ in Thousands</t>
  </si>
  <si>
    <t>Statement of Comprehensive Income [Abstract]</t>
  </si>
  <si>
    <t>Other comprehensive income (loss), before tax:</t>
  </si>
  <si>
    <t>Change in foreign currency translation adjustments</t>
  </si>
  <si>
    <t>Unrealized loss on derivatives</t>
  </si>
  <si>
    <t>Unrealized derivative losses arising during period</t>
  </si>
  <si>
    <t>Less: Reclassification adjustments for losses included in net income (loss)</t>
  </si>
  <si>
    <t>Unrealized gain on derivatives</t>
  </si>
  <si>
    <t>Defined benefit pension plan</t>
  </si>
  <si>
    <t>Defined benefit pension plan - net gain (loss) arising during period</t>
  </si>
  <si>
    <t>Total other comprehensive income (loss), before tax</t>
  </si>
  <si>
    <t>Income tax (expense) benefit related to items in other comprehensive income (loss)</t>
  </si>
  <si>
    <t>Total other comprehensive income (loss), net of tax</t>
  </si>
  <si>
    <t>Comprehensive income (loss), net of tax</t>
  </si>
  <si>
    <t>CONSOLIDATED BALANCE SHEETS - USD ($) $ in Thousands</t>
  </si>
  <si>
    <t>Current Assets:</t>
  </si>
  <si>
    <t>Cash and cash equivalents</t>
  </si>
  <si>
    <t>Restricted cash and cash equivalents</t>
  </si>
  <si>
    <t>Trade accounts receivable, net of allowances of $5,572 and $5,659</t>
  </si>
  <si>
    <t>Inventories, net</t>
  </si>
  <si>
    <t>Deferred tax assets</t>
  </si>
  <si>
    <t>Prepaid expenses and other current assets</t>
  </si>
  <si>
    <t>Current assets of discontinued operations</t>
  </si>
  <si>
    <t>Total current assets</t>
  </si>
  <si>
    <t>Property, plant and equipment, net</t>
  </si>
  <si>
    <t>Intangible assets, net</t>
  </si>
  <si>
    <t>Goodwill</t>
  </si>
  <si>
    <t>Other assets</t>
  </si>
  <si>
    <t>Non-current assets of discontinued operations</t>
  </si>
  <si>
    <t>Total assets</t>
  </si>
  <si>
    <t>Current Liabilities:</t>
  </si>
  <si>
    <t>Borrowings under senior credit facility</t>
  </si>
  <si>
    <t>Accounts payable, trade</t>
  </si>
  <si>
    <t>Deferred revenue</t>
  </si>
  <si>
    <t>Accrued compensation</t>
  </si>
  <si>
    <t>Accrued expenses and other current liabilities</t>
  </si>
  <si>
    <t>Current liabilities of discontinued operations</t>
  </si>
  <si>
    <t>Total current liabilities</t>
  </si>
  <si>
    <t>Long-term borrowings under senior credit facility</t>
  </si>
  <si>
    <t>Long-term convertible securities</t>
  </si>
  <si>
    <t>Deferred tax liabilities</t>
  </si>
  <si>
    <t>Other liabilities</t>
  </si>
  <si>
    <t>Long-term liabilities of discontinued operations</t>
  </si>
  <si>
    <t>Total liabilities</t>
  </si>
  <si>
    <t>Commitments and contingencies</t>
  </si>
  <si>
    <t xml:space="preserve"> </t>
  </si>
  <si>
    <t>Stockholders’ Equity:</t>
  </si>
  <si>
    <t>Preferred Stock; no par value; 15,000 authorized shares; none outstanding</t>
  </si>
  <si>
    <t>Common stock; $0.01 par value; 60,000 authorized shares; 45,857 and 41,644 issued at December 31, 2015 and 2014, respectively</t>
  </si>
  <si>
    <t>Additional paid-in capital</t>
  </si>
  <si>
    <t>Treasury stock, at cost; 8,915 and 8,907 shares at December 31, 2015 and 2014,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Statement of Cash Flows [Abstract]</t>
  </si>
  <si>
    <t>Adjustments to reconcile net (loss) income to net cash provided by operating activities:</t>
  </si>
  <si>
    <t>Loss from discontinued operations, net of tax</t>
  </si>
  <si>
    <t>Depreciation and amortization</t>
  </si>
  <si>
    <t>Non-cash impairment charges</t>
  </si>
  <si>
    <t>Deferred income tax provision (benefit)</t>
  </si>
  <si>
    <t>Non-cash valuation allowance</t>
  </si>
  <si>
    <t>Share-based compensation</t>
  </si>
  <si>
    <t>Amortization of debt issuance costs</t>
  </si>
  <si>
    <t>Non-cash interest expense</t>
  </si>
  <si>
    <t>Payment of accreted interest</t>
  </si>
  <si>
    <t>Loss on disposal of property and equipment</t>
  </si>
  <si>
    <t>Excess tax benefits from stock-based compensation arrangements</t>
  </si>
  <si>
    <t>Change in fair value of contingent consideration</t>
  </si>
  <si>
    <t>Gain on bargain purchase</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 of continuing operations</t>
  </si>
  <si>
    <t>Net cash (used in) provided by operating activities of discontinued operations</t>
  </si>
  <si>
    <t>Net cash provided by operating activities</t>
  </si>
  <si>
    <t>INVESTING ACTIVITIES:</t>
  </si>
  <si>
    <t>Change in restricted cash</t>
  </si>
  <si>
    <t>Cash used in business acquisitions, net of cash acquired</t>
  </si>
  <si>
    <t>Purchases of property and equipment</t>
  </si>
  <si>
    <t>Sales of property and equipment</t>
  </si>
  <si>
    <t>Other changes in intangible assets</t>
  </si>
  <si>
    <t>Net cash used in investing activities of continuing operations</t>
  </si>
  <si>
    <t>Net cash used in investing activities of discontinued operations</t>
  </si>
  <si>
    <t>Net cash used in investing activities</t>
  </si>
  <si>
    <t>FINANCING ACTIVITIES:</t>
  </si>
  <si>
    <t>Repayments under senior credit facility</t>
  </si>
  <si>
    <t>Proceeds from the issuance of common stock, net of issuance costs</t>
  </si>
  <si>
    <t>Distribution to SeaSpine</t>
  </si>
  <si>
    <t>Payment of liability component of convertible notes</t>
  </si>
  <si>
    <t>Payment of capital lease obligation</t>
  </si>
  <si>
    <t>Debt issuance costs</t>
  </si>
  <si>
    <t>Proceeds from exercised stock op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CHANGES IN STOCKHOLDERS' EQUITY - USD ($) $ in Thousands</t>
  </si>
  <si>
    <t>Total</t>
  </si>
  <si>
    <t>Common Stock</t>
  </si>
  <si>
    <t>Treasury Stock</t>
  </si>
  <si>
    <t>Additional Paid-In Capital</t>
  </si>
  <si>
    <t>Accumulated Other Comprehensive Income (Loss)</t>
  </si>
  <si>
    <t>Retained Earnings</t>
  </si>
  <si>
    <t>SeaSpine</t>
  </si>
  <si>
    <t>SeaSpineAccumulated Other Comprehensive Income (Loss)</t>
  </si>
  <si>
    <t>SeaSpineRetained Earnings</t>
  </si>
  <si>
    <t>Balance at Dec. 31, 2012</t>
  </si>
  <si>
    <t>Common Stock, shares at Dec. 31, 2012</t>
  </si>
  <si>
    <t>Treasury Stock, shares at Dec. 31, 2012</t>
  </si>
  <si>
    <t>Increase (Decrease) in Stockholders' Equity [Roll Forward]</t>
  </si>
  <si>
    <t>Other comprehensive income (loss), net of tax</t>
  </si>
  <si>
    <t>Issuance of common stock</t>
  </si>
  <si>
    <t>Issuance of common stock, shares</t>
  </si>
  <si>
    <t>Issuance of common stock through employee benefit plans</t>
  </si>
  <si>
    <t>Issuance of common stock through employee benefit plans, shares</t>
  </si>
  <si>
    <t>Share-based compensation, shares</t>
  </si>
  <si>
    <t>Treasury Stock, shares at Dec. 31, 2013</t>
  </si>
  <si>
    <t>Common Stock, shares at Dec. 31, 2013</t>
  </si>
  <si>
    <t>Balance at Dec. 31, 2013</t>
  </si>
  <si>
    <t>Treasury Stock, shares at Dec. 31, 2014</t>
  </si>
  <si>
    <t>Treasury Share purchases</t>
  </si>
  <si>
    <t>Common Stock, shares at Dec. 31, 2014</t>
  </si>
  <si>
    <t>Balance at Dec. 31, 2014</t>
  </si>
  <si>
    <t>Separation of SeaSpine</t>
  </si>
  <si>
    <t>Treasury Stock, shares at Dec. 31, 2015</t>
  </si>
  <si>
    <t>Common Stock, shares at Dec. 31, 2015</t>
  </si>
  <si>
    <t>Balance at Dec. 31, 2015</t>
  </si>
  <si>
    <t>BUSINESS</t>
  </si>
  <si>
    <t>Organization, Consolidation and Presentation of Financial Statements [Abstract]</t>
  </si>
  <si>
    <t>BUSINESS 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he Company sells its products directly through various sales forces and through a variety of other distribution channels.</t>
  </si>
  <si>
    <t>SUMMARY OF SIGNIFICANT ACCOUNTING POLICIES</t>
  </si>
  <si>
    <t>Accounting Policies [Abstract]</t>
  </si>
  <si>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f Integra common stock held as of the close of business on the record date, June 19, 2015. The Company has classified the results of operations, cash flows, and related assets and liabilities of SeaSpine as discontinued operations for all periods presented in the Company's Form 10-K. Unless indicated otherwise, the information in the Notes to the consolidated financial statements relates to the Company's continuing operations. Refer to Note 3, Discontinued Operations , for additional information regarding the distribu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OUT OF PERIOD ADJUSTMENTS In the fourth quarter of 2013, income tax benefit was increased by $1.0 million for the cumulative effect of immaterial errors related to the Company's reserve for uncertain tax positions that related to prior periods. Of the $1.0 million increase, $0.9 million was to correct an error that was recorded in the deferred tax accounts in 2011, and the remainder of the error had an insignificant impact across 2012 and 2013. Based upon the Company's evaluation of relevant factors related to this matter, it concluded that the uncorrected adjustments in the previously issued consolidated financial statements for any of the periods affected are immaterial and that the impact of recording the cumulative correction in the fourth quarter of 2013 is not material to its earnings for the full year ending December 31, 2013.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RESTRICTED CASH AND CASH EQUIVALENTS Restricted cash and cash equivalents represents cash that is not available for use in our operations. The Company had restricted cash and cash equivalents of $4.1 million as of December 31, 2015. There was no restricted cash as of December 31, 2014.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market. Inventories consisted of the following: December 31, 2015 2014 (In thousands) Finished goods $ 125,869 $ 120,477 Work in process 47,962 38,938 Raw materials 37,598 29,718 Total inventories, net $ 211,429 $ 189,13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5 or 2014.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2015 2014 Useful Lives (In thousands) Land $ 2,189 $ 3,308 Buildings and building improvements 17,611 16,271 5-40 years Leasehold improvements 75,575 41,154 1-20 years Machinery and production equipment 103,083 86,010 3-20 years Surgical instrument kits 15,916 10,758 4-5 years Information systems and hardware 93,742 90,672 1-7 years Furniture, fixtures, and office equipment 15,010 14,861 1-15 years Construction-in-progress 50,571 78,055 Total 373,697 341,089 Less: Accumulated depreciation (168,516 ) (147,463 ) Property, plant and equipment, net $ 205,181 $ 193,626 Depreciation expense associated with property, plant and equipment was $27.0 million , $23.7 million , and $19.9 million for the years ended December 31, 2015 , 2014 and 2013 , respectively. The Company leases certain computer equipment under capital lease agreements. The gross carrying value of such leases amounted to $2.0 million at December 31, 2015 and 2014. The accumulated depreciation of such leases amounted to $1.3 million and $0.7 million at December 31, 2015 and 2014, respectively, and the cost is included as a component of furniture, fixtures, office equipment and information systems and hardware.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5 and 2014, respectively, the Company capitalized $1.7 million and $2.6 million and of interest expense into property, plant and equipment.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the first quarter of 2015 the Company revised its reportable segments in connection with the realignment of its portfolio. Specifically, the Company integrated the five existing business divisions into three global divisions, no longer focusing on international as a separate reportable segment but managing each business globally. The change in reportable segments resulted in the Company's requirement to reallocate existing goodwill to the new reportable segments based on the relative fair value of the Company's four underlying reporting units: Specialty Surgical Solutions Instruments, Specialty Surgical Solutions Neurosurgery, Spine, and Orthopedics and Tissue Technologies. Refer to Note 13 - Segment and Geographic Information for more information on the change in reportable segments. With the reportable segments now being managed at a global level, goodwill previously assigned to the EMEA, LAPAC, and Private Label reporting units was reallocated to the new reporting units. The Company estimated the fair value of the four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Specialty Surgical Solutions Instruments, Specialty Surgical Solutions Neurosurgery, and Orthopedics and Tissue Technologies estimated fair values over their carrying values after the reallocation of goodwill, no impairment was recognized. The goodwill assigned to the Spine reporting unit was impaired during the first quarter of 2015 and the impairment charge has been presented in the Company's discontinued operations. In addition to the goodwill impairment testing performed in conjunction with the change in reportable segments, the Company performed its annual goodwill impairment test as of July 31, 2015.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step one of the two-step quantitative impairment test. The ultimate outcome of the goodwill impairment review for a reporting unit should be the same whether the Company chooses to perform the qualitative assessment or proceeds directly to the two-step quantitative impairment test. On July 1, 2015, the Company completed the separation of its spine business, which also represented a reporting unit. See Note 3 - Discontinued Operations for additional information. Following the separation, the Company has three remaining underlying reporting units. The Company elected to perform a two-step quantitative analysis for its three reporting units as of July 31, 2015. To derive the fair value of the reporting units, the Company utilized a discounted cash flow model and inputs and assumptions that were similar to its discounted cash flow model performed in the reallocation of goodwill. The Company determined, after performing the Step-1 fair value analysis, that the reporting units' fair value was in excess of their carrying value; therefore, it was not necessary to proceed to Step-2 of the goodwill impairment test for Specialty Surgical Solutions Instruments, Specialty Surgical Solutions Neurosurgery, and Orthopedics and Tissue Technologies. Changes in the carrying amount of goodwill in 2015 and 2014 were as follows: Specialty Surgical Solutions Orthopedics and Tissue Technologies Total (In thousands) Goodwill at December 31, 2014 $ 281,829 $ 81,650 $ 363,479 MicroFrance working capital and purchase price adjustments (1,069 ) — (1,069 ) Metasurg working capital and purchase price adjustment — 263 263 TEI acquisition — 147,878 147,878 Tekmed acquisition 9,665 — 9,665 Foreign currency translation (5,449 ) (2,378 ) (7,827 ) Balance, December 31, 2015 $ 284,976 $ 227,413 $ 512,389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amp;D project is subsequently abandoned, the indefinite-lived intangible asset is charged to expense. IPR&amp;D acquired outside of a business combination is expensed immediately. Due to the uncertainty associated with R&amp;D projects, there is risk that actual results will differ materially from the original cash flow projections and that the R&amp;D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Weighted Average Life December 31, 2014 Cost Accumulated Amortization Net (Dollars in Thousands) Completed technology 18 years $ 314,664 $ (46,339 ) $ 268,325 Customer relationships 13 years 105,201 (63,689 ) 41,512 Trademarks/brand names (2) 34 years 44,220 (15,455 ) 28,765 Trademarks/brand names (2) Indefinite 48,484 — 48,484 Supplier relationships 27 years 34,721 (10,809 ) 23,912 All other (1) 4 years 2,910 (1,340 ) 1,570 $ 550,200 $ (137,632 ) $ 412,568 (1) At December 31, 2015 and 2014, all other included IPR&amp;D of $1.0 million and $1.4 million , respectively,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 The Company performs its assessment of the recoverability of indefinite-lived intangible assets annually during the second quarter, or more frequently as impairment indicators arise, and it is based upon a comparison of the carrying value of such assets to their estimated fair values. The Company performed its most recent annual assessment during the second quarter of 2015, which resulted in no impairments. During 2015, the Company recorded impairment charges of $0.4 million in research and development expense related to IPR&amp;D projects that have been discontinued in its Orthopedics and Tissue Technologies segment. During 2014, the Company recorded impairment charges of $0.2 million in research and development expense related to IPR&amp;D projects primarily acquired in connection with the Metasurg acquisition. In connection with this acquisition, we acquired IPR&amp;D related to a product that will be discontinued. Therefore, a full-impairment of acquired IPR&amp;D was recorded in the Company's selling, general, and administrative expenses. We also recorded an impairment charge of $0.6 million in cost of sales related to acquired technology product rights in conjunction with the Covidien acquisition. Subsequent to the acquisition date, a regulatory event occurred that was not known, or knowable, at the time of acquisition which resulted in the impairment. During 2013, the Company recorded impairment charges of $0.4 million in research and development expense related to IPR&amp;D projects that have been discontinued in its Orthopedics and Tissue Technologies segment. Amortization expense (including amounts reported in cost of product revenues, but excluding any possible future amortization associated with acquired IPR&amp;D) for the years ended December 31, 2015 , 2014 and 2013 was $32.2 million , $22.7 million and $11.2 million , respectively. Annual amortization expense is expected to approximate $42.2 million in 2016, $41.5 million in 2017, $40.7 million in 2018, $40.6 million in 2019 and $40.5 million in 2020. Amortization of product technology based intangible assets totaled $22.3 million , $15.9 million and $4.1 million for the years ended December 31, 2015 , 2014 and 2013 , respectively, and is presented by the Company within cost of goods sold.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9 million , $0.6 million and $0.6 million to the Integra Foundation during the years ended December 31, 2015 , 2014 and 2013 , respectively.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Our current analysis indicates that we have sufficient U.S. liquidity, including borrowing capacity, to fund foreseeable U.S. cash needs without requiring the repatriation of foreign cash. As of December 31, 2015, taxes have not been provided on approximately $261.3 million of accumulated foreign unremitted earnings on certain non-US subsidiaries that are expected to remain invested indefinitely. The unrecognized deferred tax liability associated with these temporary differences was estimated to be $37.9 million . One time or unusual items that may impact our ability or intent to keep our foreign earnings and cash indefinitely reinvested include significant U.S. acquisitions, loans from a foreign subsidiary, changes in tax laws. 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t>
  </si>
  <si>
    <t>DISCONTINUED OPERATIONS</t>
  </si>
  <si>
    <t>Discontinued Operations and Disposal Groups [Abstract]</t>
  </si>
  <si>
    <t>DISCONTINUED OPERATIONS On October 29, 2014, Integra's Board of Directors approved the announcement of a plan to separate SeaSpine from Integra as a new, publicly traded medical technology company focused on the design, development and commercialization of surgical solutions for the treatment of patients suffering from spinal disorders. Integra's board of directors based this determination, in part, on its belief that the tax-free distribution of SeaSpine shares to Integra stockholders is the most efficient manner to separate our business from Integra's other medical technology businesses. On November 3, 2014, the Company announced its intention to separate its spine business, which was previously a separate reportable segment. On July 1, 2015, the Company completed the distribution of 100% of the outstanding common stock of SeaSpine to Integra stockholders, who received one share of SeaSpine common stock for every three shares of Integra common stock held as of the close of business on the record date, June 19, 2015. The Company and SeaSpine share three board members, including the chair of Integra’s board of directors who is lead director for SeaSpine. The separation agreement ensures that SeaSpine had approximately $47.0 million of total cash immediately following the distribution. No gain or loss was recognized on the part of the Company or shareholders as a result of the distribution resulting from the separation of the spine business. The historical results of operations, cash flows, and statement of financial position of SeaSpine have been presented as discontinued operations in the consolidated financial statements and prior periods have been revised. Discontinued operations include results of SeaSpine's business except for certain allocated corporate overhead costs and certain costs associated with transition services provided by Integra to SeaSpine. These allocated costs will remain part of continuing operations. Discontinued operations also include other costs incurred by Integra to separate SeaSpine from the fourth quarter of 2014 through the second quarter of 2015. These costs include transaction charges, advisory and consulting fees, and information system expenses. For the third quarter 2015 and going forward, SeaSpine is a stand-alone public company that will separately report its financial results. Due to differences between the basis of presentation for discontinued operations and the basis of presentation as a stand-alone company, the financial results of SeaSpine included within discontinued operations for the Company may not be indicative of actual financial results of SeaSpine as a stand-alone company. The following table summarizes results from discontinued operations of SeaSpine included in the consolidated statement of operations: Years Ended December 31, 2015 2014 2013 (in thousands) Total revenue $ 65,775 $ 137,808 $ 147,314 Costs and expenses 80,618 140,124 192,843 Operating income (loss) (14,843 ) (2,316 ) (45,529 ) Other income (expense), net (766 ) (271 ) (4,559 ) Income (loss) from discontinued operations before tax (15,609 ) (2,587 ) (50,088 ) Provision (benefit) for income taxes (5,239 ) (296 ) (6,994 ) Net income (loss) from discontinued operations $ (10,370 ) $ (2,291 ) $ (43,094 ) No income or expense has been recorded for the SeaSpine business after the separation from Integra on July 1, 2015. The following table presents Integra's spine business assets and liabilities presented as discontinued operations as of December 31, 2014: December 31, 2014 (in thousands) Assets: Cash $ 260 Accounts receivable 21,504 Inventory 47,981 Other current assets 30,040 Current assets of discontinued operations 99,785 Property, plant, and equipment, net 16,360 Intangible assets, net 46,891 Other assets 10,483 Non-current assets of discontinued operations 73,734 Total assets of discontinued operations $ 173,519 Liabilities: Accounts payable $ 5,193 Accrued compensation 6,300 Accrued expenses and other current liabilities 2,287 Current liabilities of discontinued operations 13,780 Other liabilities 2,631 Long-term liabilities of discontinued operations 2,631 Total liabilities of discontinued operations $ 16,411 The following table presents Integra's spine business assets and liabilities removed from the consolidated balance sheet as of July 1, 2015: July 1, 2015 (in thousands)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 The removal of SeaSpine's net assets and unrealized accelerated currency translation adjustment is presented as a reduction in Integra's retained earnings and accumulated other comprehensive loss. In order to effect the separation and govern Integra's relationship with SeaSpine after the separation, the Company entered into a Separation and Distribution Agreement and other agreements including a Tax Matters Agreement, an Employee Matters Agreement, several supply agreements, and a Transition Services Agreement. The Separation and Distribution Agreement governs the separation of the spine business, the transfer of assets and other matters related to the Company's relationship with SeaSpine. The Tax Matters Agreement governs the respective rights, responsibilities and obligations of SeaSpine and Integra with respect to taxes, tax attributes, tax returns, tax proceedings and certain other tax matters. The Employee Matters Agreement governs the compensation and employee benefit obligations with respect to the current and former employees and non-employee directors of SeaSpine and Integra, and generally allocates liabilities and responsibilities relating to employee compensation, benefit plans and programs. The Employee Matters Agreement provides that employees of SeaSpine will no longer participate in benefit plans sponsored or maintained by Integra. In addition, the Employee Matters Agreement provides that each of the parties will be responsible for their respective former and current employees and compensation plans for such current employees. The Company entered into several Supply Agreements in which SeaSpine engaged Integra to be the product supplier of Integra's former Integra Mozaik TM product line ("Mozaik") for a three year period following the separation after which there will be no defined terms and this will be considered a normal purchase/sale arrangement. This product line has been licensed to SeaSpine in conjunction with the spin-off. Prior to the spin-off, the sale of Mozaik products from an Integra facility to a SeaSpine facility eliminated in Integra's historical consolidated financial results of operations. The revenue and cost of goods sold related to prior sales of Mozaik to SeaSpine have been restated and are presented in Integra's continuing operations results of operations. The Company has recorded $6.2 million , $6.2 million , and $7.9 million in revenue related to the sale of Mozaik products for the year-ended December 31, 2015, 2014 and 2013, respectively and $3.8 million , $3.2 million and $5.6 million in cost of goods sold for the year-ended December 31, 2015, 2014 and 2013, respectively, in its continuing operations. Under the terms of the Transition Services Agreement, the Company agreed to provide administrative, site services, information technology systems and various other corporate and support services to SeaSpine over various periods after the separation on a cost or cost-plus basis. The most significant components of the service income is the provision of IT and legal services which the Company anticipates will be largely completed by the end of the first quarter of 2016. In the year-ended December 31, 2015, other income (expense), net includes $2.7 million of income in respect of the provision of services to SeaSpine.</t>
  </si>
  <si>
    <t>ACQUISITIONS AND PRO FORMA RESULTS</t>
  </si>
  <si>
    <t>Business Combinations [Abstract]</t>
  </si>
  <si>
    <t>ACQUISITIONS AND PRO FORMA RESULTS Tekmed On December 15, 2015, the Company acquired the assets of Tekmed Instruments S.p.A ("Tekmed") for an aggregate purchase price of $14.2 million . Tekmed was a distributor of the Company's products in Italy and has a specialty focus on neurosurgery and neurotrauma, along with representation in plastic and reconstructive surgery, cardiovascular surgery, image diagnostics, general surgery, anesthesia and intensive care, interventional radiology, and proton therapy. This acquisition enables the Company to support Specialty Surgical Solutions growth in Italy along with other key Integra franchises. The Company recorded revenue for Tekmed of approximately $0.3 million in the consolidated statements of operations for the year-ended December 31, 2015. The net income or loss attributable to this acquisition cannot be identified on a stand-alone basis because it is in the process of being integrated into the Company's operations. The following summarizes the preliminary allocation of the purchase price as of December 31, 2015 based on the fair value of the assets acquired and liabilities assumed: Preliminary Purchase Price Allocation (Dollars in thousands) Inventory $ 1,143 PP&amp;E 669 Other current assets 11 Intangible assets: Wtd. Avg. Life: Supplier Contracts 4,981 2 - 13 Years Goodwill 9,665 Total assets acquired 16,469 Accrued expenses and other liabilities acquired 753 Deferred tax liability 1,564 Net assets acquired $ 14,152 Tornier's United States Toe &amp; Ankle Business On October 2, 2015, the Company acquired the United States rights to Tornier's Salto Talaris® and Salto Talaris® XT ankle replacement products and Tornier's Futura TM silastic toe replacement products (the "Salto and Futura") for $6.0 million in cash. The estimated fair value of the net assets acquired exceeded the purchase price for the Salto and Futura product lines and resulted in the Company recording a gain of $1.1 million for the year-ended December 31, 2015 in Other Income. The acquired toe and ankle products enhances the Company's lower extremities product offering and accelerates its entry into the U.S. total ankle replacement market. The Company recorded revenue for Salto and Futura of approximately $3.6 million in the consolidated statements of operations for the year-ended December 31, 2015. The net income or loss attributable to this acquisition cannot be identified on a stand-alone basis because it is in the process of being integrated into the Company's operations. The following summarizes the preliminary allocation of the purchase price as of December 31, 2015 based on the fair value of the assets acquired and liabilities assumed: Preliminary Purchase Price Allocation (Dollars in thousands) Inventory $ 2,688 Property, plant, and equipment 1,453 Intangible assets: Life: Ankle product family 3,210 11 years Toe product family 460 10 years Total assets acquired 7,811 Deferred tax liability 700 Net assets acquired $ 7,111 TEI On July 17, 2015, the Company executed the two merger agreements (collectively, the "Agreements") under which the Company acquired TEI Biosciences, Inc., a Delaware corporation ("TEI Bio"), and TEI Medical Inc., a Delaware corporation ("TEI Med", collectively "TEI") for an aggregate purchase price of approximately $312.4 million ( $210.4 million for TEI Bio and $102.0 million for TEI Med) subject in each case to purchase price adjustments for certain working capital changes. The purchase price consists of a cash payment to the former shareholders of TEI Bio and TEI Med of approximately $312.4 million upon the closing of the transaction, net of $1.2 million of acquired cash. The acquired assets includes a contingent receivable with a fair value of $0.4 million and will be paid to the Company if the sale of products used in breast surgery in the United States drops below $6.0 million in either 2016 or 2017. The fair value of this asset is based on future sales projections of the products under various potential scenarios and weighting the probability of these outcomes for the period ended December 31, 2015. At the date of the acquisition, the cash flow projection was discounted using an internal rate of return of 11.0% . These fair value measurements were based on significant inputs not observed in the market and thus represented a Level 3 measurement. TEI Bio is in the business of developing and commercializing biologic devices for soft tissue repair and regenerative applications, including dura and hernia repair and plastic and reconstructive surgery. TEI Med holds a license to TEI Bio’s regenerative technology in the fields of wound healing and orthopedics. The Company recorded revenue for TEI of approximately $27.0 million in the consolidated statements of operations for the year-ended December 31, 2015. The net income or loss attributable to this acquisition cannot be identified on a stand-alone basis because it is in the process of being integrated into the Company's operations. The Company adjusted the preliminary purchase price allocation during the quarter ended December 31, 2015 to reduce deferred tax liabilities by $1.1 million . This adjustment offset goodwill and was the result of the Company analyzing and revising its deferred tax rate. The following summarizes the preliminary allocation of the purchase price as of December 31, 2015 based on the fair value of the assets acquired and liabilities assumed: Preliminary Purchase Price Allocation (Dollars in thousands) Cash $ 1,241 Accounts receivable, net 9,011 Inventory 23,223 Property, plant, and equipment 2,027 Income tax receivable 5,135 Other current assets 2,670 Intangible assets: Wtd. Avg. Life: Developed technology 167,400 14 - 16 Years Contractual relationships 51,345 11 - 14 Years Leasehold interest 69 Goodwill 147,878 Total assets acquired 409,999 Accrued expenses and other liabilities 9,732 Deferred tax liabilities 87,908 Other non-current liabilities — Net assets acquired $ 312,359 Metasurg On December 5, 2014, the Company acquired certain assets of Koby Ventures II, L.P. dba Metasurg ("Metasurg") for an aggregate purchase price of $27.2 million . The purchase price consists of an initial cash payment to Metasurg of $26.5 million and contingent consideration with an acquisition date fair value of $0.7 million . The potential maximum undiscounted contingent consideration of $38.5 million is based on reaching certain sales of acquired products. The fair value of this liability is based on future sales projections of the Metasurg product under various potential scenarios and weighting the probability of these outcomes for the period ended December 31, 2014. At the date of the acquisition, the cash flow projection was discounted using an internal rate of return of 19.9% . These fair value measurements were based on significant inputs not observed in the market and thus represented a Level 3 measurement. During the fourth quarter of 2015, the Company adjusted the fair value of the contingent consideration to zero as we no longer believe the achievement of the sales targets is probable. The adjustment was $0.7 million and was recorded in selling, general and administrative expenses. Metasurg develops intuitive implant systems for the foot and ankle market and sells almost entirely in the U.S. market. The acquired foot and ankle products will enhance the Company's lower extremities market position. The Company adjusted the preliminary purchase price allocation during the quarter ended June 30, 2015 to reflect the $0.4 million working capital and purchase price adjustment. The following summarizes the final allocation of the purchase price as of December 31, 2015 based on the fair value of the assets acquired and liabilities assumed: Final Purchase Price Allocation (Dollars in thousands) Inventory $ 4,800 Property, plant, and equipment 1,246 Intangible assets: Wtd. Avg. Life: Technology product rights 20,590 8 - 14 Years In-process research and development 190 Indefinite Goodwill 732 Net assets acquired $ 27,558 MicroFrance On October 27, 2014, the Company acquired all outstanding shares of Medtronic Xomed Instrumentation, SAS ("MicroFrance") from Medtronic, Inc. ("Medtronic") as well as certain assets of Medtronic for $61.6 million in cash. MicroFrance specializes in manual ear, nose, and throat ("ENT")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 The Company adjusted the preliminary purchase price allocation during the quarter ended March 31, 2015 to reflect the $1.5 million working capital and purchase price adjustments. The following summarizes the final allocation of the purchase price as of December 31,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Confluent Surgical, Inc. On January 15, 2014, the Company acquired all outstanding shares of Confluent Surgical, Inc., ("Confluent Surgical") - including its surgical sealant and adhesion barrier product lines - from Covidien Group S.a.r.l, ("Covidien") for an aggregate purchase price of $255.9 million . The purchase price consists of an initial cash payment to Covidien of $231.0 million upon the closing of the transaction, a separate prepayment of $4.0 million made under a transitional supply agreement with an affiliate of Covidien, and contingent consideration with an acquisition date fair value of $20.9 million .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 -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his acquisition complements the Company's global neurosurgery growth strategy aimed at providing a broader set of solutions for surgical procedures in the head. The Company recorded revenue for Confluent Surgical of approximately $69.0 million in the consolidated statements of operations from the acquisition date through December 31, 2014. The net income or loss attributable to this acquisition cannot be identified on a stand-alone basis because it has been fully integrated into the Company's operations. The Company adjusted the preliminary purchase price allocation during the quarter ended June 30, 2014 to reduce deferred tax liabilities by $12.4 million . This adjustment offset goodwill and was the result of the Company analyzing and revising its tax positions in certain jurisdictions. The following summarizes the final allocation of the purchase price as of December 31, 2015 based on the fair value of the assets acquired and liabilities assumed: Final Purchase Price Allocation (Dollars in thousands) Inventory deposit $ 4,000 Property, plant, and equipment 438 Intangible assets: Wtd. Avg. Life: Technology product rights 239,800 3 - 20 Years Other 400 Deferred tax assets - long term 12 Goodwill 105,331 Total assets acquired 349,981 Contingent supply liability 5,891 Other 731 Deferred tax liabilities - long term 87,464 Net assets acquired $ 255,895 Subsequent to the acquisition date, a regulatory event occurred that resulted in the full-impairment of one of the acquired technology product rights of $0.6 million . This event was not known, or knowable, at the time of the acquisition and therefore the impairment has been included in the Company's cost of sales. 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 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 which is equivalent to the cost of debt for the estimated time horizon, and an overall probability of occurring of 95% . Accordingly, on January 15, 2014 the Company recorded a $20.9 million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arsus Medical Inc. On January 24, 2013, the Company acquired all outstanding preferred and common stock of Tarsus Medical, Inc. ("Tarsus") for a total of $4.7 million consisting of $3.1 million in cash (including working capital adjustments of $0.2 million ) and contingent consideration with an estimated acquisition date fair value of approximately $1.6 million . The potential maximum undiscounted contingent consideration consists of a first milestone payment of up to $1.5 million and a second payment of up to $11.5 million . These payments are based on reaching certain sales thresholds of acquired products. During the second quarter of 2014, the Company adjusted the fair value of the contingent consideration to zero as it no longer believed the achievement of the sales targets was probable and the contingent consideration period ended December 31, 2015, with no payment being made. Tarsus is a podiatry device company addressing clinical needs associated with diseases and injuries of the foot and ankle. The following summarizes the final allocation of the purchase price based on fair value of the assets acquired and liabilities assumed: Final Purchase Price Allocation (Dollars in thousands) Cash $ 85 Prepaid expenses 13 Intangible assets: Wtd. Avg. Life: Technology 5,040 10 - 14 years In-process research and development 340 Indefinite Deferred tax asset - long term 1,334 Goodwill 116 Total assets acquired 6,928 Accounts payable and other liabilities 111 Deferred tax liability 2,152 Net assets acquired $ 4,665 Management determined the preliminary fair value of net assets acquired during the first quarter of 2013 and finalized the working capital adjustment in the second quarter of 2013. The Company accounts for the contingent consideration by recording its fair value as a liability on the date of the acquisition and re-measuring the fair value at each reporting date until the contingency is resolved. Changes in fair value of the contingent consideration are recognized in earnings. Accordingly, on January 24, 2013 the Company recorded $1.6 million representing the initial fair value estimate of the contingent consideration that will be earned through December 31, 2015. The fair value of this liability is based on future sales projections of the Tarsus Medical product under various potential scenarios and weighting the probability of these outcomes for the period ended December 31, 2015. At the date of the acquisition, the first milestone cash flow projection was discounted using a rate of 4.3% based on an estimated after tax cost of debt; the second milestone cash flow projection was discounted using a weighted average cost of capital of 16.5% . These fair value measurements were based on significant inputs not observed in the market and thus represented a Level 3 measurement. The goodwill recorded in connection with these acquisitions is based on (i) expected cost savings, operating synergies and other benefits expected to result from the combined operations, (ii) the value of the going-concern element of the existing business (that is, the higher rate of return on the assembled net assets versus if the Company had acquired all of the net assets separately), and (iii) intangible assets that do not qualify for separate recognition such as an assembled workforce. The acquisitions generated a combination of deductible and non-deductible goodwill. Contingent Consideration The fair value of contingent consideration during the year-ended December 31, 2015 was increased to reflect current period acquisitions, and the change in the time value of money during the period. A reconciliation of the opening balances to the closing balances of these Level 3 measurements is as follows (in thousands): Location in Statement of Operations Balance as of January 1, 2015 $ 22,008 Write-off of Metasurg contingent consideration (650 ) Selling, general, and administrative Loss from decrease in fair value of contingent consideration liability 473 Selling, general and administrative Fair value at December 31, 2015 $ 21,831 Pro Forma Results (unaudited) The following unaudited pro forma financial information summarizes the results of operations for the years ended December 31, 2015 and December 31, 2014 as if the acquisitions completed by the Company during 2015 and 2014 had been completed as of the beginning of the prior year. The pro forma results are based upon certain assumptions and estimates, and they give effect to actual operating results prior to the acquisitions and adjustments to reflect (i) increased interest expense, depreciation expense, intangible asset amortization and fair value inventory step-up, (ii) timing of recognition for certain expenses that will not be recurring in the post-acquisition entity, and (iii) income taxes at a rate consistent with the Company’s statutory rate.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The impact of the Tarsus acquisition is not material to the consolidated operating results of the Company; therefore, the pro-forma impact of the acquisition has not been presented. Year Ended December 31, 2015 2014 2013 (In thousands except per share amounts) Total revenue from continuing operations $ 940,005 $ 921,998 803,073 Net income from continuing operations $ 10,694 $ 40,721 35,796 Net income from continuing operations per share: Basic $ 0.31 $ 1.26 $ 1.10</t>
  </si>
  <si>
    <t>DEBT</t>
  </si>
  <si>
    <t>Debt Disclosure [Abstract]</t>
  </si>
  <si>
    <t>DEBT Amended and Restated Senior Credit Agreement On August 28, 2015, the Company entered into a second amendment (the "Second Amendment") to the certain Third Amended and Restated Credit Agreement, dated as of July 2, 2014 among the Company, a syndicate of lending banks, Bank of America, N.A., as Administrative Agent, Swing Line Lender and L/C Issuer, Wells Fargo Bank, National Association, as Syndication Agent, and HSBC Bank USA, National Association, Royal Bank of Canada, Citizens Bank, National Association, DNB Capital LLC, Crédit Agricole-Corporate and Investment Bank, and TD Bank, N.A., as Co-Documentation Agents. The Second Amendment creates an aggregate principal amount of up to $1.1 billion available to the Company through the following facilities: i. a $750.0 million revolving credit facility which includes a $60.0 million sublimit for the issuance of standby letters of credit and a $60.0 million sublimit for swingline loans, and ii. a $350.0 million term loan facility. In connection with the Second Amendment, the Company borrowed $200.0 million of incremental term loans as permitted under the original terms of the Senior Credit Facility to repay a portion of the Company's outstanding revolving loans. Additionally, the Second Amendment (i) enables the Company to incur up to $200.0 million of incremental loans in the future and (ii) modifies the consolidated leverage ratio covenant in the Credit Agreement. The July 2014 amended and restated Senior Credit Facility extended the maturity date of the prior facility from June 8, 2016 to July 2, 2019. Borrowings under the Senior Credit Facility bear interest, at the Company's option, at a rate equal to: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or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0%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t December 31, 2015 the Company was in compliance with all such covenants. The Company capitalized $1.4 million and $3.2 million of incremental financing costs in 2015 and 2014, respectively in connection with the modifications of the Senior Credit Facility and expensed $0.3 million in 2014 of previously capitalized financing costs. No previously capitalized financing costs were expensed in 2015 related to the modification. At December 31, 2015 and 2014 , there was $150.0 million and $266.9 million outstanding, respectively, under the revolving portion of the Senior Credit Facility at a weighted average interest rate of 1.9% and 1.7% , respectively. At December 31, 2015 and 2014 there was $346.2 million and $150.0 million , respectively, outstanding under the term loan component of the Senior Credit Facility at a weighted average interest rate of 1.8% and 1.7% , respectively. At December 31, 2015 , there was approximately $600.0 million available for borrowing under the Senior Credit Facility. The fair value of outstanding borrowings of the Senior Credit Facility's revolving credit facility and term loan components at December 31, 2015 was approximately $139.8 million and $324.9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 term in nature based on its current intent and ability to repay the borrowing outside of the next twelve-month period. Contractual repayments of the term loan are due as follows: Year Ended December 31, Principal Repayment (In thousands) 2016 $14,375 2017 25,625 2018 32,500 2019 273,750 2020 — 2016 Convertible Senior Notes On June 15, 2011, the Company issued $230.0 million aggregate principal amount of its 1.625% Convertible Senior Notes due 2016 (the “2016 Notes”). The 2016 Notes mature on December 15, 2016, and bear interest at a rate of 1.625% per annum payable semi-annually in arrears on December 15 and June 15 of each year. The portion of the debt proceeds that was classified as equity at the time of the offering was $43.2 million , an equivalent of that amount is being amortized to interest expense using the effective interest method through December 2016. The effective interest rate implicit in the liability component is 5.6% . At December 31, 2015 , the carrying amount of the liability component was $218.7 million , the remaining unamortized discount was $8.4 million , and the principal amount outstanding was $227.1 million . At December 31, 2014 , the carrying amount of the liability component was $213.1 million , the remaining unamortized discount was $16.9 million and the principal amount outstanding was $230.0 million . The fair value of the 2016 Notes at December 31, 2015 was approximately $297.4 million .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of the fair-value hierarchy. The 2016 Notes are senior, unsecured obligations of the Company, and are convertible into cash and, if applicable, shares of its common stock based on an initial conversion rate, subject to adjustment of 17.4092 shares per $1,000 principal amount of 2016 Notes (which represents an initial conversion price of approximately $57.44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150% of the conversion price during a period as defined in the indenture; (2) if the average trading price per $1,000 principal amount of the 2016 Notes is less than or equal to 98% of the average conversion value of the 2016 Notes during a period as defined in the indenture; (3) at any time on or after June 15, 2016 ; or (4) if specified corporate transactions occur, which included the spin-off of the spine business. The issue price of the 2016 Notes was equal to their face amount, which is also the amount holders are entitled to receive at maturity if the 2016 Notes are not converted. As of March 31, 2015, certain conversion features were triggered due to the announced spin-off of the Company's subsidiary, SeaSpine Holdings Corporation, which allowed the holders to convert all or any of the 2016 Notes subject to certain conditions. The 2016 Notes were convertible through June 10, 2015 and as of the close of the conversion window, note holders provided notice to convert 2,903 notes. During the twelve months ended December 31, 2015, the Company paid $2.9 million in cash and issued 8,457 shares to to settle the obligation to the note holders that converted. As a result of the spin-off and pursuant to the indenture for the Company's 2016 Notes, the initial conversion price and rate was adjusted effective July 1, 2015. The conversion price on the 2016 Notes has been adjusted to $52.83 per share and the new conversion rate is 18.9287 shares per $1,000 principal amount of 2016 Notes. The Company considers the balance to be long term in nature based on its current intent and ability to refinance the borrowing within the next twelve-month period. In connection with the issuance of the 2016 Notes, the Company entered into call transactions and warrant transactions, primarily with affiliates of the initial purchasers of such notes (the “hedge participants”). The initial strike price of the call transaction is approximately $57.44 per share, subject to customary anti-dilution adjustments. The initial strike price of the warrant transaction is approximately $70.05 per share, subject to customary anti-dilution adjustments. The strike price of the call transactions and warrant transactions has been adjusted similarly to the 2016 Notes as a result of the spin-off to $52.83 per share and $64.43 per share, respectively. Convertible Note Interest The interest expense components of the Company’s convertible notes are as follows: Years Ended December 31, 2015 2014 2013 (In thousands) 2016 Notes: Amortization of the discount on the liability component (1) $ 7,917 $ 7,104 $ 6,463 Cash interest related to the contractual interest coupon (2) 3,430 3,342 3,218 Total $ 11,347 $ 10,446 $ 9,681 (1) The amortization of the discount on the liability component of the 2016 Notes is presented net of capitalized interest of $0.6 million , $0.9 million , and $1.0 million for the years ended December 31, 2015 , 2014 , and 2013 , respectively. (2) The cash interest related to the contractual interest coupon on the 2016 Notes is presented net of capitalized interest of $0.3 million , $0.4 million , and $0.5 million for the years ended December 31, 2015 , 2014 , and 2013 , respectively.</t>
  </si>
  <si>
    <t>DERIVATIVE INSTRUMENTS</t>
  </si>
  <si>
    <t>Derivative Instruments and Hedging Activities Disclosure [Abstract]</t>
  </si>
  <si>
    <t>DERIVATIVE INSTRUMENTS Interest Rate Hedging The Company’s interest rate risk relates to U.S. dollar denominated variable LIBOR interest rate borrowings. On August 10, 2015 the interest rate swap derivative instrument the Company entered into on August 20, 2010 with an effective date of December 31, 2010 expired. The interest rate swap was used to manage the Company's earnings and cash flow exposure to changes in interest rates by converting a portion of its floating-rate debt into fixed-rate debt. The Company did not enter into another interest rate swap derivative instruments. Prior to expiration, the Company designated this derivative instrument as a cash flow hedge. The Company recorded the effective portion of any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ed the amount of any gain or loss on the related cash flow hedge to interest expense at that time. The Company reclassified $0.9 million of pre-tax losses recorded as net in AOCI related to the interest rate hedge to earnings prior to the date of expiration.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 was developed using a market approach based on publicly available market yield curves and the terms of the swap. The Company performs ongoing assessments of counterparty credit risk. The following table summarizes the fair value, notional amounts presented in U.S. dollars, and presentation in the consolidated balance sheet for derivatives designated as hedging instruments as of December 31, 2015 and December 31, 2014 : Fair Value as of December 31, December 31, Location on Balance Sheet (1) : (In thousands) Derivatives designated as hedges — Liabilities: Interest rate swap — Accrued expenses and other current liabilities (2) $ — $ 898 Total Derivatives designated as hedges — Liabilities $ — $ 898 (1) The Company classifies derivative assets and liabilities as current based on the cash flows expected to be incurred within the following 12 months. (2) At December 31, 2015 and December 31, 2014 , the notional amount related to the Company’s sole interest rate swap was $0.0 million and $97.5 million , respectively. The following presents the effect of derivative instruments designated as cash flow hedges on the accompanying consolidated statements of operations during the years ended December 31, 2015 and 2014 : Balance in AOCI Beginning of Year Amount of Gain (Loss) Recognized in AOCI- (Effective Portion) Amount of Gain (Loss) Reclassified from AOCI into Earnings-(Effective Portion) Balance in AOCI End of Year Location in Statements of Operations (In thousands) Year Ended December 31, 2015 Interest rate swap $ (898 ) $ (25 ) $ (923 ) $ — Interest (expense) $ (898 ) $ (25 ) $ (923 ) $ — Year Ended December 31, 2014 Interest rate swap (2,439 ) (206 ) (1,747 ) (898 ) Interest (expense) $ (2,439 ) $ (206 ) $ (1,747 ) $ (898 ) The Company recognized no gains or losses resulting from ineffectiveness of cash flow hedges during the years ended December 31, 2015 and 2014 .</t>
  </si>
  <si>
    <t>TREASURY STOCK</t>
  </si>
  <si>
    <t>Treasury Stock Transactions, Excluding Value of Shares Reissued [Abstract]</t>
  </si>
  <si>
    <t>TREASURY STOCK On October 28, 2014, the Board of Directors terminated the October 2012 authorization and authorized up to $75.0 million of its outstanding common stock through December 2016. As of December 31, 2015 there remained $75.0 million available for repurchases under this authorization. There were no cash treasury stock repurchases during the years ended December 31, 2015 or December 31, 2014 .</t>
  </si>
  <si>
    <t>STOCK-BASED COMPENSATION</t>
  </si>
  <si>
    <t>Disclosure of Compensation Related Costs, Share-based Payments [Abstract]</t>
  </si>
  <si>
    <t>STOCK-BASED COMPENSATION Stock-based compensation expense - all related to employees - recognized under the authoritative guidance was as follows: Years Ended December 31, 2015 2014 2013 (In thousands) Selling, general and administrative $ 14,461 $ 13,940 $ 9,484 Research and development 714 463 277 Cost of goods sold 275 151 81 Total stock-based compensation expense 15,450 14,554 9,842 Total estimated tax benefit related to stock-based compensation expense 5,792 5,350 3,806 Net effect on net income $ 9,658 $ 9,204 $ 6,036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1.5 million shares of common stock are reserved for issuance. These shares will be made available either from the Company’s authorized but unissued shares of common stock or from shares of common stock reacquired by the Company as treasury shares. At December 31, 2015, 1.0 million shares remain available for purchase under the ESPP. During the years ended December 31, 2015 , 2014 and 2013 , the Company issued 6,020 shares, 3,889 shares and 4,855 shares under the ESPP for $0.4 million , $0.2 million and $0.2 million , respectively. EQUITY AWARD PLANS As of December 31, 2015 ,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In July 2008 and May 2010, the stockholders of the Company approved amendments to the 2003 Plan to increase by 750,000 and 1,750,000 , respectively, the number of shares of common stock that may be issued under the 2003 Plan. The Company has reserved 2,000,000 shares under each of the 2000 Plan and the 2001 Plan, and 6,500,000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Plans become exercisable over specified periods, generally within four years from the date of grant for officers, directors and employees, and generally expire six years from the grant date for employees and from six to ten years for directors and certain executive officers. Restricted stock issued under the Plans vests ratably over specified periods, generally three years after the date of grant.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for all employees holding outstanding awards to provide holders performance stock, restricted stock, and contract stock in the company that employs such employee following the separation. The adjustments to the Company's stock-based compensation awards resulted in an increase in incremental fair value of $4.4 million , of which $3.3 million was recorded during the year-ended December 31, 2015. The remaining $1.1 million will be recognized prospectively over the remaining term of outstanding awards, adjusted, as applicable, for forfeitures. Stock Options The Company values stock option grants using the binomial distribution model. Management believes that the binomial distribution model is preferable to the Black-Scholes model because the binomial distribution model is a more flexible model that considers the impact of non-transferability, and vesting provisions in the valuation of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with forward-looking assumptions.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In addition, the Company applies an expected forfeiture rate when amortizing stock-based compensation expenses. The estimate of the forfeiture rates is based primarily upon historical experience of employee turnover. As individual grant awards become fully vested, stock-based compensation expense is adjusted to recognize actual forfeitures. The following weighted-average assumptions were used in the calculation of fair value: Years Ended December 31, 2015 2014 2013 Dividend yield 0% 0% 0% Expected volatility 29% 29% 31% Risk free interest rate 1.96% 2.41% 1.52% Expected life of option from grant date 8 years 8 years 8 years The following table summarizes the Company’s stock option activity. Weighted Average Exercise Price Weighted Average Contractual Term in Years Aggregate Intrinsic Value Shares Stock Options (In thousands) (In thousands) Outstanding at December 31, 2014 1,238 $ 39.89 Modification upon spin-off (1) 58 — Granted 98 62.37 Exercised (200 ) 35.57 Forfeited or Expired (1 ) 53.73 Outstanding at December 31, 2015 1,193 $ 37.09 3.26 $ 36,614 Vested or expected to vest at December 31, 2015 1,193 $ 37.09 3.26 $ 36,614 Exercisable at December 31, 2015 1,037 $ 35.02 2.69 $ 33,980 The intrinsic value of options exercised for the years ended December 31, 2015, 2014 and 2013 were negligible. The weighted average grant date fair value of options granted during the years ended December 31, 2015 , 2014 and 2013 was $17.17 , $18.15 and $13.86 , respectively. Cash received from option exercises was $7.3 million , $15.2 million and $2.3 million , for the years ended December 31, 2015, 2014 and 2013, respectively. As of December 31, 2015, there was approximately $2.3 million of total unrecognized compensation costs related to unvested stock options. These costs are expected to be recognized over a weighted-average period of approximately two years. Awards of Restricted Stock, Performance Stock and Contract Stock The following table summarizes the Company’s awards of restricted stock, performance stock and contract stock for the year ended December 31, 2015. Performance Stock and Contract Stock Awards Restricted Stock Awards Shares Weighted Average Grant Date Fair Value Per Share Shares Weighted Average Grant Date Fair Value Per Share (In thousands) (In thousands) Unvested, December 31, 2014 308 $ 37.29 283 $ 32.74 Modification upon spin-off 42 — 2 — Surrendered upon spin-off (3 ) — — — Granted 169 62.32 3 59.52 Cancellations (56 ) 47.79 (1 ) 45.46 Released (166 ) 42.48 (121 ) 36.51 Unvested, December 31, 2015 294 $ 48.20 166 $ 33.30 The Company recognized $10.2 million , $13.1 million and $8.6 million in expense related to such awards during the years ended December 31, 2015, 2014 and 2013, respectively. The total fair market value of shares vested in 2015, 2014 and 2013 was $19.9 million , $9.4 million and $6.5 million , respectively.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15, there was approximately $13.9 million of total unrecognized compensation costs related to unvested awards. These costs are expected to be recognized over a weighted-average period of approximately two years. At December 31, 2015, there are approximately 0.3 million additional vested Restricted Units held by various employees for which the related shares have not yet been issued. At December 31, 2015, there were approximately 1.4 million shares available for grant under the Plans.</t>
  </si>
  <si>
    <t>RETIREMENT BENEFIT PLANS</t>
  </si>
  <si>
    <t>Compensation and Retirement Disclosure [Abstract]</t>
  </si>
  <si>
    <t>RETIREMENT BENEFIT PLANS DEFINED BENEFIT PLANS The Company maintains a defined benefit pension plan that covers employees in its manufacturing plant located in Tuttlingen, Germany (the “Germany Plan”). The Company closed the Tuttlingen, Germany plant in December 2005. The Company did not terminate the Germany Plan, and the Company remains obligated for the accrued pension benefits related to this plan. In September 2015, the Company completed the buy-out of its defined benefit pension plan in the U.K. which covered certain employees and retirees. All plan assets of the defined benefit pension plan were transferred to an independent financial services firm and the Company made cash contributions of approximately $1.8 million for the year-ended December 31, 2015. The Company recorded expenses totaling approximately $5.6 million in selling, general and administrative costs in conjunction with the buy-out of the plan. The buy-out of the U.K. pension plan eliminated future obligations of the Company under this plan. DEFINED CONTRIBUTION PLANS The Company also has various defined contribution savings plans that cover substantially all employees in the United States, the United Kingdom and Puerto Rico. The Company matches a certain percentage of each employee’s contributions as per the provisions of the plans. Total contributions by the Company to the plans were $3.7 million , $3.0 million and $2.9 million for the years ended December 31, 2015 , 2014 and 2013 , respectively.</t>
  </si>
  <si>
    <t>LEASES AND RELATED PARTY LEASES</t>
  </si>
  <si>
    <t>Leases [Abstract]</t>
  </si>
  <si>
    <t>LEASES AND RELATED PARTY LEASES The Company leases administrative, manufacturing, research and distribution facilities and various manufacturing, office and transportation equipment through operating lease agreements. Future minimum lease payments under operating leases at December 31, 2015 were as follows: Related Parties Third Parties Total (In thousands) 2016 $ 272 $ 9,683 $ 9,955 2017 276 7,097 7,373 2018 296 4,427 4,723 2019 296 3,704 4,000 2020 296 1,896 2,192 Thereafter 3,497 18,963 22,460 Total minimum lease payments $ 4,933 $ 45,770 $ 50,703 Total rental expense for the years ended December 31, 2015 , 2014 and 2013 and was $10.1 million , $10.2 million and $10.4 million , respectively, and included $0.3 million , in related party rental expense in each of the three years. Future minimum lease payments under capital leases at December 31, 2015 were as follows: Payments under capital leases (In thousands) 2016 $ 672 Total minimum lease payments 672 Amount representing interest 18 Present value of minimum lease payments $ 654 Related Party Leases The Company leases certain production equipment from a corporation whose sole stockholder is a general partnership, of which the Company’s former Chairman (and current director) is a partner and the President. The term of the lease is through March 31, 2022 , and the Company has an option to renew through March 31, 2032 . Under the terms of the lease agreement, the Company pays $0.1 million per year to the related party lessor. The Company also leases its manufacturing facility in Plainsboro, New Jersey, from a general partnership that is 50% owned by a corporation whose shareholders are trusts, whose beneficiaries include family members of the Company’s former Chairman (and current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INCOME TAXES</t>
  </si>
  <si>
    <t>Income Tax Disclosure [Abstract]</t>
  </si>
  <si>
    <t>INCOME TAXES Income before income taxes consisted of the following: Years Ended December 31, 2015 2014 2013 (In thousands) United States operations $ 37,450 $ 21,349 $ 6,512 Foreign operations 23,221 24,217 12,274 Total $ 60,671 $ 45,566 $ 18,786 A reconciliation of the U.S. Federal statutory rate to the Company’s effective tax rate is as follows: Years Ended December 31, 2015 2014 2013 Federal statutory rate 35.0 % 35.0 % 35.0 % Increase (decrease) in income taxes resulting from: State income taxes, net of federal tax benefit 1.3 % 5.6 % 0.2 % Foreign operations (12.5 )% (16.7 )% (27.2 )% Spine valuation allowance 61.1 % — % — % Charitable contributions (1.0 )% (2.7 )% (0.9 )% Domestic production activities deduction (2.4 )% (2.7 )% — % Intercompany profit in inventory 3.1 % (0.4 )% (1.4 )% Nondeductible facilitative costs 3.1 % 1.1 % — % Changes in valuation allowances 0.3 % 2.1 % 1.5 % Uncertain tax positions 0.2 % (3.4 )% (13.8 )% Research and development credit (1.9 )% (1.8 )% (5.7 )% Return to provision 1.7 % 1.4 % (9.8 )% Other 0.7 % 2.8 % 4.8 % Effective tax rate 88.7 % 20.3 % (17.3 )% The effective tax rate increased by 68.4% in 2015 compared with 2014 primarily due to recording a valuation allowance against net deferred tax assets for the SeaSpine spin-off. The Company recorded an income tax benefit of $0.4 million in the current year for the release of tax contingency reserves as compared to $2.1 million in the prior year. This current year benefit was offset by the establishment of $0.5 million of new tax contingency positions during the year. During 2015, the Company's foreign operations generated a $2.3 million increase in income tax expense as a result of, among other factors, the geographic and business mix of taxable earnings and losses. The 2015 foreign effective tax rate is 10.6% , an increase of approximately 5.7% over the rate in 2014. The Company's foreign tax rate is primarily based upon statutory rates and is not related to a tax holiday or negotiated tax rate. During 2014, the Company's foreign operations generated a $1.2 million decrease in income tax expense as a result of, among other factors, the geographic and business mix of taxable earnings and losses and the re-establishment of an income tax benefit in France for half of the year related to intercompany interest. The 2014 foreign effective tax rate is 4.9% , a decrease of approximately 39.6% over the rate in 2013. The Company's foreign tax rate is primarily based upon statutory tax rates and is not related to a tax holiday or negotiated tax rate. During 2013, the Company's foreign operations generated a $1.0 million increase in income tax expense as a result of, among other factors, the geographic and business mix of taxable earnings and losses and the change of an income tax benefit in France as a result of a French tax law change that occurred on December 30, 2013. The 2013 foreign effective tax rate is 44.5% , an increase of approximately 33.4% over the rate in 2012. The Company's foreign tax rate is primarily based upon statutory tax rates and is not related to a tax holiday or negotiated tax rate. As of December 31, 2015, the Company has not provided deferred U.S. income taxes or foreign withholding taxes on temporary differences of approximately $261.3 million resulting from earnings for certain non-U.S. subsidiaries which are permanently reinvested outside the U.S. The unrecognized deferred tax liability associated with these temporary differences was estimated to be $37.9 million at December 31, 2015. Events that could trigger a need to repatriate foreign cash to the U.S. and generate a tax might include U.S. acquisitions, loans from a foreign subsidiary, or anticipated tax law changes that are considered unfavorable and would result in higher taxes on repatriations that occur after the change in tax law goes into effect. The provision for income taxes consisted of the following: Years Ended December 31, 2015 2014 2013 (In thousands) Current: Federal $ 46,665 $ 10,330 $ (2,931 ) State 2,301 2,124 399 Foreign 5,205 3,666 632 Total current $ 54,171 $ 16,120 $ (1,900 ) Deferred: Federal 1,282 (5,524 ) (2,409 ) State (394 ) 695 (1,136 ) Foreign (1,239 ) (2,020 ) 2,204 Total deferred $ (351 ) $ (6,849 ) $ (1,341 ) Provision (benefit) for income taxes $ 53,820 $ 9,271 $ (3,241 ) The income tax effects of significant temporary differences that give rise to deferred tax assets and liabilities, shown before jurisdictional netting, are presented below: December 31, 2015 2014 (In thousands) Current assets: Doubtful accounts $ — $ 1,727 Inventory related items — 30,017 Tax credits — 3,156 Accrued vacation — 3,310 Accrued bonus — 5,596 Other — 2,694 Total current deferred tax assets — 46,500 Less valuation allowance — (528 ) Current deferred tax assets after valuation allowance $ — $ 45,972 Current liabilities: Other — (483 ) Total current deferred tax liabilities $ — $ (483 ) Net current deferred tax assets $ — $ 45,489 December 31, 2015 2014 (In thousands) Non-current assets: Doubtful accounts $ 1,943 $ — Inventory related items 24,417 — Tax credits 3,137 — Accrued vacation 2,713 — Accrued bonus 7,555 — Stock compensation 16,222 14,840 Deferred revenue 767 3 Net operating loss carryforwards 17,548 17,899 Federal &amp; state tax credits 6,227 12,278 Other 1,952 (402 ) Total non-current deferred tax assets 82,481 44,618 Less valuation allowance (4,887 ) (6,244 ) Non-current deferred tax assets after valuation allowance $ 77,594 $ 38,374 Non-current liabilities: Intangible &amp; fixed assets (225,328 ) (148,714 ) Other (225 ) (665 ) Total non-current deferred tax liabilities $ (225,553 ) $ (149,379 ) Net non-current deferred tax assets (liabilities) $ (147,959 ) $ (111,005 ) Total net deferred tax assets (liabilities) $ (147,959 ) $ (65,516 ) The Company has prospectively adopted Accounting Standards Update 2015-17 to classify all deferred tax assets and liabilities as non-current on the balance sheet. The Company has not retrospectively adjusted the balance sheet classification and presentation herein for the deferred tax assets and liabilities for years prior to 2015. At December 31, 2015, the Company had net operating loss carryforwards of $34.4 million for federal income tax purposes, $21.7 million for foreign income tax purposes and $14.2 million for state income tax purposes to offset future taxable income. The federal net operating loss carryforwards expire through 2032 , $2.9 million of the foreign net operating loss carryforwards expire through 2021 with the remaining $18.8 million having an indefinite carry forward period. The state net operating loss carryforwards expire through 2032 . Deferred tax assets relating to tax benefits of employee stock option grants have been reduced to reflect exercises in 2015. Some exercises have resulted in tax deductions in excess of previously recorded benefits based on the option value at the time of grant (“windfalls”). Although these additional tax benefits are reflected in net operating tax loss carryforwards the additional tax benefit associated with the windfall is not recognized until the deduction reduces taxes payable. Accordingly, since the tax benefit does not reduce our current taxes payable in 2013 due to net operating loss carryforwards, these “windfall” tax benefits are not reflected in our net operating losses in deferred tax assets for 2013. A valuation allowance of $4.9 million , $6.8 million and $7.3 million is recorded against the Company’s gross deferred tax assets of $82.5 million , $91.1 million , and $91.9 million recorded at December 31, 2015, 2014 and 2013, respectively. The valuation allowance relates to deferred tax assets for certain items that will be deductible for income tax purposes under very limited circumstances and for which the Company believes it is not more likely than not that it will realize the associated tax benefit. The Company does not anticipate additional income tax benefits through future reductions in the valuation allowance. However,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decreased by $1.9 million , and $0.5 million in 2015 and 2014, respectively. The 2015 overall decrease in the valuation allowance was primarily due to expiring net operating losses in the Netherlands which is offset by a reduction in the related deferred tax asset. A reconciliation of the beginning and ending amount of uncertain tax benefits is as follows: Years Ended December 31, 2015 2014 2013 (In thousands) Balance, beginning of year $ 959 $ 3,040 $ 5,874 Gross increases: Current year tax positions — — 259 Prior years' tax positions 541 527 546 Gross decreases: Prior years' tax positions — (286 ) (476 ) Settlements — (828 ) — Statute of limitations lapses (404 ) (1,494 ) (3,163 ) Other (11 ) — — Balance, end of year $ 1,085 $ 959 $ 3,040 Approximately $1.1 million of the balance at December 31, 2015 relates to uncertain tax positions that, if recognized, would affect the annual effective tax rate. Included in the balance of uncertain tax positions at December 31, 2015 is $0.5 million related to tax positions for which it is reasonably possible that the total amounts could be reduced during the twelve months following December 31, 2015, as a result of expiring statutes of limitations. The Company recognizes interest and penalties relating to uncertain tax positions in income tax expense. The Company recognized a minimal benefit for the year ended December 31, 2015 and a $0.2 million benefit, and a $0.8 million benefit for interest and penalties in the income statement during the years ended December 31, 2014 and 2013, respectively. The Company had minimal interest and penalties accrued at December 31, 2015 and $0.1 million , and $0.4 million of interest and penalties accrued at December 31, 2014 and 2013, respectively. The Company files Federal income tax returns, as well as multiple state, local and foreign jurisdiction tax returns. The Company is no longer subject to examinations of its Federal income tax returns by the IRS through fiscal year 2011. All significant state and local matters have been concluded through fiscal 2011 . All significant foreign matters have been settled through fiscal 2011 .</t>
  </si>
  <si>
    <t>NET (LOSS) INCOME PER SHARE</t>
  </si>
  <si>
    <t>Earnings Per Share [Abstract]</t>
  </si>
  <si>
    <t>NET (LOSS) INCOME PER SHARE Basic and diluted net income (loss) per share was as follows: Years Ended December 31, 2015 2014 2013 (In thousands, except per share amounts) Basic net (loss) income per share: Net income from continuing operations $ 6,851 $ 36,295 $ 22,027 Net loss from discontinued operations (10,370 ) (2,291 ) (43,094 ) Net (loss) income $ (3,519 ) $ 34,004 $ (21,067 ) Weighted average common shares outstanding 34,495 32,432 28,416 Basic net income per common share from continuing operations $ 0.20 $ 1.12 $ 0.78 Basic net loss per common share from discontinued operations (0.30 ) (0.07 ) (1.52 ) Basic net (loss) income per common share $ (0.10 ) $ 1.05 $ (0.74 ) Diluted net income (loss) per share: Net income from continuing operations $ 6,851 $ 36,295 $ 22,027 Net loss from discontinued operations (10,370 ) (2,291 ) (43,094 ) Net (loss) income $ (3,519 ) $ 34,004 $ (21,067 ) Weighted average common shares outstanding — Basic 34,495 32,432 28,416 Effect of dilutive securities: 2016 Convertible notes 461 — — Stock options and restricted stock 721 528 386 Weighted average common shares for diluted earnings per share 35,677 32,960 28,802 Diluted net income per common share from continuing operations $ 0.19 $ 1.10 $ 0.76 Diluted net loss per common share from discontinued operations (0.29 ) (0.07 ) (1.50 ) Diluted net (loss) income per common share $ (0.10 ) $ 1.03 $ (0.74 )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3.3 million was recorded during the year-ended December 31, 2015. The remaining $1.1 million will be recognized prospectively over the remaining term of outstanding awards, adjusted, as applicable, for forfeitures. Common stock of approximately 0.1 million , 0.2 million and 0.7 million shares at December 31, 2015 , 2014 and 2013 , respectively, that are issuable through exercise or conversion of dilutive securities were not included in the computation of diluted net income per share because their effect would have been antidilutive. The Company also has warrants outstanding related to its 2016 Notes at December 31, 2015, 2014, and 2013 and the Company's 2016 Notes are convertible to common shares in certain circumstances (see Note 5). These warrants and the excess conversion value of the 2016 Notes are included in the diluted earnings per share calculation using the treasury stock method, unless the effect of including such items would be anti-dilutive. For the year-ended December 31, 2015, the potential excess conversion value on the 2016 Notes was included in the Company's dilutive share calculation because the average stock price for the year-ended December 31, 2015 exceeded the conversion price. For the year-ended December 31, 2014, the potential excess conversion value of the 2016 Notes were anti-dilutive because the conversion price exceeded the Company's stock price; therefore, these amounts have been excluded from the diluted earnings per share calculation. Performance Shares and Restricted Units that entitle the holders to approximately 0.2 million shares of common stock are included in the basic and diluted weighted average shares outstanding calculation from their date of issuance because no further consideration is due related to the issuance of the underlying common shares.</t>
  </si>
  <si>
    <t>ACCUMULATED OTHER COMPREHENSIVE INCOME (LOSS)</t>
  </si>
  <si>
    <t>Stockholders' Equity Note [Abstract]</t>
  </si>
  <si>
    <t>ACCUMULATED OTHER COMPREHENSIVE INCOME (LOSS) Changes in accumulated other comprehensive income (loss) by component between December 31, 2015 and 2014 are presented in the table below, net of tax: Gains and Losses on Cash Flow Hedges Defined Benefit Pension Items Foreign Currency Items Total (In thousands) Balance at December 31, 2014 $ (512 ) $ (906 ) $ (22,070 ) $ (23,488 ) Other comprehensive income before reclassifications (14 ) 915 (25,841 ) (24,940 ) Amounts reclassified from accumulated other comprehensive income 526 — — 526 Current period other comprehensive income (loss) 512 915 (25,841 ) (24,414 ) Balance at December 31, 2015 $ — $ 9 $ (47,911 ) $ (47,902 ) The reclassification adjustments out of accumulated other comprehensive (loss) income during the years ended December 31, 2015 and 2014 is as follows: Year Ended December 31, 2015 Details about Accumulated Other Comprehensive Income Components Amount Reclassified from Accumulated Other Comprehensive Income Affected Line Item in the Statement where Net Income (Loss) is Presented (In thousands) Gains and losses on cash flow hedges Interest rate swap $ (923 ) Interest expense 397 Tax benefit $ (526 ) Net of tax Year Ended December 31, 2014 Details about Accumulated Other Comprehensive Income Components Amount Reclassified from Accumulated Other Comprehensive Income Affected Line Item in the Statement where Net Income (Loss) is Presented (In thousands) Gains and losses on cash flow hedges Interest rate swap $ (1,747 ) Interest expense 751 Tax benefit $ (996 ) Net of tax</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EI, a recent acquisition by Integra on July 17, 2015,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EGMENT AND GEOGRAPHIC INFORMATION</t>
  </si>
  <si>
    <t>Segment Reporting [Abstract]</t>
  </si>
  <si>
    <t>SEGMENT AND GEOGRAPHIC INFORMATION In the first quarter of 2015, the Company began to disclose three global reportable segments as a result of changes in how the Company internally manages and reports the results of its businesses to its chief operating decision maker. On July 1, 2015, the Company completed the separation of its spine business, which was a reportable segment. See Note 3 - Discontinued Operations for additional information. Following the separation, the Company is disclosing two reportable segments.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most notable change from the Company's financial statements for the year ended December 31, 2014 included in the Annual Report on Form 10-K is the integration of the former International reportable segment into the segments noted above as well as certain products from the Private Label segment into Orthopedics and Tissue Technologies. The Spine Private Label products were included in the separation of the spine business. 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15 , 2014 and 2013 are as follows: Years Ended December 31, 2015 2014 2013 (In thousands) Segment Net Sales Specialty Surgical Solutions $ 586,918 $ 554,872 $ 463,296 Orthopedics and Tissue Technologies 295,816 241,845 233,536 Total revenues $ 882,734 $ 796,717 $ 696,832 Segment Profit Specialty Surgical Solutions $ 242,479 $ 210,146 $ 145,108 Orthopedics and Tissue Technologies 87,844 85,257 72,264 Segment profit 330,323 295,403 217,372 Amortization (9,953) (6,810) (7,099) Corporate and other (240,783 ) (220,736 ) (174,900 ) Operating income (loss) $ 79,587 $ 67,857 $ 35,373 The Company does not allocate any assets to the reportable segments, and, therefore, no asset information is reported to the chief operating decision maker and disclosed in the financial information for each segment. The Company attributes revenue to geographic areas based on the location of the customer. There are certain revenues managed by the various U.S. segments above that are generated from non-U.S. customers and therefore included in Europe and the Rest of World revenues below. Total revenue, net and long-lived assets (tangible) by major geographic area are summarized below: United States* Europe Rest of the World Consolidated (In thousands) Total revenue, net: 2015 $ 680,824 $ 103,057 $ 98,853 $ 882,734 2014 596,303 99,207 101,207 796,717 2013 521,244 85,448 90,140 696,832 Total long-lived assets: 2015 $ 192,900 $ 19,169 $ 1,078 $ 213,147 2014 197,897 21,218 1,239 220,354 * Includes long-lived assets in Puerto Rico.</t>
  </si>
  <si>
    <t>SELECTED QUARTERLY INFORMATION - UNAUDITED</t>
  </si>
  <si>
    <t>Selected Quarterly Financial Information [Abstract]</t>
  </si>
  <si>
    <t>SELECTED QUARTERLY INFORMATION - UNAUDITED (In thousands, except per share data) Continuing Operations Net income Quarter Total revenue, net Gross margin Net income Per Share - Basic (1) Per Share - Diluted (1) Net income Per Share - Basic (1) Per Share - Diluted (1) 2015 First $ 202,534 $ 127,313 $ 11,732 $ 0.36 $ 0.35 $ 8,384 $ 0.26 $ 0.25 Second 212,673 137,422 12,020 0.36 0.35 4,998 0.15 0.15 Third 226,367 140,298 (31,881 ) (0.90 ) (0.90 ) (31,881 ) (0.90 ) (0.90 ) Fourth 241,160 151,159 14,980 0.41 0.39 14,980 0.41 0.39 $ 882,734 $ 556,192 $ 6,851 $ (3,519 ) 2014 First $ 183,077 $ 112,556 $ 2,618 $ 0.08 $ 0.08 $ 2,206 $ 0.07 $ 0.07 Second 197,043 123,538 4,282 0.13 0.13 4,825 0.15 0.15 Third 197,523 123,627 8,990 0.28 0.27 9,807 0.30 0.30 Fourth 219,074 134,050 20,405 0.63 0.62 17,166 0.53 0.52 $ 796,717 $ 493,771 $ 36,295 $ 34,004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CHEDULE II - VALUATION AND QUALIFYING ACCOUNTS</t>
  </si>
  <si>
    <t>Valuation and Qualifying Accounts [Abstract]</t>
  </si>
  <si>
    <t>SCHEDULE II — VALUATION AND QUALIFYING ACCOUNTS Balance at Beginning of Period Charged to Costs and Expenses Charged to Other Accounts Deductions Balance at End of Period Description (In thousands) Year ended December 31, 2015: Allowance for doubtful accounts and sales returns and allowances $ 5,659 $ 1,262 $ — $ (1,349 ) $ 5,572 Deferred tax asset valuation allowance 6,772 80 — (1,965 ) 4,887 Year ended December 31, 2014: Allowance for doubtful accounts and sales returns and allowances $ 5,126 2,211 — (1,678 ) $ 5,659 Deferred tax asset valuation allowance 7,283 3 — (514 ) 6,772 Year ended December 31, 2013: Allowance for doubtful accounts and sales returns and allowances $ 4,837 $ 1,292 — $ (1,003 ) $ 5,126 Deferred tax asset valuation allowance 12,213 (5,326 ) — 396 7,283</t>
  </si>
  <si>
    <t>SUMMARY OF SIGNIFICANT ACCOUNTING POLICIES (Policies)</t>
  </si>
  <si>
    <t>Basis Of Presentation</t>
  </si>
  <si>
    <t xml:space="preserve">BASIS OF PRESENTATION These financial statements and the accompanying notes are prepared in accordance with accounting principles generally accepted in the United States of America and conform to Regulation S-X under the Securities Exchange Act of 1934, as amended. </t>
  </si>
  <si>
    <t>Principles Of Consolidation</t>
  </si>
  <si>
    <t xml:space="preserve">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f Integra common stock held as of the close of business on the record date, June 19, 2015. The Company has classified the results of operations, cash flows, and related assets and liabilities of SeaSpine as discontinued operations for all periods presented in the Company's Form 10-K. Unless indicated otherwise, the information in the Notes to the consolidated financial statements relates to the Company's continuing operations. Refer to Note 3, Discontinued Operations , for additional information regarding the distribution. </t>
  </si>
  <si>
    <t>Use Of Estimates</t>
  </si>
  <si>
    <t xml:space="preserve">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t>
  </si>
  <si>
    <t>Out of Period Adjustments</t>
  </si>
  <si>
    <t>OUT OF PERIOD ADJUSTMENTS In the fourth quarter of 2013, income tax benefit was increased by $1.0 million for the cumulative effect of immaterial errors related to the Company's reserve for uncertain tax positions that related to prior periods. Of the $1.0 million increase, $0.9 million was to correct an error that was recorded in the deferred tax accounts in 2011, and the remainder of the error had an insignificant impact across 2012 and 2013. Based upon the Company's evaluation of relevant factors related to this matter, it concluded that the uncorrected adjustments in the previously issued consolidated financial statements for any of the periods affected are immaterial and that the impact of recording the cumulative correction in the fourth quarter of 2013 is not material to its earnings for the full year ending December 31, 2013.</t>
  </si>
  <si>
    <t>Reclassifications</t>
  </si>
  <si>
    <t>RECLASSIFICATIONS Certain amounts from the prior years' financial statements have been reclassified in order to conform to the current year's presentation.</t>
  </si>
  <si>
    <t>Cash And Cash Equivalents</t>
  </si>
  <si>
    <t>CASH AND CASH EQUIVALENTS The Company considers all short-term, highly liquid investments purchased with original maturities of three months or less to be cash equivalents. These investments are carried at cost, which approximates fair value.</t>
  </si>
  <si>
    <t>Restricted Cash and Cash Equivalents</t>
  </si>
  <si>
    <t>RESTRICTED CASH AND CASH EQUIVALENTS Restricted cash and cash equivalents represents cash that is not available for use in our operations.</t>
  </si>
  <si>
    <t>Trade Accounts Receivable And Allowances For Doubtful Accounts Receivable</t>
  </si>
  <si>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 Inventories, consisting of purchased materials, direct labor and manufacturing overhead, are stated at the lower of cost, the value determined by the first-in, first-out method, or market. Inventories consisted of the following: December 31, 2015 2014 (In thousands) Finished goods $ 125,869 $ 120,477 Work in process 47,962 38,938 Raw materials 37,598 29,718 Total inventories, net $ 211,429 $ 189,133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si>
  <si>
    <t>Capitalized Interest</t>
  </si>
  <si>
    <t>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si>
  <si>
    <t>Goodwill And Other Intangible Assets</t>
  </si>
  <si>
    <t>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the first quarter of 2015 the Company revised its reportable segments in connection with the realignment of its portfolio. Specifically, the Company integrated the five existing business divisions into three global divisions, no longer focusing on international as a separate reportable segment but managing each business globally. The change in reportable segments resulted in the Company's requirement to reallocate existing goodwill to the new reportable segments based on the relative fair value of the Company's four underlying reporting units: Specialty Surgical Solutions Instruments, Specialty Surgical Solutions Neurosurgery, Spine, and Orthopedics and Tissue Technologies. Refer to Note 13 - Segment and Geographic Information for more information on the change in reportable segments. With the reportable segments now being managed at a global level, goodwill previously assigned to the EMEA, LAPAC, and Private Label reporting units was reallocated to the new reporting units. The Company estimated the fair value of the four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Specialty Surgical Solutions Instruments, Specialty Surgical Solutions Neurosurgery, and Orthopedics and Tissue Technologies estimated fair values over their carrying values after the reallocation of goodwill, no impairment was recognized. The goodwill assigned to the Spine reporting unit was impaired during the first quarter of 2015 and the impairment charge has been presented in the Company's discontinued operations. In addition to the goodwill impairment testing performed in conjunction with the change in reportable segments, the Company performed its annual goodwill impairment test as of July 31, 2015.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step one of the two-step quantitative impairment test. The ultimate outcome of the goodwill impairment review for a reporting unit should be the same whether the Company chooses to perform the qualitative assessment or proceeds directly to the two-step quantitative impairment test. On July 1, 2015, the Company completed the separation of its spine business, which also represented a reporting unit. See Note 3 - Discontinued Operations for additional information. Following the separation, the Company has three remaining underlying reporting units. The Company elected to perform a two-step quantitative analysis for its three reporting units as of July 31, 2015. To derive the fair value of the reporting units, the Company utilized a discounted cash flow model and inputs and assumptions that were similar to its discounted cash flow model performed in the reallocation of goodwill. The Company determined, after performing the Step-1 fair value analysis, that the reporting units' fair value was in excess of their carrying value; therefore, it was not necessary to proceed to Step-2 of the goodwill impairment test for Specialty Surgical Solutions Instruments, Specialty Surgical Solutions Neurosurgery, and Orthopedics and Tissue Technologies. Changes in the carrying amount of goodwill in 2015 and 2014 were as follows: Specialty Surgical Solutions Orthopedics and Tissue Technologies Total (In thousands) Goodwill at December 31, 2014 $ 281,829 $ 81,650 $ 363,479 MicroFrance working capital and purchase price adjustments (1,069 ) — (1,069 ) Metasurg working capital and purchase price adjustment — 263 263 TEI acquisition — 147,878 147,878 Tekmed acquisition 9,665 — 9,665 Foreign currency translation (5,449 ) (2,378 ) (7,827 ) Balance, December 31, 2015 $ 284,976 $ 227,413 $ 512,389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amp;D project is subsequently abandoned, the indefinite-lived intangible asset is charged to expense. IPR&amp;D acquired outside of a business combination is expensed immediately. Due to the uncertainty associated with R&amp;D projects, there is risk that actual results will differ materially from the original cash flow projections and that the R&amp;D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Weighted Average Life December 31, 2014 Cost Accumulated Amortization Net (Dollars in Thousands) Completed technology 18 years $ 314,664 $ (46,339 ) $ 268,325 Customer relationships 13 years 105,201 (63,689 ) 41,512 Trademarks/brand names (2) 34 years 44,220 (15,455 ) 28,765 Trademarks/brand names (2) Indefinite 48,484 — 48,484 Supplier relationships 27 years 34,721 (10,809 ) 23,912 All other (1) 4 years 2,910 (1,340 ) 1,570 $ 550,200 $ (137,632 ) $ 412,568 (1) At December 31, 2015 and 2014, all other included IPR&amp;D of $1.0 million and $1.4 million , respectively,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 The Company performs its assessment of the recoverability of indefinite-lived intangible assets annually during the second quarter, or more frequently as impairment indicators arise, and it is based upon a comparison of the carrying value of such assets to their estimated fair values. The Company performed its most recent annual assessment during the second quarter of 2015, which resulted in no impairments. During 2015, the Company recorded impairment charges of $0.4 million in research and development expense related to IPR&amp;D projects that have been discontinued in its Orthopedics and Tissue Technologies segment. During 2014, the Company recorded impairment charges of $0.2 million in research and development expense related to IPR&amp;D projects primarily acquired in connection with the Metasurg acquisition. In connection with this acquisition, we acquired IPR&amp;D related to a product that will be discontinued. Therefore, a full-impairment of acquired IPR&amp;D was recorded in the Company's selling, general, and administrative expenses. We also recorded an impairment charge of $0.6 million in cost of sales related to acquired technology product rights in conjunction with the Covidien acquisition. Subsequent to the acquisition date, a regulatory event occurred that was not known, or knowable, at the time of acquisition which resulted in the impairment. During 2013, the Company recorded impairment charges of $0.4 million in research and development expense related to IPR&amp;D projects that have been discontinued in its Orthopedics and Tissue Technologies segment. Amortization expense (including amounts reported in cost of product revenues, but excluding any possible future amortization associated with acquired IPR&amp;D) for the years ended December 31, 2015 , 2014 and 2013 was $32.2 million , $22.7 million and $11.2 million , respectively. Annual amortization expense is expected to approximate $42.2 million in 2016, $41.5 million in 2017, $40.7 million in 2018, $40.6 million in 2019 and $40.5 million in 2020. Amortization of product technology based intangible assets totaled $22.3 million , $15.9 million and $4.1 million for the years ended December 31, 2015 , 2014 and 2013 , respectively, and is presented by the Company within cost of goods sold.</t>
  </si>
  <si>
    <t>Long-Lived Assets</t>
  </si>
  <si>
    <t>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t>
  </si>
  <si>
    <t>Derivatives</t>
  </si>
  <si>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t>
  </si>
  <si>
    <t>Foreign Currency</t>
  </si>
  <si>
    <t>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Our current analysis indicates that we have sufficient U.S. liquidity, including borrowing capacity, to fund foreseeable U.S. cash needs without requiring the repatriation of foreign cash.</t>
  </si>
  <si>
    <t>Revenue Recognition</t>
  </si>
  <si>
    <t>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he Company records a provision for estimated returns and allowances on revenues in the same period as the related revenues are recorded. These estimates are based on historical sales returns and discounts and other known factors. The provisions are recorded as a reduction to revenues. The Company's return policy, as set forth in its product catalogs and sales invoices, requires the Company to review and authorize the return of product in advance. Upon authorization, a credit will be issued for goods returned within a set amount of days from shipment, which is generally ninety days. Product royalties are estimated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t>
  </si>
  <si>
    <t>Shipping And Handling Fees And Costs</t>
  </si>
  <si>
    <t>SHIPPING AND HANDLING FEES AND COSTS Amounts billed to customers for shipping and handling are included in revenues. The related shipping and freight charges incurred by the Company are included in cost of goods sold.</t>
  </si>
  <si>
    <t>Product Warranties</t>
  </si>
  <si>
    <t>PRODUCT WARRANTIES Certain of the Company's medical devices, including monitoring systems and neurosurgical systems, are reusable and are designed to operate over long periods of time. These products are sold with warranties which may extend for up to two years from date of purchase. The Company accrues estimated product warranty costs at the time of sale based on historical experience. Any additional amounts are recorded when such costs are probable and can be reasonably estimated.</t>
  </si>
  <si>
    <t>Research And Development</t>
  </si>
  <si>
    <t xml:space="preserve"> RESEARCH AND DEVELOPMENT Research and development costs, including salaries, depreciation, consultant and other external fees, and facility costs directly attributable to research and development activities, are expensed in the period in which they are incurred. </t>
  </si>
  <si>
    <t>Employee Termination Benefits And Other Exit-Related Costs</t>
  </si>
  <si>
    <t>EMPLOYEE TERMINATION BENEFITS AND OTHER EXIT-RELATED COS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management has approved a specific plan and employee communication requirements have been met. 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Stock-Based Compensation</t>
  </si>
  <si>
    <t>STOCK-BASED COMPENSATION 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t>
  </si>
  <si>
    <t>Pension Benefits</t>
  </si>
  <si>
    <t>PENSION BENEFITS A defined benefit pension plan covers former employees in Germany.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If the actual results and events for the pension plans differ from current assumptions, the benefit obligation may be over or under valued.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t>
  </si>
  <si>
    <t>Concentration Of Credit Risk</t>
  </si>
  <si>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
  </si>
  <si>
    <t>Recently Issued and Adopted Accounting Standards</t>
  </si>
  <si>
    <t>RECENTLY ISSUED AND ADOPT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 The new guidance is effective for Integra prospectively for all disposals (or classifications as held for sale) of components of an entity that occur after January 1, 2015. The spin-off of the spine business by the Company on July 1, 2015 met the definition of a discontinued operation under the new guidance and, as a result, the Company reflected the provisions of the new guidance in its third quarter 2015 result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as of January 1, 2017.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mpany's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term debt when adopted.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is permitted. The implementation of the amended guidance is not expected to have a material impact on the consolidated financial position or results of operations.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will become effective for all annual periods and interim reporting periods beginning after December 15, 2015. The implementation of the amended guidance is not expected to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will become effective for all annual periods and interim reporting periods beginning after December 15, 2015. The new standard must be applied prospectively to adjustments to provisional amounts that occur after the effective date. Early application is permitted for financial statements that have not been issued. The implementation of the amended guidance is not expected to have a material impact on the consolidated results of operations or disclosures in the financial statements. In November 2015, the FASB issued Update No. 2015-17, Income Taxes (Topic 740) . Under current accounting guidance an entity is required to separate deferred income tax liabilities and assets into current and non-current amounts in a classified statement of financial position. The amendment requires that an entity present all deferred tax assets and liabilities as non-current in a classified statement of financial position. This update will become effective for all annual periods and interim reporting periods beginning after December 15, 2016. The Company adopted this guidance effective December 31, 2015 on a prospective basis. As a result, the Company has not retrospectively adjusted the balance sheet classification and presentation for the deferred tax assets and liabilities for years prior to 2015. There are no other recently issued accounting pronouncements that are expected to have a material effect on the Company's financial position, results of operations or cash flows.</t>
  </si>
  <si>
    <t>SUMMARY OF SIGNIFICANT ACCOUNTING POLICIES (Tables)</t>
  </si>
  <si>
    <t>Schedule Of Inventories, Net</t>
  </si>
  <si>
    <t>Inventories, consisting of purchased materials, direct labor and manufacturing overhead, are stated at the lower of cost, the value determined by the first-in, first-out method, or market. Inventories consisted of the following: December 31, 2015 2014 (In thousands) Finished goods $ 125,869 $ 120,477 Work in process 47,962 38,938 Raw materials 37,598 29,718 Total inventories, net $ 211,429 $ 189,133</t>
  </si>
  <si>
    <t>Schedule Of Property, Plant And Equipment Balances And Corresponding Lives</t>
  </si>
  <si>
    <t xml:space="preserve">Property, plant and equipment balances and corresponding lives were as follows: December 31, 2015 2014 Useful Lives (In thousands) Land $ 2,189 $ 3,308 Buildings and building improvements 17,611 16,271 5-40 years Leasehold improvements 75,575 41,154 1-20 years Machinery and production equipment 103,083 86,010 3-20 years Surgical instrument kits 15,916 10,758 4-5 years Information systems and hardware 93,742 90,672 1-7 years Furniture, fixtures, and office equipment 15,010 14,861 1-15 years Construction-in-progress 50,571 78,055 Total 373,697 341,089 Less: Accumulated depreciation (168,516 ) (147,463 ) Property, plant and equipment, net $ 205,181 $ 193,626 </t>
  </si>
  <si>
    <t>Schedule Of Changes In Carrying Amount Of Goodwill</t>
  </si>
  <si>
    <t>Changes in the carrying amount of goodwill in 2015 and 2014 were as follows: Specialty Surgical Solutions Orthopedics and Tissue Technologies Total (In thousands) Goodwill at December 31, 2014 $ 281,829 $ 81,650 $ 363,479 MicroFrance working capital and purchase price adjustments (1,069 ) — (1,069 ) Metasurg working capital and purchase price adjustment — 263 263 TEI acquisition — 147,878 147,878 Tekmed acquisition 9,665 — 9,665 Foreign currency translation (5,449 ) (2,378 ) (7,827 ) Balance, December 31, 2015 $ 284,976 $ 227,413 $ 512,389</t>
  </si>
  <si>
    <t>Schedule of Finite-Lived Intangible Assets</t>
  </si>
  <si>
    <t>The components of the Company's identifiable intangible assets were as follows: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Weighted Average Life December 31, 2014 Cost Accumulated Amortization Net (Dollars in Thousands) Completed technology 18 years $ 314,664 $ (46,339 ) $ 268,325 Customer relationships 13 years 105,201 (63,689 ) 41,512 Trademarks/brand names (2) 34 years 44,220 (15,455 ) 28,765 Trademarks/brand names (2) Indefinite 48,484 — 48,484 Supplier relationships 27 years 34,721 (10,809 ) 23,912 All other (1) 4 years 2,910 (1,340 ) 1,570 $ 550,200 $ (137,632 ) $ 412,568 (1) At December 31, 2015 and 2014, all other included IPR&amp;D of $1.0 million and $1.4 million , respectively,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t>
  </si>
  <si>
    <t>Schedule of Indefinite-Lived Intangible Assets</t>
  </si>
  <si>
    <t>DISCONTINUED OPERATIONS (Tables)</t>
  </si>
  <si>
    <t>Balance Sheet and Income Statement of Disposal Group</t>
  </si>
  <si>
    <t>The following table presents Integra's spine business assets and liabilities presented as discontinued operations as of December 31, 2014: December 31, 2014 (in thousands) Assets: Cash $ 260 Accounts receivable 21,504 Inventory 47,981 Other current assets 30,040 Current assets of discontinued operations 99,785 Property, plant, and equipment, net 16,360 Intangible assets, net 46,891 Other assets 10,483 Non-current assets of discontinued operations 73,734 Total assets of discontinued operations $ 173,519 Liabilities: Accounts payable $ 5,193 Accrued compensation 6,300 Accrued expenses and other current liabilities 2,287 Current liabilities of discontinued operations 13,780 Other liabilities 2,631 Long-term liabilities of discontinued operations 2,631 Total liabilities of discontinued operations $ 16,411 The following table summarizes results from discontinued operations of SeaSpine included in the consolidated statement of operations: Years Ended December 31, 2015 2014 2013 (in thousands) Total revenue $ 65,775 $ 137,808 $ 147,314 Costs and expenses 80,618 140,124 192,843 Operating income (loss) (14,843 ) (2,316 ) (45,529 ) Other income (expense), net (766 ) (271 ) (4,559 ) Income (loss) from discontinued operations before tax (15,609 ) (2,587 ) (50,088 ) Provision (benefit) for income taxes (5,239 ) (296 ) (6,994 ) Net income (loss) from discontinued operations $ (10,370 ) $ (2,291 ) $ (43,094 ) The following table presents Integra's spine business assets and liabilities removed from the consolidated balance sheet as of July 1, 2015: July 1, 2015 (in thousands)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t>
  </si>
  <si>
    <t>ACQUISITIONS AND PRO FORMA RESULTS (Tables)</t>
  </si>
  <si>
    <t>Schedule of Recognized Identified Assets Acquired and Liabilities Assumed</t>
  </si>
  <si>
    <t xml:space="preserve">The following summarizes the preliminary allocation of the purchase price as of December 31, 2015 based on the fair value of the assets acquired and liabilities assumed: Preliminary Purchase Price Allocation (Dollars in thousands) Inventory $ 1,143 PP&amp;E 669 Other current assets 11 Intangible assets: Wtd. Avg. Life: Supplier Contracts 4,981 2 - 13 Years Goodwill 9,665 Total assets acquired 16,469 Accrued expenses and other liabilities acquired 753 Deferred tax liability 1,564 Net assets acquired $ 14,152 The following summarizes the preliminary allocation of the purchase price as of December 31, 2015 based on the fair value of the assets acquired and liabilities assumed: Preliminary Purchase Price Allocation (Dollars in thousands) Inventory $ 2,688 Property, plant, and equipment 1,453 Intangible assets: Life: Ankle product family 3,210 11 years Toe product family 460 10 years Total assets acquired 7,811 Deferred tax liability 700 Net assets acquired $ 7,111 The following summarizes the preliminary allocation of the purchase price as of December 31, 2015 based on the fair value of the assets acquired and liabilities assumed: Preliminary Purchase Price Allocation (Dollars in thousands) Cash $ 1,241 Accounts receivable, net 9,011 Inventory 23,223 Property, plant, and equipment 2,027 Income tax receivable 5,135 Other current assets 2,670 Intangible assets: Wtd. Avg. Life: Developed technology 167,400 14 - 16 Years Contractual relationships 51,345 11 - 14 Years Leasehold interest 69 Goodwill 147,878 Total assets acquired 409,999 Accrued expenses and other liabilities 9,732 Deferred tax liabilities 87,908 Other non-current liabilities — Net assets acquired $ 312,359 </t>
  </si>
  <si>
    <t>Schedule of Assets Acquired and Liabilities Assumed</t>
  </si>
  <si>
    <t xml:space="preserve">The following summarizes the final allocation of the purchase price as of December 31, 2015 based on the fair value of the assets acquired and liabilities assumed: Final Purchase Price Allocation (Dollars in thousands) Inventory $ 4,800 Property, plant, and equipment 1,246 Intangible assets: Wtd. Avg. Life: Technology product rights 20,590 8 - 14 Years In-process research and development 190 Indefinite Goodwill 732 Net assets acquired $ 27,558 The following summarizes the final allocation of the purchase price as of December 31,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The following summarizes the final allocation of the purchase price as of December 31, 2015 based on the fair value of the assets acquired and liabilities assumed: Final Purchase Price Allocation (Dollars in thousands) Inventory deposit $ 4,000 Property, plant, and equipment 438 Intangible assets: Wtd. Avg. Life: Technology product rights 239,800 3 - 20 Years Other 400 Deferred tax assets - long term 12 Goodwill 105,331 Total assets acquired 349,981 Contingent supply liability 5,891 Other 731 Deferred tax liabilities - long term 87,464 Net assets acquired $ 255,895 The following summarizes the final allocation of the purchase price based on fair value of the assets acquired and liabilities assumed: Final Purchase Price Allocation (Dollars in thousands) Cash $ 85 Prepaid expenses 13 Intangible assets: Wtd. Avg. Life: Technology 5,040 10 - 14 years In-process research and development 340 Indefinite Deferred tax asset - long term 1,334 Goodwill 116 Total assets acquired 6,928 Accounts payable and other liabilities 111 Deferred tax liability 2,152 Net assets acquired $ 4,665 </t>
  </si>
  <si>
    <t>Schedule of Business Acquisitions by Acquisition, Contingent Consideration</t>
  </si>
  <si>
    <t>A reconciliation of the opening balances to the closing balances of these Level 3 measurements is as follows (in thousands): Location in Statement of Operations Balance as of January 1, 2015 $ 22,008 Write-off of Metasurg contingent consideration (650 ) Selling, general, and administrative Loss from decrease in fair value of contingent consideration liability 473 Selling, general and administrative Fair value at December 31, 2015 $ 21,831</t>
  </si>
  <si>
    <t>Pro Forma Financial Information, Summary of Results of Operations</t>
  </si>
  <si>
    <t>The impact of the Tarsus acquisition is not material to the consolidated operating results of the Company; therefore, the pro-forma impact of the acquisition has not been presented. Year Ended December 31, 2015 2014 2013 (In thousands except per share amounts) Total revenue from continuing operations $ 940,005 $ 921,998 803,073 Net income from continuing operations $ 10,694 $ 40,721 35,796 Net income from continuing operations per share: Basic $ 0.31 $ 1.26 $ 1.10</t>
  </si>
  <si>
    <t>DEBT (Tables)</t>
  </si>
  <si>
    <t>Schedule of Maturities of Long-term Debt</t>
  </si>
  <si>
    <t>Contractual repayments of the term loan are due as follows: Year Ended December 31, Principal Repayment (In thousands) 2016 $14,375 2017 25,625 2018 32,500 2019 273,750 2020 —</t>
  </si>
  <si>
    <t>Components of Interest Expense</t>
  </si>
  <si>
    <t xml:space="preserve">The interest expense components of the Company’s convertible notes are as follows: Years Ended December 31, 2015 2014 2013 (In thousands) 2016 Notes: Amortization of the discount on the liability component (1) $ 7,917 $ 7,104 $ 6,463 Cash interest related to the contractual interest coupon (2) 3,430 3,342 3,218 Total $ 11,347 $ 10,446 $ 9,681 (1) The amortization of the discount on the liability component of the 2016 Notes is presented net of capitalized interest of $0.6 million , $0.9 million , and $1.0 million for the years ended December 31, 2015 , 2014 , and 2013 , respectively. (2) The cash interest related to the contractual interest coupon on the 2016 Notes is presented net of capitalized interest of $0.3 million , $0.4 million , and $0.5 million for the years ended December 31, 2015 , 2014 , and 2013 , respectively. </t>
  </si>
  <si>
    <t>DERIVATIVE INSTRUMENTS (Tables)</t>
  </si>
  <si>
    <t>Summary of Fair Value in Balance Sheet for Derivatives Designated as Hedging Instruments</t>
  </si>
  <si>
    <t xml:space="preserve">The following table summarizes the fair value, notional amounts presented in U.S. dollars, and presentation in the consolidated balance sheet for derivatives designated as hedging instruments as of December 31, 2015 and December 31, 2014 : Fair Value as of December 31, December 31, Location on Balance Sheet (1) : (In thousands) Derivatives designated as hedges — Liabilities: Interest rate swap — Accrued expenses and other current liabilities (2) $ — $ 898 Total Derivatives designated as hedges — Liabilities $ — $ 898 (1) The Company classifies derivative assets and liabilities as current based on the cash flows expected to be incurred within the following 12 months. (2) At December 31, 2015 and December 31, 2014 , the notional amount related to the Company’s sole interest rate swap was $0.0 million and $97.5 million , respectively. </t>
  </si>
  <si>
    <t>Effect of Derivative Instruments Designated as Cash Flow Hedges on Statements of Operations</t>
  </si>
  <si>
    <t xml:space="preserve">The following presents the effect of derivative instruments designated as cash flow hedges on the accompanying consolidated statements of operations during the years ended December 31, 2015 and 2014 : Balance in AOCI Beginning of Year Amount of Gain (Loss) Recognized in AOCI- (Effective Portion) Amount of Gain (Loss) Reclassified from AOCI into Earnings-(Effective Portion) Balance in AOCI End of Year Location in Statements of Operations (In thousands) Year Ended December 31, 2015 Interest rate swap $ (898 ) $ (25 ) $ (923 ) $ — Interest (expense) $ (898 ) $ (25 ) $ (923 ) $ — Year Ended December 31, 2014 Interest rate swap (2,439 ) (206 ) (1,747 ) (898 ) Interest (expense) $ (2,439 ) $ (206 ) $ (1,747 ) $ (898 ) </t>
  </si>
  <si>
    <t>STOCK-BASED COMPENSATION (Tables)</t>
  </si>
  <si>
    <t>Summary Of Employee Stock-Based Compensation Expense</t>
  </si>
  <si>
    <t>Stock-based compensation expense - all related to employees - recognized under the authoritative guidance was as follows: Years Ended December 31, 2015 2014 2013 (In thousands) Selling, general and administrative $ 14,461 $ 13,940 $ 9,484 Research and development 714 463 277 Cost of goods sold 275 151 81 Total stock-based compensation expense 15,450 14,554 9,842 Total estimated tax benefit related to stock-based compensation expense 5,792 5,350 3,806 Net effect on net income $ 9,658 $ 9,204 $ 6,036</t>
  </si>
  <si>
    <t>Summary Of Weighted-Average Assumptions</t>
  </si>
  <si>
    <t>The following weighted-average assumptions were used in the calculation of fair value: Years Ended December 31, 2015 2014 2013 Dividend yield 0% 0% 0% Expected volatility 29% 29% 31% Risk free interest rate 1.96% 2.41% 1.52% Expected life of option from grant date 8 years 8 years 8 years</t>
  </si>
  <si>
    <t>Summary Of Stock Option Activity</t>
  </si>
  <si>
    <t>The following table summarizes the Company’s stock option activity. Weighted Average Exercise Price Weighted Average Contractual Term in Years Aggregate Intrinsic Value Shares Stock Options (In thousands) (In thousands) Outstanding at December 31, 2014 1,238 $ 39.89 Modification upon spin-off (1) 58 — Granted 98 62.37 Exercised (200 ) 35.57 Forfeited or Expired (1 ) 53.73 Outstanding at December 31, 2015 1,193 $ 37.09 3.26 $ 36,614 Vested or expected to vest at December 31, 2015 1,193 $ 37.09 3.26 $ 36,614 Exercisable at December 31, 2015 1,037 $ 35.02 2.69 $ 33,980</t>
  </si>
  <si>
    <t>Summary Of Vested And Unvested RSU</t>
  </si>
  <si>
    <t>The following table summarizes the Company’s awards of restricted stock, performance stock and contract stock for the year ended December 31, 2015. Performance Stock and Contract Stock Awards Restricted Stock Awards Shares Weighted Average Grant Date Fair Value Per Share Shares Weighted Average Grant Date Fair Value Per Share (In thousands) (In thousands) Unvested, December 31, 2014 308 $ 37.29 283 $ 32.74 Modification upon spin-off 42 — 2 — Surrendered upon spin-off (3 ) — — — Granted 169 62.32 3 59.52 Cancellations (56 ) 47.79 (1 ) 45.46 Released (166 ) 42.48 (121 ) 36.51 Unvested, December 31, 2015 294 $ 48.20 166 $ 33.30</t>
  </si>
  <si>
    <t>LEASES AND RELATED PARTY LEASES (Tables)</t>
  </si>
  <si>
    <t>Schedule Of Minimum Lease Payments for Operating Leases</t>
  </si>
  <si>
    <t>Future minimum lease payments under operating leases at December 31, 2015 were as follows: Related Parties Third Parties Total (In thousands) 2016 $ 272 $ 9,683 $ 9,955 2017 276 7,097 7,373 2018 296 4,427 4,723 2019 296 3,704 4,000 2020 296 1,896 2,192 Thereafter 3,497 18,963 22,460 Total minimum lease payments $ 4,933 $ 45,770 $ 50,703</t>
  </si>
  <si>
    <t>Schedule Of Future Minimum Lease Payments for Capital Leases</t>
  </si>
  <si>
    <t>Future minimum lease payments under capital leases at December 31, 2015 were as follows: Payments under capital leases (In thousands) 2016 $ 672 Total minimum lease payments 672 Amount representing interest 18 Present value of minimum lease payments $ 654</t>
  </si>
  <si>
    <t>INCOME TAXES (Tables)</t>
  </si>
  <si>
    <t>Schedule Of Income Before Income Taxes</t>
  </si>
  <si>
    <t>Income before income taxes consisted of the following: Years Ended December 31, 2015 2014 2013 (In thousands) United States operations $ 37,450 $ 21,349 $ 6,512 Foreign operations 23,221 24,217 12,274 Total $ 60,671 $ 45,566 $ 18,786</t>
  </si>
  <si>
    <t>Schedule Of Effective Income Tax Rate Reconciliation</t>
  </si>
  <si>
    <t>A reconciliation of the U.S. Federal statutory rate to the Company’s effective tax rate is as follows: Years Ended December 31, 2015 2014 2013 Federal statutory rate 35.0 % 35.0 % 35.0 % Increase (decrease) in income taxes resulting from: State income taxes, net of federal tax benefit 1.3 % 5.6 % 0.2 % Foreign operations (12.5 )% (16.7 )% (27.2 )% Spine valuation allowance 61.1 % — % — % Charitable contributions (1.0 )% (2.7 )% (0.9 )% Domestic production activities deduction (2.4 )% (2.7 )% — % Intercompany profit in inventory 3.1 % (0.4 )% (1.4 )% Nondeductible facilitative costs 3.1 % 1.1 % — % Changes in valuation allowances 0.3 % 2.1 % 1.5 % Uncertain tax positions 0.2 % (3.4 )% (13.8 )% Research and development credit (1.9 )% (1.8 )% (5.7 )% Return to provision 1.7 % 1.4 % (9.8 )% Other 0.7 % 2.8 % 4.8 % Effective tax rate 88.7 % 20.3 % (17.3 )%</t>
  </si>
  <si>
    <t>Schedule Of Provision For Income Taxes</t>
  </si>
  <si>
    <t>The provision for income taxes consisted of the following: Years Ended December 31, 2015 2014 2013 (In thousands) Current: Federal $ 46,665 $ 10,330 $ (2,931 ) State 2,301 2,124 399 Foreign 5,205 3,666 632 Total current $ 54,171 $ 16,120 $ (1,900 ) Deferred: Federal 1,282 (5,524 ) (2,409 ) State (394 ) 695 (1,136 ) Foreign (1,239 ) (2,020 ) 2,204 Total deferred $ (351 ) $ (6,849 ) $ (1,341 ) Provision (benefit) for income taxes $ 53,820 $ 9,271 $ (3,241 )</t>
  </si>
  <si>
    <t>Schedule Of Deferred Tax Assets And Liabilities</t>
  </si>
  <si>
    <t>The income tax effects of significant temporary differences that give rise to deferred tax assets and liabilities, shown before jurisdictional netting, are presented below: December 31, 2015 2014 (In thousands) Current assets: Doubtful accounts $ — $ 1,727 Inventory related items — 30,017 Tax credits — 3,156 Accrued vacation — 3,310 Accrued bonus — 5,596 Other — 2,694 Total current deferred tax assets — 46,500 Less valuation allowance — (528 ) Current deferred tax assets after valuation allowance $ — $ 45,972 Current liabilities: Other — (483 ) Total current deferred tax liabilities $ — $ (483 ) Net current deferred tax assets $ — $ 45,489 December 31, 2015 2014 (In thousands) Non-current assets: Doubtful accounts $ 1,943 $ — Inventory related items 24,417 — Tax credits 3,137 — Accrued vacation 2,713 — Accrued bonus 7,555 — Stock compensation 16,222 14,840 Deferred revenue 767 3 Net operating loss carryforwards 17,548 17,899 Federal &amp; state tax credits 6,227 12,278 Other 1,952 (402 ) Total non-current deferred tax assets 82,481 44,618 Less valuation allowance (4,887 ) (6,244 ) Non-current deferred tax assets after valuation allowance $ 77,594 $ 38,374 Non-current liabilities: Intangible &amp; fixed assets (225,328 ) (148,714 ) Other (225 ) (665 ) Total non-current deferred tax liabilities $ (225,553 ) $ (149,379 ) Net non-current deferred tax assets (liabilities) $ (147,959 ) $ (111,005 ) Total net deferred tax assets (liabilities) $ (147,959 ) $ (65,516 )</t>
  </si>
  <si>
    <t>Schedule Of Uncertain Tax Benefits Reconciliation</t>
  </si>
  <si>
    <t>A reconciliation of the beginning and ending amount of uncertain tax benefits is as follows: Years Ended December 31, 2015 2014 2013 (In thousands) Balance, beginning of year $ 959 $ 3,040 $ 5,874 Gross increases: Current year tax positions — — 259 Prior years' tax positions 541 527 546 Gross decreases: Prior years' tax positions — (286 ) (476 ) Settlements — (828 ) — Statute of limitations lapses (404 ) (1,494 ) (3,163 ) Other (11 ) — — Balance, end of year $ 1,085 $ 959 $ 3,040</t>
  </si>
  <si>
    <t>NET (LOSS) INCOME PER SHARE (Tables)</t>
  </si>
  <si>
    <t>Basic And Diluted Net Income (Loss) Per Share</t>
  </si>
  <si>
    <t>Basic and diluted net income (loss) per share was as follows: Years Ended December 31, 2015 2014 2013 (In thousands, except per share amounts) Basic net (loss) income per share: Net income from continuing operations $ 6,851 $ 36,295 $ 22,027 Net loss from discontinued operations (10,370 ) (2,291 ) (43,094 ) Net (loss) income $ (3,519 ) $ 34,004 $ (21,067 ) Weighted average common shares outstanding 34,495 32,432 28,416 Basic net income per common share from continuing operations $ 0.20 $ 1.12 $ 0.78 Basic net loss per common share from discontinued operations (0.30 ) (0.07 ) (1.52 ) Basic net (loss) income per common share $ (0.10 ) $ 1.05 $ (0.74 ) Diluted net income (loss) per share: Net income from continuing operations $ 6,851 $ 36,295 $ 22,027 Net loss from discontinued operations (10,370 ) (2,291 ) (43,094 ) Net (loss) income $ (3,519 ) $ 34,004 $ (21,067 ) Weighted average common shares outstanding — Basic 34,495 32,432 28,416 Effect of dilutive securities: 2016 Convertible notes 461 — — Stock options and restricted stock 721 528 386 Weighted average common shares for diluted earnings per share 35,677 32,960 28,802 Diluted net income per common share from continuing operations $ 0.19 $ 1.10 $ 0.76 Diluted net loss per common share from discontinued operations (0.29 ) (0.07 ) (1.50 ) Diluted net (loss) income per common share $ (0.10 ) $ 1.03 $ (0.74 )</t>
  </si>
  <si>
    <t>ACCUMULATED OTHER COMPREHENSIVE INCOME (LOSS) (Tables)</t>
  </si>
  <si>
    <t>Schedule of Accumulated Other Comprehensive Income (Loss)</t>
  </si>
  <si>
    <t>Changes in accumulated other comprehensive income (loss) by component between December 31, 2015 and 2014 are presented in the table below, net of tax: Gains and Losses on Cash Flow Hedges Defined Benefit Pension Items Foreign Currency Items Total (In thousands) Balance at December 31, 2014 $ (512 ) $ (906 ) $ (22,070 ) $ (23,488 ) Other comprehensive income before reclassifications (14 ) 915 (25,841 ) (24,940 ) Amounts reclassified from accumulated other comprehensive income 526 — — 526 Current period other comprehensive income (loss) 512 915 (25,841 ) (24,414 ) Balance at December 31, 2015 $ — $ 9 $ (47,911 ) $ (47,902 )</t>
  </si>
  <si>
    <t>Reclassification out of Accumulated Other Comprehensive Income</t>
  </si>
  <si>
    <t>The reclassification adjustments out of accumulated other comprehensive (loss) income during the years ended December 31, 2015 and 2014 is as follows: Year Ended December 31, 2015 Details about Accumulated Other Comprehensive Income Components Amount Reclassified from Accumulated Other Comprehensive Income Affected Line Item in the Statement where Net Income (Loss) is Presented (In thousands) Gains and losses on cash flow hedges Interest rate swap $ (923 ) Interest expense 397 Tax benefit $ (526 ) Net of tax Year Ended December 31, 2014 Details about Accumulated Other Comprehensive Income Components Amount Reclassified from Accumulated Other Comprehensive Income Affected Line Item in the Statement where Net Income (Loss) is Presented (In thousands) Gains and losses on cash flow hedges Interest rate swap $ (1,747 ) Interest expense 751 Tax benefit $ (996 ) Net of tax</t>
  </si>
  <si>
    <t>SEGMENT AND GEOGRAPHIC INFORMATION (Tables)</t>
  </si>
  <si>
    <t>Schedule Of Net Sales And Operating Income By Reportable Segment</t>
  </si>
  <si>
    <t>Net sales and profit by reportable segment for the years ended December 31, 2015 , 2014 and 2013 are as follows: Years Ended December 31, 2015 2014 2013 (In thousands) Segment Net Sales Specialty Surgical Solutions $ 586,918 $ 554,872 $ 463,296 Orthopedics and Tissue Technologies 295,816 241,845 233,536 Total revenues $ 882,734 $ 796,717 $ 696,832 Segment Profit Specialty Surgical Solutions $ 242,479 $ 210,146 $ 145,108 Orthopedics and Tissue Technologies 87,844 85,257 72,264 Segment profit 330,323 295,403 217,372 Amortization (9,953) (6,810) (7,099) Corporate and other (240,783 ) (220,736 ) (174,900 ) Operating income (loss) $ 79,587 $ 67,857 $ 35,373</t>
  </si>
  <si>
    <t>Schedule of Segment Reporting Information, by Segment</t>
  </si>
  <si>
    <t>Total revenue, net and long-lived assets (tangible) by major geographic area are summarized below: United States* Europe Rest of the World Consolidated (In thousands) Total revenue, net: 2015 $ 680,824 $ 103,057 $ 98,853 $ 882,734 2014 596,303 99,207 101,207 796,717 2013 521,244 85,448 90,140 696,832 Total long-lived assets: 2015 $ 192,900 $ 19,169 $ 1,078 $ 213,147 2014 197,897 21,218 1,239 220,354 * Includes long-lived assets in Puerto Rico.</t>
  </si>
  <si>
    <t>SELECTED QUARTERLY INFORMATION - UNAUDITED (Tables)</t>
  </si>
  <si>
    <t>Selected Quarterly Information</t>
  </si>
  <si>
    <t>(In thousands, except per share data) Continuing Operations Net income Quarter Total revenue, net Gross margin Net income Per Share - Basic (1) Per Share - Diluted (1) Net income Per Share - Basic (1) Per Share - Diluted (1) 2015 First $ 202,534 $ 127,313 $ 11,732 $ 0.36 $ 0.35 $ 8,384 $ 0.26 $ 0.25 Second 212,673 137,422 12,020 0.36 0.35 4,998 0.15 0.15 Third 226,367 140,298 (31,881 ) (0.90 ) (0.90 ) (31,881 ) (0.90 ) (0.90 ) Fourth 241,160 151,159 14,980 0.41 0.39 14,980 0.41 0.39 $ 882,734 $ 556,192 $ 6,851 $ (3,519 ) 2014 First $ 183,077 $ 112,556 $ 2,618 $ 0.08 $ 0.08 $ 2,206 $ 0.07 $ 0.07 Second 197,043 123,538 4,282 0.13 0.13 4,825 0.15 0.15 Third 197,523 123,627 8,990 0.28 0.27 9,807 0.30 0.30 Fourth 219,074 134,050 20,405 0.63 0.62 17,166 0.53 0.52 $ 796,717 $ 493,771 $ 36,295 $ 34,004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UMMARY OF SIGNIFICANT ACCOUNTING POLICIES (Narrative) (Details)</t>
  </si>
  <si>
    <t>Jul. 31, 2015Segment</t>
  </si>
  <si>
    <t>Jul. 01, 2015shares</t>
  </si>
  <si>
    <t>Aug. 31, 2015</t>
  </si>
  <si>
    <t>Mar. 31, 2015Segment</t>
  </si>
  <si>
    <t>Sep. 30, 2014USD ($)</t>
  </si>
  <si>
    <t>Dec. 31, 2013USD ($)</t>
  </si>
  <si>
    <t>Jun. 30, 2015USD ($)</t>
  </si>
  <si>
    <t>Dec. 31, 2015USD ($)CustomerSegment</t>
  </si>
  <si>
    <t>Dec. 31, 2014USD ($)CustomerSegment</t>
  </si>
  <si>
    <t>Dec. 31, 2013USD ($)Customer</t>
  </si>
  <si>
    <t>Summary Of Significant Accounting Policies [Line Items]</t>
  </si>
  <si>
    <t>Tax benefit</t>
  </si>
  <si>
    <t>Inventory, capitalized expenses</t>
  </si>
  <si>
    <t>Depreciation expense</t>
  </si>
  <si>
    <t>Interest expense capitalized to property, plant, and equipment</t>
  </si>
  <si>
    <t>Number of reportable segments | Segment</t>
  </si>
  <si>
    <t>Number of reportable segments, goodwill reallocated | Segment</t>
  </si>
  <si>
    <t>Goodwill, impairment loss</t>
  </si>
  <si>
    <t>Impairment of indefinite-lived Assets</t>
  </si>
  <si>
    <t>Amortization expense</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Charitable contributions</t>
  </si>
  <si>
    <t>Undistributed earnings of foreign subsidiaries</t>
  </si>
  <si>
    <t>Amount of unrecognized deferred tax liability</t>
  </si>
  <si>
    <t>Distribution and handling costs</t>
  </si>
  <si>
    <t>Extended warranties, in years</t>
  </si>
  <si>
    <t>2 years</t>
  </si>
  <si>
    <t>Accrued warranty expense</t>
  </si>
  <si>
    <t>Defined benefit plan, contributions by employer</t>
  </si>
  <si>
    <t>Defined benefit plan, recognized net gain (loss) due to settlements and curtailments</t>
  </si>
  <si>
    <t>Pension contributions</t>
  </si>
  <si>
    <t>Interest paid</t>
  </si>
  <si>
    <t>Interest paid, capitalized</t>
  </si>
  <si>
    <t>Income taxes paid</t>
  </si>
  <si>
    <t>Capital expenditures incurred but not yet paid</t>
  </si>
  <si>
    <t>In-process research and development</t>
  </si>
  <si>
    <t>Other Indefinite-lived intangible assets</t>
  </si>
  <si>
    <t>Impairment charges</t>
  </si>
  <si>
    <t>Trademarks Brand Names</t>
  </si>
  <si>
    <t>Finite-lived intangible asset, useful life</t>
  </si>
  <si>
    <t>30 years</t>
  </si>
  <si>
    <t>34 years</t>
  </si>
  <si>
    <t>Technology</t>
  </si>
  <si>
    <t>Amortization expense, included in cost of product revenues</t>
  </si>
  <si>
    <t>Computer Equipment</t>
  </si>
  <si>
    <t>Capital leased assets, gross</t>
  </si>
  <si>
    <t>Capital leases, lessee balance sheet, assets by major class, accumulated depreciation</t>
  </si>
  <si>
    <t>Out-of-period Adjustment</t>
  </si>
  <si>
    <t>Sales Revenue, Net</t>
  </si>
  <si>
    <t>Concentration risk, percentage</t>
  </si>
  <si>
    <t>10.00%</t>
  </si>
  <si>
    <t>Concentration risk, number of customers over benchmark | Customer</t>
  </si>
  <si>
    <t>Deferred tax accounts in 2011 error | Out-of-period Adjustment</t>
  </si>
  <si>
    <t>Confluent Surgical, Inc.</t>
  </si>
  <si>
    <t>Impairment of finite-lived assets</t>
  </si>
  <si>
    <t>SeaSpine Inc. | Discontinued Operations, Disposed of by Means Other than Sale, Spinoff</t>
  </si>
  <si>
    <t>Disposal group, including discontinued operation, distribution of spinoff shares, percent</t>
  </si>
  <si>
    <t>100.00%</t>
  </si>
  <si>
    <t>Disposal group, including discontinued operation, shares required for issuance of spinoff share | shares</t>
  </si>
  <si>
    <t>Minimum | Trademarks Brand Names</t>
  </si>
  <si>
    <t>20 years</t>
  </si>
  <si>
    <t>Maximum | Trademarks Brand Names</t>
  </si>
  <si>
    <t>SUMMARY OF SIGNIFICANT ACCOUNTING POLICIES (Schedule of Changes in Accounting Estimate) (Details) - USD ($) $ in Thousands</t>
  </si>
  <si>
    <t>3 Months Ended</t>
  </si>
  <si>
    <t>SUMMARY OF SIGNIFICANT ACCOUNTING POLICIES (Schedule Of Inventories, Net) (Details) - USD ($) $ in Thousands</t>
  </si>
  <si>
    <t>Finished goods</t>
  </si>
  <si>
    <t>Work-in process</t>
  </si>
  <si>
    <t>Raw materials</t>
  </si>
  <si>
    <t>SUMMARY OF SIGNIFICANT ACCOUNTING POLICIES (Schedule Of Property, Plant And Equipment Balances And Corresponding Lives) (Details) - USD ($) $ in Thousands</t>
  </si>
  <si>
    <t>Property, Plant and Equipment [Line Items]</t>
  </si>
  <si>
    <t>Property, plant, and equipment, gross</t>
  </si>
  <si>
    <t>Less: Accumulated depreciation</t>
  </si>
  <si>
    <t>Land</t>
  </si>
  <si>
    <t>Buildings and building improvements</t>
  </si>
  <si>
    <t>Buildings and building improvements | Minimum</t>
  </si>
  <si>
    <t>Property, plant and equipment, useful life</t>
  </si>
  <si>
    <t>5 years</t>
  </si>
  <si>
    <t>Buildings and building improvements | Maximum</t>
  </si>
  <si>
    <t>40 years</t>
  </si>
  <si>
    <t>Leasehold improvements</t>
  </si>
  <si>
    <t>Leasehold improvements | Minimum</t>
  </si>
  <si>
    <t>1 year</t>
  </si>
  <si>
    <t>Leasehold improvements | Maximum</t>
  </si>
  <si>
    <t>Machinery and production equipment</t>
  </si>
  <si>
    <t>Machinery and production equipment | Minimum</t>
  </si>
  <si>
    <t>3 years</t>
  </si>
  <si>
    <t>Machinery and production equipment | Maximum</t>
  </si>
  <si>
    <t>Surgical instrument kits</t>
  </si>
  <si>
    <t>Surgical instrument kits | Minimum</t>
  </si>
  <si>
    <t>4 years</t>
  </si>
  <si>
    <t>Surgical instrument kits | Maximum</t>
  </si>
  <si>
    <t>Information systems and hardware</t>
  </si>
  <si>
    <t>Information systems and hardware | Minimum</t>
  </si>
  <si>
    <t>Information systems and hardware | Maximum</t>
  </si>
  <si>
    <t>7 years</t>
  </si>
  <si>
    <t>Furniture, fixtures, and office equipment</t>
  </si>
  <si>
    <t>Furniture, fixtures, and office equipment | Minimum</t>
  </si>
  <si>
    <t>Furniture, fixtures, and office equipment | Maximum</t>
  </si>
  <si>
    <t>15 years</t>
  </si>
  <si>
    <t>Construction-in-progress</t>
  </si>
  <si>
    <t>SUMMARY OF SIGNIFICANT ACCOUNTING POLICIES (Schedule Of Changes In Carrying Amount Of Goodwill) (Details) $ in Thousands</t>
  </si>
  <si>
    <t>Dec. 31, 2015USD ($)</t>
  </si>
  <si>
    <t>Goodwill And Other Intangible Assets [Line Items]</t>
  </si>
  <si>
    <t>Goodwill [Roll Forward]</t>
  </si>
  <si>
    <t>Goodwill, beginning of period</t>
  </si>
  <si>
    <t>Foreign currency translation</t>
  </si>
  <si>
    <t>Goodwill, end of period</t>
  </si>
  <si>
    <t>Medtronic MicroFrance</t>
  </si>
  <si>
    <t>Goodwill, purchase accounting adjustments</t>
  </si>
  <si>
    <t>Metasurg</t>
  </si>
  <si>
    <t>TEI Biosciences Inc and TEI Medical Inc.</t>
  </si>
  <si>
    <t>Goodwill acquired during the period</t>
  </si>
  <si>
    <t>Tekmed</t>
  </si>
  <si>
    <t>Specialty Surgical Solutions</t>
  </si>
  <si>
    <t>Specialty Surgical Solutions | Medtronic MicroFrance</t>
  </si>
  <si>
    <t>Specialty Surgical Solutions | Metasurg</t>
  </si>
  <si>
    <t>Specialty Surgical Solutions | TEI Biosciences Inc and TEI Medical Inc.</t>
  </si>
  <si>
    <t>Specialty Surgical Solutions | Tekmed</t>
  </si>
  <si>
    <t>Orthopedics and Tissue Technologies</t>
  </si>
  <si>
    <t>Orthopedics and Tissue Technologies | Medtronic MicroFrance</t>
  </si>
  <si>
    <t>Orthopedics and Tissue Technologies | Metasurg</t>
  </si>
  <si>
    <t>Orthopedics and Tissue Technologies | TEI Biosciences Inc and TEI Medical Inc.</t>
  </si>
  <si>
    <t>Orthopedics and Tissue Technologies | Tekmed</t>
  </si>
  <si>
    <t>SUMMARY OF SIGNIFICANT ACCOUNTING POLICIES (Components Of Company's Identifiable Intangible Assets) (Details) - USD ($) $ in Thousands</t>
  </si>
  <si>
    <t>1 Months Ended</t>
  </si>
  <si>
    <t>Accumulated amortization</t>
  </si>
  <si>
    <t>Finite and indefinite-lived intangible assets, cost</t>
  </si>
  <si>
    <t>Finite and indefinite-lived assets, net</t>
  </si>
  <si>
    <t>Completed Technology</t>
  </si>
  <si>
    <t>Weighted average life, years</t>
  </si>
  <si>
    <t>17 years</t>
  </si>
  <si>
    <t>18 years</t>
  </si>
  <si>
    <t>Finite-lived intangible assets, cost</t>
  </si>
  <si>
    <t>Finite-lived intangible assets, net</t>
  </si>
  <si>
    <t>Customer Relationship</t>
  </si>
  <si>
    <t>12 years</t>
  </si>
  <si>
    <t>13 years</t>
  </si>
  <si>
    <t>Supplier Relationships</t>
  </si>
  <si>
    <t>27 years</t>
  </si>
  <si>
    <t>All Other</t>
  </si>
  <si>
    <t>Other indefinite-lived intangible assets</t>
  </si>
  <si>
    <t>Trademarks Brand Names Miltex, CUSA, Luxtec, and Omni-Tract</t>
  </si>
  <si>
    <t>Indefinite-Lived Intangible Assets (Excluding Goodwill)</t>
  </si>
  <si>
    <t>DISCONTINUED OPERATIONS  - Summary of Statements of Operations, Discontinued Operations (Details) - USD ($)</t>
  </si>
  <si>
    <t>9 Months Ended</t>
  </si>
  <si>
    <t>Sep. 30, 2015</t>
  </si>
  <si>
    <t>Income Statement, Balance Sheet and Additional Disclosures by Disposal Groups, Including Discontinued Operations [Line Items]</t>
  </si>
  <si>
    <t>Net income (loss) from discontinued operations</t>
  </si>
  <si>
    <t>Total revenue</t>
  </si>
  <si>
    <t>Costs and expenses</t>
  </si>
  <si>
    <t>Operating income (loss)</t>
  </si>
  <si>
    <t>Income (loss) from discontinued operations before tax</t>
  </si>
  <si>
    <t>DISCONTINUED OPERATIONS - Summary of Assets and Liabilities, Discontinued Operations (Details) - USD ($) $ in Thousands</t>
  </si>
  <si>
    <t>Jul. 01, 2015</t>
  </si>
  <si>
    <t>Oct. 29, 2014</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Cash</t>
  </si>
  <si>
    <t>Inventory</t>
  </si>
  <si>
    <t>Other current assets</t>
  </si>
  <si>
    <t>Property, plant, and equipment, net</t>
  </si>
  <si>
    <t>Total assets of discontinued operations</t>
  </si>
  <si>
    <t>Accounts payable</t>
  </si>
  <si>
    <t>Total liabilities of discontinued operations</t>
  </si>
  <si>
    <t>DISCONTINUED OPERATIONS - Narrative (Details)</t>
  </si>
  <si>
    <t>Jul. 01, 2015USD ($)directorshares</t>
  </si>
  <si>
    <t>Sep. 30, 2015USD ($)</t>
  </si>
  <si>
    <t>Dec. 31, 2014USD ($)</t>
  </si>
  <si>
    <t>Oct. 29, 2014USD ($)</t>
  </si>
  <si>
    <t>SeaSpine Inc. | Supply Commitment</t>
  </si>
  <si>
    <t>Discontinued operation, intra-entity amounts, discontinued operation after disposal, revenue</t>
  </si>
  <si>
    <t>Discontinued operation, intra-entity amounts, discontinued operation after disposal, expense</t>
  </si>
  <si>
    <t>SeaSpine Inc. | Information Technology and Administrative Support</t>
  </si>
  <si>
    <t>Disposal group, including discontinued operation, cash and cash equivalents</t>
  </si>
  <si>
    <t>Disposal group, including discontinued operation, (gain) loss</t>
  </si>
  <si>
    <t>Director | SeaSpine Inc. | Discontinued Operations, Disposed of by Means Other than Sale, Spinoff</t>
  </si>
  <si>
    <t>Related party, shared management, number of common employees | director</t>
  </si>
  <si>
    <t>ACQUISITIONS AND PRO FORMA RESULTS (Narrative) (Details)</t>
  </si>
  <si>
    <t>Dec. 15, 2015USD ($)</t>
  </si>
  <si>
    <t>Oct. 02, 2015USD ($)</t>
  </si>
  <si>
    <t>Jul. 17, 2015USD ($)acquisition</t>
  </si>
  <si>
    <t>Dec. 05, 2014USD ($)</t>
  </si>
  <si>
    <t>Oct. 27, 2014USD ($)</t>
  </si>
  <si>
    <t>Jan. 15, 2014USD ($)</t>
  </si>
  <si>
    <t>Jan. 24, 2013USD ($)</t>
  </si>
  <si>
    <t>Sep. 30, 2014USD ($)intangible_asset</t>
  </si>
  <si>
    <t>Jun. 30, 2014USD ($)</t>
  </si>
  <si>
    <t>Business Acquisition [Line Items]</t>
  </si>
  <si>
    <t>Business combination, bargain purchase, gain recognized, amount</t>
  </si>
  <si>
    <t>Number of businesses acquired | acquisition</t>
  </si>
  <si>
    <t>Payments to acquire businesses, net of cash acquired</t>
  </si>
  <si>
    <t>Business combination, contingent consideration, liability</t>
  </si>
  <si>
    <t>Consideration transferred</t>
  </si>
  <si>
    <t>Revenue since acquisition date</t>
  </si>
  <si>
    <t>Net assets acquired</t>
  </si>
  <si>
    <t>Salto and Futura</t>
  </si>
  <si>
    <t>Payments to acquire business</t>
  </si>
  <si>
    <t>TEI</t>
  </si>
  <si>
    <t>Business combination, recognized identifiable assets acquired and liabilities assumed, cash and equivalents</t>
  </si>
  <si>
    <t>Business combination, contingent consideration, asset</t>
  </si>
  <si>
    <t>Business combination, contingent consideration, asset, revenue threshold to realize asset</t>
  </si>
  <si>
    <t>Discount rate</t>
  </si>
  <si>
    <t>11.00%</t>
  </si>
  <si>
    <t>TEI | Deferred Tax Liability</t>
  </si>
  <si>
    <t>Goodwill adjustments</t>
  </si>
  <si>
    <t>TEI Biosciences Inc.</t>
  </si>
  <si>
    <t>TEI Medical Inc.</t>
  </si>
  <si>
    <t>Contingent consideration arrangements, maximum payout</t>
  </si>
  <si>
    <t>19.90%</t>
  </si>
  <si>
    <t>Adjustment on consideration transferred</t>
  </si>
  <si>
    <t>2.20%</t>
  </si>
  <si>
    <t>Payment for business interest</t>
  </si>
  <si>
    <t>Payments for transitional supply agreement</t>
  </si>
  <si>
    <t>Arrangement extension period</t>
  </si>
  <si>
    <t>Required number of days for extension</t>
  </si>
  <si>
    <t>180 days</t>
  </si>
  <si>
    <t>Period of contingent consideration arrangement</t>
  </si>
  <si>
    <t>Period of transitional supply price increases</t>
  </si>
  <si>
    <t>Number of assets impaired | intangible_asset</t>
  </si>
  <si>
    <t>Probability of event</t>
  </si>
  <si>
    <t>95.00%</t>
  </si>
  <si>
    <t>Incremental increase in liability</t>
  </si>
  <si>
    <t>Incremental decrease in liability</t>
  </si>
  <si>
    <t>Confluent Surgical, Inc. | Deferred Tax Liability</t>
  </si>
  <si>
    <t>Confluent Surgical, Inc. | Cash Consideration One</t>
  </si>
  <si>
    <t>Confluent Surgical, Inc. | Cash Consideration Two</t>
  </si>
  <si>
    <t>Tarsus Medical, Inc.</t>
  </si>
  <si>
    <t>Contingent consideration, low estimate</t>
  </si>
  <si>
    <t>Tarsus Medical, Inc. | Cash Consideration One</t>
  </si>
  <si>
    <t>4.30%</t>
  </si>
  <si>
    <t>Tarsus Medical, Inc. | Cash Consideration Two</t>
  </si>
  <si>
    <t>16.50%</t>
  </si>
  <si>
    <t>Other Income | Salto and Futura</t>
  </si>
  <si>
    <t>Selling, general and administrative | Metasurg</t>
  </si>
  <si>
    <t>Business combination, contingent consideration arrangements, change in amount of contingent consideration, liability</t>
  </si>
  <si>
    <t>ACQUISITIONS AND PRO FORMA RESULTS (Schedule of Assets Acquired and Liabilities Assumed) (Details) - USD ($) $ in Thousands</t>
  </si>
  <si>
    <t>Oct. 02, 2015</t>
  </si>
  <si>
    <t>Dec. 05, 2014</t>
  </si>
  <si>
    <t>Oct. 27, 2014</t>
  </si>
  <si>
    <t>Jan. 24, 2013</t>
  </si>
  <si>
    <t>Jan. 15, 2014</t>
  </si>
  <si>
    <t>Accounts receivable, net</t>
  </si>
  <si>
    <t>Property, plant, and equipment</t>
  </si>
  <si>
    <t>Income tax receivable</t>
  </si>
  <si>
    <t>Total assets acquired</t>
  </si>
  <si>
    <t>Accrued expenses and other liabilities</t>
  </si>
  <si>
    <t>TEI Biosciences Inc and TEI Medical Inc. | Developed Technology</t>
  </si>
  <si>
    <t>Intangible assets</t>
  </si>
  <si>
    <t>TEI Biosciences Inc and TEI Medical Inc. | Contractual Relationships</t>
  </si>
  <si>
    <t>TEI Biosciences Inc and TEI Medical Inc. | Leasehold interest</t>
  </si>
  <si>
    <t>Payments to Acquire Businesses, Gross</t>
  </si>
  <si>
    <t>Metasurg | Technology</t>
  </si>
  <si>
    <t>Prepaid expenses</t>
  </si>
  <si>
    <t>Accounts payable and other liabilities</t>
  </si>
  <si>
    <t>Medtronic MicroFrance | Technology</t>
  </si>
  <si>
    <t>Medtronic MicroFrance | Trade names</t>
  </si>
  <si>
    <t>Medtronic MicroFrance | Customer Relationships</t>
  </si>
  <si>
    <t>Contingent supply liability</t>
  </si>
  <si>
    <t>Deferred tax liability</t>
  </si>
  <si>
    <t>Deferred tax assets - long term</t>
  </si>
  <si>
    <t>Confluent Surgical, Inc. | Developed Technology</t>
  </si>
  <si>
    <t>Confluent Surgical, Inc. | Other</t>
  </si>
  <si>
    <t>Tarsus Medical, Inc. | Technology</t>
  </si>
  <si>
    <t>Tekmed | Supplier Contracts</t>
  </si>
  <si>
    <t>Salto and Futura | Ankle product family</t>
  </si>
  <si>
    <t>Wtd. Avg. Life:</t>
  </si>
  <si>
    <t>11 years</t>
  </si>
  <si>
    <t>Salto and Futura | Toe product family</t>
  </si>
  <si>
    <t>10 years</t>
  </si>
  <si>
    <t>In-process research and development | Metasurg</t>
  </si>
  <si>
    <t>In-process research and development | Tarsus Medical, Inc.</t>
  </si>
  <si>
    <t>Maximum | TEI Biosciences Inc and TEI Medical Inc. | Developed Technology</t>
  </si>
  <si>
    <t>16 years</t>
  </si>
  <si>
    <t>Maximum | TEI Biosciences Inc and TEI Medical Inc. | Contractual Relationships</t>
  </si>
  <si>
    <t>14 years</t>
  </si>
  <si>
    <t>Maximum | Metasurg | Technology</t>
  </si>
  <si>
    <t>Maximum | Medtronic MicroFrance | Technology</t>
  </si>
  <si>
    <t>Maximum | Medtronic MicroFrance | Trade names</t>
  </si>
  <si>
    <t>Maximum | Medtronic MicroFrance | Customer Relationships</t>
  </si>
  <si>
    <t>Maximum | Confluent Surgical, Inc. | Technology</t>
  </si>
  <si>
    <t>Maximum | Tarsus Medical, Inc. | Technology</t>
  </si>
  <si>
    <t>Maximum | Tekmed | Supplier Contracts</t>
  </si>
  <si>
    <t>Minimum | TEI Biosciences Inc and TEI Medical Inc. | Developed Technology</t>
  </si>
  <si>
    <t>Minimum | TEI Biosciences Inc and TEI Medical Inc. | Contractual Relationships</t>
  </si>
  <si>
    <t>Minimum | Metasurg | Technology</t>
  </si>
  <si>
    <t>8 years</t>
  </si>
  <si>
    <t>Minimum | Medtronic MicroFrance | Technology</t>
  </si>
  <si>
    <t>Minimum | Medtronic MicroFrance | Customer Relationships</t>
  </si>
  <si>
    <t>Minimum | Confluent Surgical, Inc. | Technology</t>
  </si>
  <si>
    <t>Minimum | Tarsus Medical, Inc. | Technology</t>
  </si>
  <si>
    <t>Minimum | Tekmed | Supplier Contracts</t>
  </si>
  <si>
    <t>ACQUISITIONS AND PRO FORMA RESULTS (Roll Forward of Contingent Consideration Liability for Purchase of Tarsus Medical) (Details) $ in Thousands</t>
  </si>
  <si>
    <t>Business Acquisition, Contingent Consideration [Roll Forward]</t>
  </si>
  <si>
    <t>Beginning of Period</t>
  </si>
  <si>
    <t>Ending of Period</t>
  </si>
  <si>
    <t>Loss from decrease in fair value of contingent consideration liability</t>
  </si>
  <si>
    <t>ACQUISITIONS AND PRO FORMA RESULTS (Pro Forma Financial Information Summarization Results of Operations) (Details) - USD ($) $ / shares in Units, $ in Thousands</t>
  </si>
  <si>
    <t>Total revenue from continuing operations</t>
  </si>
  <si>
    <t>Net income per share</t>
  </si>
  <si>
    <t>Basic (in dollars per share)</t>
  </si>
  <si>
    <t>DEBT (Narrative) (Details)</t>
  </si>
  <si>
    <t>Aug. 28, 2015USD ($)</t>
  </si>
  <si>
    <t>Jul. 02, 2015$ / shares</t>
  </si>
  <si>
    <t>Jul. 02, 2014USD ($)</t>
  </si>
  <si>
    <t>Dec. 31, 2015USD ($)$ / sharesshares</t>
  </si>
  <si>
    <t>Jun. 10, 2015convertible_debt_instrument</t>
  </si>
  <si>
    <t>Jun. 15, 2011USD ($)</t>
  </si>
  <si>
    <t>Debt Instrument [Line Items]</t>
  </si>
  <si>
    <t>Carrying amount of liability</t>
  </si>
  <si>
    <t>July 2014 Amendment</t>
  </si>
  <si>
    <t>Senior credit facility, maximum borrowing capacity</t>
  </si>
  <si>
    <t>Cash balance threshold above which excess amount is not subject to any restriction of use or investment</t>
  </si>
  <si>
    <t>Capitalized incremental financing costs</t>
  </si>
  <si>
    <t>July 2014 Amendment | Minimum</t>
  </si>
  <si>
    <t>Line of credit, commitment fee percentage</t>
  </si>
  <si>
    <t>0.15%</t>
  </si>
  <si>
    <t>July 2014 Amendment | Maximum</t>
  </si>
  <si>
    <t>0.30%</t>
  </si>
  <si>
    <t>Senior Credit Facility</t>
  </si>
  <si>
    <t>Line of credit facility outstanding</t>
  </si>
  <si>
    <t>Weighted average interest rate on debt</t>
  </si>
  <si>
    <t>1.90%</t>
  </si>
  <si>
    <t>1.70%</t>
  </si>
  <si>
    <t>Available borrowings under senior secured revolving credit facility</t>
  </si>
  <si>
    <t>Fair value of outstanding borrowings</t>
  </si>
  <si>
    <t>2016 Convertible Senior Notes</t>
  </si>
  <si>
    <t>Principal amount outstanding</t>
  </si>
  <si>
    <t>Interest rate on debt</t>
  </si>
  <si>
    <t>1.625%</t>
  </si>
  <si>
    <t>Portion of the debt proceeds that was classified as equity at the time of the offering</t>
  </si>
  <si>
    <t>Debt Instrument, interest rate, effective percentage</t>
  </si>
  <si>
    <t>5.60%</t>
  </si>
  <si>
    <t>Unamortized discount</t>
  </si>
  <si>
    <t>Common stock based on initial conversion rate ratio (in shares)</t>
  </si>
  <si>
    <t>Principal amount to be considered for conversion purpose</t>
  </si>
  <si>
    <t>Initial conversion price, per share | $ / shares</t>
  </si>
  <si>
    <t>Maximum selling price of company's common stock</t>
  </si>
  <si>
    <t>150.00%</t>
  </si>
  <si>
    <t>Principal amount of notes per average trading price</t>
  </si>
  <si>
    <t>Maximum average conversion value of the notes</t>
  </si>
  <si>
    <t>98.00%</t>
  </si>
  <si>
    <t>Earliest conversion date</t>
  </si>
  <si>
    <t>June 15, 2016</t>
  </si>
  <si>
    <t>Strike price of the call transaction (in dollars per share) | $ / shares</t>
  </si>
  <si>
    <t>Strike price of warrant transactions (in dollars per share) | $ / shares</t>
  </si>
  <si>
    <t>Amortization of debt discount (premium), interest costs capitalized</t>
  </si>
  <si>
    <t>Interest expense, debt, excluding amortization, interest costs capitalized</t>
  </si>
  <si>
    <t>Revolving Credit Facility | July 2014 Amendment</t>
  </si>
  <si>
    <t>Standby Letters of Credit | July 2014 Amendment</t>
  </si>
  <si>
    <t>Swingline Loan | July 2014 Amendment</t>
  </si>
  <si>
    <t>Term Loan</t>
  </si>
  <si>
    <t>1.80%</t>
  </si>
  <si>
    <t>Term loan, amount outstanding</t>
  </si>
  <si>
    <t>Term Loan | July 2014 Amendment</t>
  </si>
  <si>
    <t>Term Loan | August Two Thousand Fifteen Amendment</t>
  </si>
  <si>
    <t>Proceeds from lines of credit</t>
  </si>
  <si>
    <t>Convertible Debt</t>
  </si>
  <si>
    <t>Debt instrument, convertible, number of debt instruments pending conversion | convertible_debt_instrument</t>
  </si>
  <si>
    <t>Repayments of debt</t>
  </si>
  <si>
    <t>Stock issued during period, shares, conversion of convertible securities | shares</t>
  </si>
  <si>
    <t>Eurodollar | July 2014 Amendment | Minimum</t>
  </si>
  <si>
    <t>Interest rates available to the company at its option</t>
  </si>
  <si>
    <t>1.00%</t>
  </si>
  <si>
    <t>Eurodollar | July 2014 Amendment | Maximum</t>
  </si>
  <si>
    <t>1.75%</t>
  </si>
  <si>
    <t>Federal Funds | July 2014 Amendment</t>
  </si>
  <si>
    <t>0.50%</t>
  </si>
  <si>
    <t>(LIBOR) | July 2014 Amendment</t>
  </si>
  <si>
    <t>DEBT (Schedule of Debt Maturity) (Details) - Term Loan $ in Thousands</t>
  </si>
  <si>
    <t>DEBT (Components of Interest Expense) (Details) - 2016 Convertible Senior Notes - USD ($) $ in Thousands</t>
  </si>
  <si>
    <t>Amortization of the discount on the liability component</t>
  </si>
  <si>
    <t>Cash interest related to the contractual interest coupon</t>
  </si>
  <si>
    <t>Amortization of debt discount, capitalized interest</t>
  </si>
  <si>
    <t>Cash interest related to contractual interest coupon, capitalized interest</t>
  </si>
  <si>
    <t>DERIVATIVE INSTRUMENTS (Narrative) (Details) - USD ($)</t>
  </si>
  <si>
    <t>Derivative [Line Items]</t>
  </si>
  <si>
    <t>Gain (Loss) on ineffectiveness</t>
  </si>
  <si>
    <t>Interest rate swap</t>
  </si>
  <si>
    <t>Pretax losses expected to be reclassified from AOCI in next 12 months</t>
  </si>
  <si>
    <t>DERIVATIVE INSTRUMENTS (Summary of Fair Value in Balance Sheet for Derivatives Designated Hedging Instruments) (Details) - USD ($) $ in Thousands</t>
  </si>
  <si>
    <t>Derivative Instruments and Hedging Activities Disclosure [Line Items]</t>
  </si>
  <si>
    <t>Derivative fair value of derivative liability</t>
  </si>
  <si>
    <t>Derivative, Notional Amount</t>
  </si>
  <si>
    <t>Interest rate swap | Accrued expenses and other current liabilities</t>
  </si>
  <si>
    <t>DERIVATIVE INSTRUMENTS (Effect of Derivative Instruments Designated Cash Flow Hedges on Statements of Operations) (Details) - USD ($) $ in Thousands</t>
  </si>
  <si>
    <t>Accumulated Other Comprehensive Income (Loss) [Roll Forward]</t>
  </si>
  <si>
    <t>Balance in AOCI Beginning of Year</t>
  </si>
  <si>
    <t>Amount of Gain (Loss) Recognized in AOCI- (Effective Portion)</t>
  </si>
  <si>
    <t>Amount of Gain (Loss) Reclassified from AOCI into Earnings-(Effective Portion)</t>
  </si>
  <si>
    <t>Balance in AOCI End of Year</t>
  </si>
  <si>
    <t>Interest (expense) | Interest rate swap</t>
  </si>
  <si>
    <t>TREASURY STOCK (Narrative) (Details) - USD ($)</t>
  </si>
  <si>
    <t>Oct. 28, 2014</t>
  </si>
  <si>
    <t>Accelerated Share Repurchases [Line Items]</t>
  </si>
  <si>
    <t>Repurchase of common stock, shares</t>
  </si>
  <si>
    <t>2014 Share Repurchase Program</t>
  </si>
  <si>
    <t>Stock repurchase authorized amount</t>
  </si>
  <si>
    <t>Amount available for share repurchase under this latest authorization</t>
  </si>
  <si>
    <t>STOCK-BASED COMPENSATION (Narrative) (Details) $ / shares in Units, $ in Thousands</t>
  </si>
  <si>
    <t>Jul. 01, 2015USD ($)</t>
  </si>
  <si>
    <t>May. 31, 2010shares</t>
  </si>
  <si>
    <t>Jul. 31, 2008shares</t>
  </si>
  <si>
    <t>Dec. 31, 2015USD ($)shares</t>
  </si>
  <si>
    <t>Dec. 31, 2015USD ($)stock_based_compensation_plan$ / sharesshares</t>
  </si>
  <si>
    <t>Dec. 31, 2014USD ($)$ / sharesshares</t>
  </si>
  <si>
    <t>Dec. 31, 2013USD ($)$ / sharesshares</t>
  </si>
  <si>
    <t>Share-based Compensation Arrangement by Share-based Payment Award [Line Items]</t>
  </si>
  <si>
    <t>Shares available for purchase (in shares) | shares</t>
  </si>
  <si>
    <t>Number of stock-based compensation plans | stock_based_compensation_plan</t>
  </si>
  <si>
    <t>Dividend yield</t>
  </si>
  <si>
    <t>0.00%</t>
  </si>
  <si>
    <t>Weighted average grant date fair value of options granted (in dollars per share) | $ / shares</t>
  </si>
  <si>
    <t>Cash received from option exercises</t>
  </si>
  <si>
    <t>Share-based compensation expense recognized</t>
  </si>
  <si>
    <t>Minimum</t>
  </si>
  <si>
    <t>Stock options exercisable for officers, directors and employees, vesting period, in years</t>
  </si>
  <si>
    <t>Stock options exercisable for directors, expiration period, in years</t>
  </si>
  <si>
    <t>6 years</t>
  </si>
  <si>
    <t>Maximum</t>
  </si>
  <si>
    <t>Stock options exercisable for employees, expiration period, in years</t>
  </si>
  <si>
    <t>Stock Options</t>
  </si>
  <si>
    <t>Weighted-average period for cost recognition, in years</t>
  </si>
  <si>
    <t>Total unrecognized compensation costs related to unvested awards</t>
  </si>
  <si>
    <t>Restricted Stock, Performance Stock and Contract Stock</t>
  </si>
  <si>
    <t>Fair value of shares vested</t>
  </si>
  <si>
    <t>Requisite service periods of performance stock, restricted stock and contract stock awards, in years</t>
  </si>
  <si>
    <t>Restricted Stock Units (RSUs)</t>
  </si>
  <si>
    <t>Award vesting period</t>
  </si>
  <si>
    <t>Restricted Stock Units (RSUs) | Non Former Chief Executive Officer</t>
  </si>
  <si>
    <t>Non issued vested restricted stock units (in shares) | shares</t>
  </si>
  <si>
    <t>2000 and 2001 Plan</t>
  </si>
  <si>
    <t>Common stock reserved for issuance (in shares) | shares</t>
  </si>
  <si>
    <t>2003 Plan</t>
  </si>
  <si>
    <t>Increase in authorized shares (in shares) | shares</t>
  </si>
  <si>
    <t>Employee Stock Purchase Plan</t>
  </si>
  <si>
    <t>Shares issued (in shares) | shares</t>
  </si>
  <si>
    <t>ESPP proceeds received</t>
  </si>
  <si>
    <t>Discontinued Operations, Disposed of by Means Other than Sale, Spinoff | SeaSpine Inc.</t>
  </si>
  <si>
    <t>Share-based compensation arrangement by share-based payment award, plan modification, incremental compensation cost</t>
  </si>
  <si>
    <t>STOCK-BASED COMPENSATION (Summary Of Employee Stock-Based Compensation Expense) (Details) - USD ($) $ in Thousands</t>
  </si>
  <si>
    <t>Employee Service Share-based Compensation, Allocation of Recognized Period Costs [Line Items]</t>
  </si>
  <si>
    <t>Total stock-based compensation expense</t>
  </si>
  <si>
    <t>Total estimated tax benefit related to stock-based compensation expense</t>
  </si>
  <si>
    <t>Net effect on net income</t>
  </si>
  <si>
    <t>STOCK-BASED COMPENSATION (Summary Of Weighted-Average Assumptions) (Details)</t>
  </si>
  <si>
    <t>Expected volatility</t>
  </si>
  <si>
    <t>29.00%</t>
  </si>
  <si>
    <t>31.00%</t>
  </si>
  <si>
    <t>Risk free interest rate</t>
  </si>
  <si>
    <t>1.96%</t>
  </si>
  <si>
    <t>2.41%</t>
  </si>
  <si>
    <t>1.52%</t>
  </si>
  <si>
    <t>Expected life of option from grant date</t>
  </si>
  <si>
    <t>STOCK-BASED COMPENSATION (Summary Of Stock Option Activity) (Details) $ / shares in Units, shares in Thousands, $ in Thousands</t>
  </si>
  <si>
    <t>Share-based Compensation Arrangement by Share-based Payment Award, Options, Outstanding [Roll Forward]</t>
  </si>
  <si>
    <t>Share, Outstanding at beginning of year | shares</t>
  </si>
  <si>
    <t>Shares, Modification upon spin-off | shares</t>
  </si>
  <si>
    <t>Shares, Granted | shares</t>
  </si>
  <si>
    <t>Shares, Exercised | shares</t>
  </si>
  <si>
    <t>Shares, Forfeited or Expired | shares</t>
  </si>
  <si>
    <t>Shares, Outstanding at end of year | shares</t>
  </si>
  <si>
    <t>Shares, Vested or expected to vest at end of year | shares</t>
  </si>
  <si>
    <t>Shares, Exercisable at end of year | shares</t>
  </si>
  <si>
    <t>Share-based Compensation Arrangement by Share-based Payment Award, Options, Outstanding, Weighted Average Exercise Price [Roll Forward]</t>
  </si>
  <si>
    <t>Weighted Average Exercise Price, Outstanding at beginning of year | $ / shares</t>
  </si>
  <si>
    <t>Weighted Average Exercise Price, Modification Upon Spin-off | $ / shares</t>
  </si>
  <si>
    <t>Weighted Average Exercise Price, Granted | $ / shares</t>
  </si>
  <si>
    <t>Weighted Average Exercise Price, Exercised | $ / shares</t>
  </si>
  <si>
    <t>Weighted Average Exercise Price, Forfeited or Expired | $ / shares</t>
  </si>
  <si>
    <t>Weighted Average Exercise Price, Outstanding at end of year | $ / shares</t>
  </si>
  <si>
    <t>Weighted Average Exercise Price, Exercisable at end of year | $ / shares</t>
  </si>
  <si>
    <t>Weighted Average Contractual Term in Years, Outstanding at end of year</t>
  </si>
  <si>
    <t>3 years 3 months 4 days</t>
  </si>
  <si>
    <t>Weighted Average Contractual Term in Years, Vested or expected to vest at end of year</t>
  </si>
  <si>
    <t>Weighted Average Contractual Term in Years, Exercisable at end of year</t>
  </si>
  <si>
    <t>2 years 8 months 9 days</t>
  </si>
  <si>
    <t>Weighted Average Exercise Price, Vested or expected to vest at end of year | $ / shares</t>
  </si>
  <si>
    <t>Aggregate Intrinsic Value, Outstanding at end of year | $</t>
  </si>
  <si>
    <t>Aggregate Intrinsic Value, Vested or expected to vest at end of year | $</t>
  </si>
  <si>
    <t>Aggregate Intrinsic Value, Exercisable at end of year | $</t>
  </si>
  <si>
    <t>STOCK-BASED COMPENSATION (Summary Of Vested And Unvested RSU) (Details) shares in Thousands</t>
  </si>
  <si>
    <t>Dec. 31, 2015$ / sharesshares</t>
  </si>
  <si>
    <t>Restricted Stock</t>
  </si>
  <si>
    <t>Share-based Compensation Arrangement by Share-based Payment Award, Equity Instruments Other than Options, Nonvested, Weighted Average Grant Date Fair Value [Roll Forward]</t>
  </si>
  <si>
    <t>Weighted Average Grant Date Fair Value Per Share, Unvested beginning balance | $ / shares</t>
  </si>
  <si>
    <t>Weighted Average Grant Date Fair Value Per Share, Modification Upon Spin-off | $ / shares</t>
  </si>
  <si>
    <t>Weighted Average Grant Date Fair Value Per Share, Surrendered Upon Spin-off | $ / shares</t>
  </si>
  <si>
    <t>Weighted Average Grant Date Fair Value Per Share, Granted | $ / shares</t>
  </si>
  <si>
    <t>Weighted Average Grant Date Fair Value Per Share, Cancellations | $ / shares</t>
  </si>
  <si>
    <t>Weighted Average Grant Date Fair Value Per Share, Unvested ending balance | $ / shares</t>
  </si>
  <si>
    <t>Share-based Compensation Arrangement by Share-based Payment Award, Equity Instruments Other than Options, Nonvested, Number of Shares [Roll Forward]</t>
  </si>
  <si>
    <t>Shares, Unvested beginning balance | shares</t>
  </si>
  <si>
    <t>Shares, Modification Upon Spin-off | shares</t>
  </si>
  <si>
    <t>Shares, Surrendered Upon Spin-off | shares</t>
  </si>
  <si>
    <t>Shares, Cancellations | shares</t>
  </si>
  <si>
    <t>Shares, Unvested ending balance, shares | shares</t>
  </si>
  <si>
    <t>Performance Stock and Contract Stock Awards</t>
  </si>
  <si>
    <t>Released | Restricted Stock</t>
  </si>
  <si>
    <t>Weighted Average Grant Date Fair Value Per Share, Released | $ / shares</t>
  </si>
  <si>
    <t>Shares, Released | shares</t>
  </si>
  <si>
    <t>Released | Performance Stock and Contract Stock Awards</t>
  </si>
  <si>
    <t>RETIREMENT BENEFIT PLANS (Narrative) (Details) - USD ($) $ in Millions</t>
  </si>
  <si>
    <t>Total contributions made by the Company</t>
  </si>
  <si>
    <t>RETIREMENT BENEFIT PLANS (Changes In Projected Benefit Obligation And Fair Value Of Plan Assets) (Details) $ in Millions</t>
  </si>
  <si>
    <t>CHANGE IN PLAN ASSETS</t>
  </si>
  <si>
    <t>Employer contributions</t>
  </si>
  <si>
    <t>LEASES AND RELATED PARTY LEASES (Narrative) (Details) - USD ($) $ in Millions</t>
  </si>
  <si>
    <t>Operating Leased Assets [Line Items]</t>
  </si>
  <si>
    <t>Total rental expense</t>
  </si>
  <si>
    <t>Related Party</t>
  </si>
  <si>
    <t>Term of lease</t>
  </si>
  <si>
    <t>March 31, 2022</t>
  </si>
  <si>
    <t>Option to renew lease</t>
  </si>
  <si>
    <t>March 31, 2032</t>
  </si>
  <si>
    <t>Payment per year to related party lessor</t>
  </si>
  <si>
    <t>Percent of manufacturing facility owned by corporation whose shareholders are trusts whose beneficiaries include family members of company's former chairman</t>
  </si>
  <si>
    <t>50.00%</t>
  </si>
  <si>
    <t>Annual rate of lease agreement</t>
  </si>
  <si>
    <t>Five-Year Option Lease From November 1, 2032 Through October 31, 2037 | Related Party</t>
  </si>
  <si>
    <t>Option to extend lease, years</t>
  </si>
  <si>
    <t>Period for extended lease</t>
  </si>
  <si>
    <t>November 1, 2032 through October 31, 2037</t>
  </si>
  <si>
    <t>Five-Year Option Lease From November 1, 2037 Through October 31, 2042 | Related Party</t>
  </si>
  <si>
    <t>November 1, 2037 through October 31, 2042</t>
  </si>
  <si>
    <t>LEASES AND RELATED PARTY LEASES (Schedule Of Minimum Lease Payments) (Details) $ in Thousands</t>
  </si>
  <si>
    <t>Thereafter</t>
  </si>
  <si>
    <t>Total minimum lease payments</t>
  </si>
  <si>
    <t>Related Parties</t>
  </si>
  <si>
    <t>Third Parties</t>
  </si>
  <si>
    <t>LEASES AND RELATED PARTY LEASES (Schedule of Future Minimum Lease Payments for Capital Leases) (Details) $ in Thousands</t>
  </si>
  <si>
    <t>Amount representing interest</t>
  </si>
  <si>
    <t>Present value of minimum lease payments</t>
  </si>
  <si>
    <t>INCOME TAXES (Schedule Of Income Before Income Taxes) (Details) - USD ($) $ in Thousands</t>
  </si>
  <si>
    <t>United States operations</t>
  </si>
  <si>
    <t>Foreign operations</t>
  </si>
  <si>
    <t>INCOME TAXES (Schedule of Effective Tax Rate Reconciliation) (Details)</t>
  </si>
  <si>
    <t>Federal statutory rate</t>
  </si>
  <si>
    <t>35.00%</t>
  </si>
  <si>
    <t>Increase (decrease) in income taxes resulting from:</t>
  </si>
  <si>
    <t>State income taxes, net of federal tax benefit</t>
  </si>
  <si>
    <t>1.30%</t>
  </si>
  <si>
    <t>0.20%</t>
  </si>
  <si>
    <t>(12.50%)</t>
  </si>
  <si>
    <t>(16.70%)</t>
  </si>
  <si>
    <t>(27.20%)</t>
  </si>
  <si>
    <t>Spine valuation allowance</t>
  </si>
  <si>
    <t>61.10%</t>
  </si>
  <si>
    <t>(1.00%)</t>
  </si>
  <si>
    <t>(2.70%)</t>
  </si>
  <si>
    <t>(0.90%)</t>
  </si>
  <si>
    <t>Domestic production activities deduction</t>
  </si>
  <si>
    <t>(2.40%)</t>
  </si>
  <si>
    <t>(0.00%)</t>
  </si>
  <si>
    <t>Intercompany profit in inventory</t>
  </si>
  <si>
    <t>3.10%</t>
  </si>
  <si>
    <t>(0.40%)</t>
  </si>
  <si>
    <t>(1.40%)</t>
  </si>
  <si>
    <t>Nondeductible facilitative costs</t>
  </si>
  <si>
    <t>1.10%</t>
  </si>
  <si>
    <t>Changes in valuation allowances</t>
  </si>
  <si>
    <t>2.10%</t>
  </si>
  <si>
    <t>1.50%</t>
  </si>
  <si>
    <t>Uncertain tax positions</t>
  </si>
  <si>
    <t>(3.40%)</t>
  </si>
  <si>
    <t>(13.80%)</t>
  </si>
  <si>
    <t>Research and development credit</t>
  </si>
  <si>
    <t>(1.90%)</t>
  </si>
  <si>
    <t>(1.80%)</t>
  </si>
  <si>
    <t>(5.70%)</t>
  </si>
  <si>
    <t>Return to provision</t>
  </si>
  <si>
    <t>1.40%</t>
  </si>
  <si>
    <t>(9.80%)</t>
  </si>
  <si>
    <t>Other</t>
  </si>
  <si>
    <t>0.70%</t>
  </si>
  <si>
    <t>2.80%</t>
  </si>
  <si>
    <t>4.80%</t>
  </si>
  <si>
    <t>Effective tax rate</t>
  </si>
  <si>
    <t>88.70%</t>
  </si>
  <si>
    <t>20.30%</t>
  </si>
  <si>
    <t>(17.30%)</t>
  </si>
  <si>
    <t>INCOME TAXES (Narrative) (Details) - USD ($) $ in Millions</t>
  </si>
  <si>
    <t>Income Tax [Line Items]</t>
  </si>
  <si>
    <t>Change in effective income tax rate during the period</t>
  </si>
  <si>
    <t>68.40%</t>
  </si>
  <si>
    <t>Income tax benefit for release of tax contingency reserve</t>
  </si>
  <si>
    <t>Effective income tax rate reconciliation, foreign income tax rate differential, increase (decrease), amount</t>
  </si>
  <si>
    <t>Effective foreign income tax rate</t>
  </si>
  <si>
    <t>10.60%</t>
  </si>
  <si>
    <t>4.90%</t>
  </si>
  <si>
    <t>44.50%</t>
  </si>
  <si>
    <t>Change in effective foreign income tax rate during period</t>
  </si>
  <si>
    <t>(39.60%)</t>
  </si>
  <si>
    <t>33.00%</t>
  </si>
  <si>
    <t>Income tax expense for repatriation of foreign earnings</t>
  </si>
  <si>
    <t>Estimated tax liability on undistributed earnings of foreign subsidiaries</t>
  </si>
  <si>
    <t>Operating loss carryforwards, not subject to expiration</t>
  </si>
  <si>
    <t>Deferred tax assets, valuation allowance</t>
  </si>
  <si>
    <t>Deferred tax assets, gross</t>
  </si>
  <si>
    <t>Valuation allowances and reserves, period increase (decrease)</t>
  </si>
  <si>
    <t>Unrecognized tax benefits that would impact effective tax rate</t>
  </si>
  <si>
    <t>Amount of unrecorded benefit expected to be recognized</t>
  </si>
  <si>
    <t>Income tax penalties and interest expense</t>
  </si>
  <si>
    <t>Penalties and interest accrued</t>
  </si>
  <si>
    <t>Internal Revenue Service (IRS)</t>
  </si>
  <si>
    <t>Operating loss carryforwards</t>
  </si>
  <si>
    <t>Foreign Tax Authority</t>
  </si>
  <si>
    <t>Operating loss carryforwards, subject to expiration</t>
  </si>
  <si>
    <t>State and Local Jurisdiction</t>
  </si>
  <si>
    <t>INCOME TAXES (Schedule Of Provision For Income Taxes) (Details) - USD ($) $ in Thousands</t>
  </si>
  <si>
    <t>Current:</t>
  </si>
  <si>
    <t>Federal</t>
  </si>
  <si>
    <t>State</t>
  </si>
  <si>
    <t>Foreign</t>
  </si>
  <si>
    <t>Total current</t>
  </si>
  <si>
    <t>Deferred:</t>
  </si>
  <si>
    <t>Total deferred</t>
  </si>
  <si>
    <t>INCOME TAXES (Schedule Of Deferred Tax Assets And Liabilities) (Details) - USD ($) $ in Thousands</t>
  </si>
  <si>
    <t>Current assets:</t>
  </si>
  <si>
    <t>Doubtful accounts</t>
  </si>
  <si>
    <t>Inventory related items</t>
  </si>
  <si>
    <t>Tax credits</t>
  </si>
  <si>
    <t>Accrued vacation</t>
  </si>
  <si>
    <t>Accrued bonus</t>
  </si>
  <si>
    <t>Total current deferred tax assets</t>
  </si>
  <si>
    <t>Less valuation allowance</t>
  </si>
  <si>
    <t>Current deferred tax assets after valuation allowance</t>
  </si>
  <si>
    <t>Current liabilities:</t>
  </si>
  <si>
    <t>Total current deferred tax liabilities</t>
  </si>
  <si>
    <t>Net current deferred tax assets</t>
  </si>
  <si>
    <t>Non-current assets:</t>
  </si>
  <si>
    <t>Stock compensation</t>
  </si>
  <si>
    <t>Net operating loss carryforwards</t>
  </si>
  <si>
    <t>Federal &amp; state tax credits</t>
  </si>
  <si>
    <t>Total non-current deferred tax assets</t>
  </si>
  <si>
    <t>Non-current deferred tax assets after valuation allowance</t>
  </si>
  <si>
    <t>Non-current liabilities:</t>
  </si>
  <si>
    <t>Intangible &amp; fixed assets</t>
  </si>
  <si>
    <t>Total non-current deferred tax liabilities</t>
  </si>
  <si>
    <t>Deferred Tax Assets, Net, Noncurrent</t>
  </si>
  <si>
    <t>Total net deferred tax assets (liabilities)</t>
  </si>
  <si>
    <t>INCOME TAXES (Schedule of Uncertain Tax Benefits Reconciliation) (Details) - USD ($) $ in Thousands</t>
  </si>
  <si>
    <t>Reconciliation of Uncertain Tax Benefits [Roll Forward]</t>
  </si>
  <si>
    <t>Balance, beginning of year</t>
  </si>
  <si>
    <t>Gross increases:</t>
  </si>
  <si>
    <t>Current year tax positions</t>
  </si>
  <si>
    <t>Prior years' tax positions</t>
  </si>
  <si>
    <t>Gross decreases:</t>
  </si>
  <si>
    <t>Settlements</t>
  </si>
  <si>
    <t>Statute of limitations lapses</t>
  </si>
  <si>
    <t>Balance, end of year</t>
  </si>
  <si>
    <t>NET (LOSS) INCOME PER SHARE (Narrative) (Details) - USD ($) $ in Thousands, shares in Millions</t>
  </si>
  <si>
    <t>Antidilutive Securities Excluded from Computation of Earnings Per Share [Line Items]</t>
  </si>
  <si>
    <t>Allocated share-based compensation expense</t>
  </si>
  <si>
    <t>Shares excluded from computation as their effect would be antidilutive</t>
  </si>
  <si>
    <t>Additional EPS shares</t>
  </si>
  <si>
    <t>Employee service share-based compensation, nonvested awards, compensation cost not yet recognized</t>
  </si>
  <si>
    <t>NET (LOSS) INCOME PER SHARE (Basic and Diluted Net Income Per Share) (Details) - USD ($) $ / shares in Units, shares in Thousands, $ in Thousands</t>
  </si>
  <si>
    <t>Mar. 31, 2015</t>
  </si>
  <si>
    <t>Sep. 30, 2014</t>
  </si>
  <si>
    <t>Jun. 30, 2014</t>
  </si>
  <si>
    <t>Mar. 31, 2014</t>
  </si>
  <si>
    <t>Basic net income per share:</t>
  </si>
  <si>
    <t>Weighted average common shares outstanding</t>
  </si>
  <si>
    <t>Basic net income per common share from continuing operations</t>
  </si>
  <si>
    <t>Basic net loss per common share from discontinued operations</t>
  </si>
  <si>
    <t>Diluted net income per share:</t>
  </si>
  <si>
    <t>Effect of dilutive securities:</t>
  </si>
  <si>
    <t>2016 Convertible notes</t>
  </si>
  <si>
    <t>Stock options and restricted stock (in shares)</t>
  </si>
  <si>
    <t>Weighted average common shares for diluted earnings per share (in shares)</t>
  </si>
  <si>
    <t>Diluted net income per common share from continuing operations</t>
  </si>
  <si>
    <t>Diluted net loss per common share from discontinued operations</t>
  </si>
  <si>
    <t>ACCUMULATED OTHER COMPREHENSIVE INCOME (LOSS) (Schedule of Accumulated Other Comprehensive Income (Loss)) (Details) $ in Thousands</t>
  </si>
  <si>
    <t>Balance at December 31, 2014</t>
  </si>
  <si>
    <t>Other comprehensive income before reclassifications</t>
  </si>
  <si>
    <t>Amounts reclassified from accumulated other comprehensive income</t>
  </si>
  <si>
    <t>Current period other comprehensive income (loss)</t>
  </si>
  <si>
    <t>Balance at December 31, 2015</t>
  </si>
  <si>
    <t>Gains and Losses on Cash Flow Hedges</t>
  </si>
  <si>
    <t>Defined Benefit Pension Items</t>
  </si>
  <si>
    <t>Foreign Currency Items</t>
  </si>
  <si>
    <t>ACCUMULATED OTHER COMPREHENSIVE INCOME (LOSS) (Reclassification out of Accumulated Other Comprehensive Income) (Details) - USD ($) $ in Thousands</t>
  </si>
  <si>
    <t>Reclassification Adjustment out of Accumulated Other Comprehensive Income [Line Items]</t>
  </si>
  <si>
    <t>Gains and Losses on Cash Flow Hedges | Reclassification out of Accumulated Other Comprehensive Income</t>
  </si>
  <si>
    <t>Net of tax</t>
  </si>
  <si>
    <t>Interest rate swap | Gains and Losses on Cash Flow Hedges | Reclassification out of Accumulated Other Comprehensive Income</t>
  </si>
  <si>
    <t>COMMITMENTS AND CONTINGENCIES (Details) - TEI Biosciences Inc and TEI Medical Inc. $ in Millions</t>
  </si>
  <si>
    <t>Jul. 17, 2015USD ($)case</t>
  </si>
  <si>
    <t>Loss Contingencies [Line Items]</t>
  </si>
  <si>
    <t>Loss contingency, pending claims, number | case</t>
  </si>
  <si>
    <t>Business combination, indemnification assets, amount as of acquisition date</t>
  </si>
  <si>
    <t>Indemnification period one - up to fifteen months after close</t>
  </si>
  <si>
    <t>Business combination, indemnification assets, range of outcomes, value, high</t>
  </si>
  <si>
    <t>Business combination, indemnification assets, period of indemnification</t>
  </si>
  <si>
    <t>15 months</t>
  </si>
  <si>
    <t>Indemnification period two - up to three years after close</t>
  </si>
  <si>
    <t>Business combination, indemnification assets, range of outcomes, value, low</t>
  </si>
  <si>
    <t>Third party insurer</t>
  </si>
  <si>
    <t>SEGMENT AND GEOGRAPHIC INFORMATION (Narrative) (Details) product in Thousands</t>
  </si>
  <si>
    <t>Dec. 31, 2015Segmentproduct</t>
  </si>
  <si>
    <t>Dec. 31, 2014Segment</t>
  </si>
  <si>
    <t>Segment Reporting Information [Line Items]</t>
  </si>
  <si>
    <t>Number of products offered | product</t>
  </si>
  <si>
    <t>SEGMENT AND GEOGRAPHIC INFORMATION (Net Sales and Profit by Reportable Segment) (Details) - USD ($) $ in Thousands</t>
  </si>
  <si>
    <t>Revenue from External Customer [Line Items]</t>
  </si>
  <si>
    <t>Segment Net Sales</t>
  </si>
  <si>
    <t>Segment Profit</t>
  </si>
  <si>
    <t>Amortization</t>
  </si>
  <si>
    <t>Corporate and other</t>
  </si>
  <si>
    <t>SEGMENT AND GEOGRAPHIC INFORMATION (Total Revenue by Major Geographic Area) (Details) - USD ($) $ in Thousands</t>
  </si>
  <si>
    <t>Total revenues</t>
  </si>
  <si>
    <t>Total long-lived assets</t>
  </si>
  <si>
    <t>United States</t>
  </si>
  <si>
    <t>Europe</t>
  </si>
  <si>
    <t>Rest of the World</t>
  </si>
  <si>
    <t>SELECTED QUARTERLY INFORMATION - UNAUDITED (Selected Quarterly Information) (Details) - USD ($) $ / shares in Units, $ in Thousands</t>
  </si>
  <si>
    <t>Gross margin</t>
  </si>
  <si>
    <t>Earnings Per Share, Basic (USD per share)</t>
  </si>
  <si>
    <t>Earnings Per Share, Diluted (USD per share)</t>
  </si>
  <si>
    <t>SCHEDULE II - VALUATION AND QUALIFYING ACCOUNTS (Details) - USD ($) $ in Thousands</t>
  </si>
  <si>
    <t>Allowance for doubtful accounts and sales returns and allowances</t>
  </si>
  <si>
    <t>Movement in Valuation Allowances and Reserves [Roll Forward]</t>
  </si>
  <si>
    <t>Balance at Beginning of Period</t>
  </si>
  <si>
    <t>Charged to Costs and Expenses</t>
  </si>
  <si>
    <t>Charged to Other Accounts</t>
  </si>
  <si>
    <t>Deductions</t>
  </si>
  <si>
    <t>Balance at End of Period</t>
  </si>
  <si>
    <t>Deferred tax asset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17520</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D17" s="7">
        <v>1741</v>
      </c>
    </row>
    <row r="18" spans="1:4">
      <c t="s" r="A18" s="4">
        <v>30</v>
      </c>
      <c t="n" r="C18" s="6">
        <v>37000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882734</v>
      </c>
      <c t="n" r="C4" s="7">
        <v>796717</v>
      </c>
      <c t="n" r="D4" s="7">
        <v>696832</v>
      </c>
    </row>
    <row r="5" spans="1:4">
      <c t="s" r="A5" s="3">
        <v>36</v>
      </c>
    </row>
    <row r="6" spans="1:4">
      <c t="s" r="A6" s="4">
        <v>37</v>
      </c>
      <c t="n" r="B6" s="6">
        <v>326542</v>
      </c>
      <c t="n" r="C6" s="6">
        <v>302946</v>
      </c>
      <c t="n" r="D6" s="6">
        <v>279548</v>
      </c>
    </row>
    <row r="7" spans="1:4">
      <c t="s" r="A7" s="4">
        <v>38</v>
      </c>
      <c t="n" r="B7" s="6">
        <v>50895</v>
      </c>
      <c t="n" r="C7" s="6">
        <v>43559</v>
      </c>
      <c t="n" r="D7" s="6">
        <v>42622</v>
      </c>
    </row>
    <row r="8" spans="1:4">
      <c t="s" r="A8" s="4">
        <v>39</v>
      </c>
      <c t="n" r="B8" s="6">
        <v>415757</v>
      </c>
      <c t="n" r="C8" s="6">
        <v>375545</v>
      </c>
      <c t="n" r="D8" s="6">
        <v>332190</v>
      </c>
    </row>
    <row r="9" spans="1:4">
      <c t="s" r="A9" s="4">
        <v>40</v>
      </c>
      <c t="n" r="B9" s="6">
        <v>9953</v>
      </c>
      <c t="n" r="C9" s="6">
        <v>6810</v>
      </c>
      <c t="n" r="D9" s="6">
        <v>7099</v>
      </c>
    </row>
    <row r="10" spans="1:4">
      <c t="s" r="A10" s="4">
        <v>41</v>
      </c>
      <c t="n" r="B10" s="6">
        <v>803147</v>
      </c>
      <c t="n" r="C10" s="6">
        <v>728860</v>
      </c>
      <c t="n" r="D10" s="6">
        <v>661459</v>
      </c>
    </row>
    <row r="11" spans="1:4">
      <c t="s" r="A11" s="4">
        <v>42</v>
      </c>
      <c t="n" r="B11" s="6">
        <v>79587</v>
      </c>
      <c t="n" r="C11" s="6">
        <v>67857</v>
      </c>
      <c t="n" r="D11" s="6">
        <v>35373</v>
      </c>
    </row>
    <row r="12" spans="1:4">
      <c t="s" r="A12" s="4">
        <v>43</v>
      </c>
      <c t="n" r="B12" s="6">
        <v>13</v>
      </c>
      <c t="n" r="C12" s="6">
        <v>168</v>
      </c>
      <c t="n" r="D12" s="6">
        <v>4933</v>
      </c>
    </row>
    <row r="13" spans="1:4">
      <c t="s" r="A13" s="4">
        <v>44</v>
      </c>
      <c t="n" r="B13" s="6">
        <v>-23517</v>
      </c>
      <c t="n" r="C13" s="6">
        <v>-21967</v>
      </c>
      <c t="n" r="D13" s="6">
        <v>-19725</v>
      </c>
    </row>
    <row r="14" spans="1:4">
      <c t="s" r="A14" s="4">
        <v>45</v>
      </c>
      <c t="n" r="B14" s="6">
        <v>4588</v>
      </c>
      <c t="n" r="C14" s="6">
        <v>-492</v>
      </c>
      <c t="n" r="D14" s="6">
        <v>-1795</v>
      </c>
    </row>
    <row r="15" spans="1:4">
      <c t="s" r="A15" s="4">
        <v>46</v>
      </c>
      <c t="n" r="B15" s="6">
        <v>60671</v>
      </c>
      <c t="n" r="C15" s="6">
        <v>45566</v>
      </c>
      <c t="n" r="D15" s="6">
        <v>18786</v>
      </c>
    </row>
    <row r="16" spans="1:4">
      <c t="s" r="A16" s="4">
        <v>47</v>
      </c>
      <c t="n" r="B16" s="6">
        <v>53820</v>
      </c>
      <c t="n" r="C16" s="6">
        <v>9271</v>
      </c>
      <c t="n" r="D16" s="6">
        <v>-3241</v>
      </c>
    </row>
    <row r="17" spans="1:4">
      <c t="s" r="A17" s="4">
        <v>48</v>
      </c>
      <c t="n" r="B17" s="6">
        <v>6851</v>
      </c>
      <c t="n" r="C17" s="6">
        <v>36295</v>
      </c>
      <c t="n" r="D17" s="6">
        <v>22027</v>
      </c>
    </row>
    <row r="18" spans="1:4">
      <c t="s" r="A18" s="4">
        <v>49</v>
      </c>
      <c t="n" r="B18" s="6">
        <v>-10370</v>
      </c>
      <c t="n" r="C18" s="6">
        <v>-2291</v>
      </c>
      <c t="n" r="D18" s="6">
        <v>-43094</v>
      </c>
    </row>
    <row r="19" spans="1:4">
      <c t="s" r="A19" s="4">
        <v>50</v>
      </c>
      <c t="n" r="B19" s="7">
        <v>-3519</v>
      </c>
      <c t="n" r="C19" s="7">
        <v>34004</v>
      </c>
      <c t="n" r="D19" s="7">
        <v>-21067</v>
      </c>
    </row>
    <row r="20" spans="1:4">
      <c t="s" r="A20" s="4">
        <v>51</v>
      </c>
      <c t="n" r="B20" s="8">
        <v>0.2</v>
      </c>
      <c t="n" r="C20" s="8">
        <v>1.12</v>
      </c>
      <c t="n" r="D20" s="8">
        <v>0.78</v>
      </c>
    </row>
    <row r="21" spans="1:4">
      <c t="s" r="A21" s="4">
        <v>52</v>
      </c>
      <c t="n" r="B21" s="9">
        <v>-0.3</v>
      </c>
      <c t="n" r="C21" s="9">
        <v>-0.07000000000000001</v>
      </c>
      <c t="n" r="D21" s="9">
        <v>-1.52</v>
      </c>
    </row>
    <row r="22" spans="1:4">
      <c t="s" r="A22" s="4">
        <v>53</v>
      </c>
      <c t="n" r="B22" s="9">
        <v>-0.1</v>
      </c>
      <c t="n" r="C22" s="9">
        <v>1.05</v>
      </c>
      <c t="n" r="D22" s="9">
        <v>-0.74</v>
      </c>
    </row>
    <row r="23" spans="1:4">
      <c t="s" r="A23" s="4">
        <v>51</v>
      </c>
      <c t="n" r="B23" s="9">
        <v>0.19</v>
      </c>
      <c t="n" r="C23" s="9">
        <v>1.1</v>
      </c>
      <c t="n" r="D23" s="9">
        <v>0.76</v>
      </c>
    </row>
    <row r="24" spans="1:4">
      <c t="s" r="A24" s="4">
        <v>52</v>
      </c>
      <c t="n" r="B24" s="9">
        <v>-0.29</v>
      </c>
      <c t="n" r="C24" s="9">
        <v>-0.07000000000000001</v>
      </c>
      <c t="n" r="D24" s="9">
        <v>-1.5</v>
      </c>
    </row>
    <row r="25" spans="1:4">
      <c t="s" r="A25" s="4">
        <v>54</v>
      </c>
      <c t="n" r="B25" s="8">
        <v>-0.1</v>
      </c>
      <c t="n" r="C25" s="8">
        <v>1.03</v>
      </c>
      <c t="n" r="D25" s="8">
        <v>-0.74</v>
      </c>
    </row>
    <row r="26" spans="1:4">
      <c t="s" r="A26" s="3">
        <v>55</v>
      </c>
    </row>
    <row r="27" spans="1:4">
      <c t="s" r="A27" s="4">
        <v>56</v>
      </c>
      <c t="n" r="B27" s="6">
        <v>34495</v>
      </c>
      <c t="n" r="C27" s="6">
        <v>32432</v>
      </c>
      <c t="n" r="D27" s="6">
        <v>28416</v>
      </c>
    </row>
    <row r="28" spans="1:4">
      <c t="s" r="A28" s="4">
        <v>57</v>
      </c>
      <c t="n" r="B28" s="6">
        <v>35677</v>
      </c>
      <c t="n" r="C28" s="6">
        <v>32960</v>
      </c>
      <c t="n" r="D28" s="6">
        <v>28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205</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141</v>
      </c>
      <c t="s" r="B12" s="4">
        <v>269</v>
      </c>
    </row>
    <row r="13" spans="1:2">
      <c t="s" r="A13" s="4">
        <v>270</v>
      </c>
      <c t="s" r="B13" s="4">
        <v>271</v>
      </c>
    </row>
    <row r="14" spans="1:2">
      <c t="s" r="A14" s="4">
        <v>272</v>
      </c>
      <c t="s" r="B14" s="4">
        <v>273</v>
      </c>
    </row>
    <row r="15" spans="1:2">
      <c t="s" r="A15" s="4">
        <v>274</v>
      </c>
      <c t="s" r="B15" s="4">
        <v>275</v>
      </c>
    </row>
    <row r="16" spans="1:2">
      <c t="s" r="A16" s="4">
        <v>276</v>
      </c>
      <c t="s" r="B16" s="4">
        <v>277</v>
      </c>
    </row>
    <row r="17" spans="1:2">
      <c t="s" r="A17" s="4">
        <v>278</v>
      </c>
      <c t="s" r="B17" s="4">
        <v>279</v>
      </c>
    </row>
    <row r="18" spans="1:2">
      <c t="s" r="A18" s="4">
        <v>280</v>
      </c>
      <c t="s" r="B18" s="4">
        <v>281</v>
      </c>
    </row>
    <row r="19" spans="1:2">
      <c t="s" r="A19" s="4">
        <v>282</v>
      </c>
      <c t="s" r="B19" s="4">
        <v>283</v>
      </c>
    </row>
    <row r="20" spans="1:2">
      <c t="s" r="A20" s="4">
        <v>284</v>
      </c>
      <c t="s" r="B20" s="4">
        <v>285</v>
      </c>
    </row>
    <row r="21" spans="1:2">
      <c t="s" r="A21" s="4">
        <v>286</v>
      </c>
      <c t="s" r="B21" s="4">
        <v>287</v>
      </c>
    </row>
    <row r="22" spans="1:2">
      <c t="s" r="A22" s="4">
        <v>288</v>
      </c>
      <c t="s" r="B22" s="4">
        <v>289</v>
      </c>
    </row>
    <row r="23" spans="1:2">
      <c t="s" r="A23" s="4">
        <v>290</v>
      </c>
      <c t="s" r="B23" s="4">
        <v>291</v>
      </c>
    </row>
    <row r="24" spans="1:2">
      <c t="s" r="A24" s="4">
        <v>292</v>
      </c>
      <c t="s" r="B24" s="4">
        <v>293</v>
      </c>
    </row>
    <row r="25" spans="1:2">
      <c t="s" r="A25" s="4">
        <v>294</v>
      </c>
      <c t="s" r="B25" s="4">
        <v>295</v>
      </c>
    </row>
    <row r="26" spans="1:2">
      <c t="s" r="A26" s="4">
        <v>296</v>
      </c>
      <c t="s" r="B26" s="4">
        <v>297</v>
      </c>
    </row>
    <row r="27" spans="1:2">
      <c t="s" r="A27" s="4">
        <v>298</v>
      </c>
      <c t="s" r="B27" s="4">
        <v>299</v>
      </c>
    </row>
    <row r="28" spans="1:2">
      <c t="s" r="A28" s="4">
        <v>300</v>
      </c>
      <c t="s" r="B28" s="4">
        <v>301</v>
      </c>
    </row>
    <row r="29" spans="1:2">
      <c t="s" r="A29" s="4">
        <v>302</v>
      </c>
      <c t="s" r="B29"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304</v>
      </c>
      <c t="s" r="B1" s="2">
        <v>1</v>
      </c>
    </row>
    <row r="2" spans="1:2">
      <c t="s" r="B2" s="2">
        <v>2</v>
      </c>
    </row>
    <row r="3" spans="1:2">
      <c t="s" r="A3" s="3">
        <v>205</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4</v>
      </c>
      <c t="s" r="B1" s="2">
        <v>1</v>
      </c>
    </row>
    <row r="2" spans="1:2">
      <c t="s" r="B2" s="2">
        <v>2</v>
      </c>
    </row>
    <row r="3" spans="1:2">
      <c t="s" r="A3" s="3">
        <v>208</v>
      </c>
    </row>
    <row r="4" spans="1:2">
      <c t="s" r="A4" s="4">
        <v>315</v>
      </c>
      <c t="s" r="B4"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17</v>
      </c>
      <c t="s" r="B1" s="2">
        <v>1</v>
      </c>
    </row>
    <row r="2" spans="1:2">
      <c t="s" r="B2" s="2">
        <v>2</v>
      </c>
    </row>
    <row r="3" spans="1:2">
      <c t="s" r="A3" s="3">
        <v>211</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26</v>
      </c>
      <c t="s" r="B1" s="2">
        <v>1</v>
      </c>
    </row>
    <row r="2" spans="1:2">
      <c t="s" r="B2" s="2">
        <v>2</v>
      </c>
    </row>
    <row r="3" spans="1:2">
      <c t="s" r="A3" s="3">
        <v>214</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v>
      </c>
      <c t="s" r="B1" s="2">
        <v>1</v>
      </c>
    </row>
    <row r="2" spans="1:4">
      <c t="s" r="B2" s="2">
        <v>2</v>
      </c>
      <c t="s" r="C2" s="2">
        <v>32</v>
      </c>
      <c t="s" r="D2" s="2">
        <v>33</v>
      </c>
    </row>
    <row r="3" spans="1:4">
      <c t="s" r="A3" s="3">
        <v>59</v>
      </c>
    </row>
    <row r="4" spans="1:4">
      <c t="s" r="A4" s="4">
        <v>50</v>
      </c>
      <c t="n" r="B4" s="7">
        <v>-3519</v>
      </c>
      <c t="n" r="C4" s="7">
        <v>34004</v>
      </c>
      <c t="n" r="D4" s="7">
        <v>-21067</v>
      </c>
    </row>
    <row r="5" spans="1:4">
      <c t="s" r="A5" s="3">
        <v>60</v>
      </c>
    </row>
    <row r="6" spans="1:4">
      <c t="s" r="A6" s="4">
        <v>61</v>
      </c>
      <c t="n" r="B6" s="6">
        <v>-25841</v>
      </c>
      <c t="n" r="C6" s="6">
        <v>-26674</v>
      </c>
      <c t="n" r="D6" s="6">
        <v>5874</v>
      </c>
    </row>
    <row r="7" spans="1:4">
      <c t="s" r="A7" s="3">
        <v>62</v>
      </c>
    </row>
    <row r="8" spans="1:4">
      <c t="s" r="A8" s="4">
        <v>63</v>
      </c>
      <c t="n" r="B8" s="6">
        <v>-25</v>
      </c>
      <c t="n" r="C8" s="6">
        <v>-206</v>
      </c>
      <c t="n" r="D8" s="6">
        <v>-110</v>
      </c>
    </row>
    <row r="9" spans="1:4">
      <c t="s" r="A9" s="4">
        <v>64</v>
      </c>
      <c t="n" r="B9" s="6">
        <v>-923</v>
      </c>
      <c t="n" r="C9" s="6">
        <v>-1747</v>
      </c>
      <c t="n" r="D9" s="6">
        <v>-1830</v>
      </c>
    </row>
    <row r="10" spans="1:4">
      <c t="s" r="A10" s="4">
        <v>65</v>
      </c>
      <c t="n" r="B10" s="6">
        <v>898</v>
      </c>
      <c t="n" r="C10" s="6">
        <v>1541</v>
      </c>
      <c t="n" r="D10" s="6">
        <v>1720</v>
      </c>
    </row>
    <row r="11" spans="1:4">
      <c t="s" r="A11" s="3">
        <v>66</v>
      </c>
    </row>
    <row r="12" spans="1:4">
      <c t="s" r="A12" s="4">
        <v>67</v>
      </c>
      <c t="n" r="B12" s="6">
        <v>904</v>
      </c>
      <c t="n" r="C12" s="6">
        <v>1672</v>
      </c>
      <c t="n" r="D12" s="6">
        <v>-1398</v>
      </c>
    </row>
    <row r="13" spans="1:4">
      <c t="s" r="A13" s="4">
        <v>68</v>
      </c>
      <c t="n" r="B13" s="6">
        <v>-24039</v>
      </c>
      <c t="n" r="C13" s="6">
        <v>-23461</v>
      </c>
      <c t="n" r="D13" s="6">
        <v>6196</v>
      </c>
    </row>
    <row r="14" spans="1:4">
      <c t="s" r="A14" s="4">
        <v>69</v>
      </c>
      <c t="n" r="B14" s="6">
        <v>-375</v>
      </c>
      <c t="n" r="C14" s="6">
        <v>-954</v>
      </c>
      <c t="n" r="D14" s="6">
        <v>-472</v>
      </c>
    </row>
    <row r="15" spans="1:4">
      <c t="s" r="A15" s="4">
        <v>70</v>
      </c>
      <c t="n" r="B15" s="6">
        <v>-24414</v>
      </c>
      <c t="n" r="C15" s="6">
        <v>-24415</v>
      </c>
      <c t="n" r="D15" s="6">
        <v>5724</v>
      </c>
    </row>
    <row r="16" spans="1:4">
      <c t="s" r="A16" s="4">
        <v>71</v>
      </c>
      <c t="n" r="B16" s="7">
        <v>-27933</v>
      </c>
      <c t="n" r="C16" s="7">
        <v>9589</v>
      </c>
      <c t="n" r="D16" s="7">
        <v>-153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17</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36</v>
      </c>
      <c t="s" r="B1" s="2">
        <v>1</v>
      </c>
    </row>
    <row r="2" spans="1:2">
      <c t="s" r="B2" s="2">
        <v>2</v>
      </c>
    </row>
    <row r="3" spans="1:2">
      <c t="s" r="A3" s="3">
        <v>223</v>
      </c>
    </row>
    <row r="4" spans="1:2">
      <c t="s" r="A4" s="4">
        <v>337</v>
      </c>
      <c t="s" r="B4" s="4">
        <v>338</v>
      </c>
    </row>
    <row r="5" spans="1:2">
      <c t="s" r="A5" s="4">
        <v>339</v>
      </c>
      <c t="s" r="B5" s="4">
        <v>340</v>
      </c>
    </row>
    <row r="6" spans="1:2">
      <c t="s" r="A6" s="4">
        <v>341</v>
      </c>
      <c t="s" r="B6" s="4">
        <v>342</v>
      </c>
    </row>
    <row r="7" spans="1:2">
      <c t="s" r="A7" s="4">
        <v>343</v>
      </c>
      <c t="s" r="B7"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45</v>
      </c>
      <c t="s" r="B1" s="2">
        <v>1</v>
      </c>
    </row>
    <row r="2" spans="1:2">
      <c t="s" r="B2" s="2">
        <v>2</v>
      </c>
    </row>
    <row r="3" spans="1:2">
      <c t="s" r="A3" s="3">
        <v>229</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350</v>
      </c>
      <c t="s" r="B1" s="2">
        <v>1</v>
      </c>
    </row>
    <row r="2" spans="1:2">
      <c t="s" r="B2" s="2">
        <v>2</v>
      </c>
    </row>
    <row r="3" spans="1:2">
      <c t="s" r="A3" s="3">
        <v>232</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61</v>
      </c>
      <c t="s" r="B1" s="2">
        <v>1</v>
      </c>
    </row>
    <row r="2" spans="1:2">
      <c t="s" r="B2" s="2">
        <v>2</v>
      </c>
    </row>
    <row r="3" spans="1:2">
      <c t="s" r="A3" s="3">
        <v>235</v>
      </c>
    </row>
    <row r="4" spans="1:2">
      <c t="s" r="A4" s="4">
        <v>362</v>
      </c>
      <c t="s" r="B4"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64</v>
      </c>
      <c t="s" r="B1" s="2">
        <v>1</v>
      </c>
    </row>
    <row r="2" spans="1:2">
      <c t="s" r="B2" s="2">
        <v>2</v>
      </c>
    </row>
    <row r="3" spans="1:2">
      <c t="s" r="A3" s="3">
        <v>238</v>
      </c>
    </row>
    <row r="4" spans="1:2">
      <c t="s" r="A4" s="4">
        <v>365</v>
      </c>
      <c t="s" r="B4" s="4">
        <v>366</v>
      </c>
    </row>
    <row r="5" spans="1:2">
      <c t="s" r="A5" s="4">
        <v>367</v>
      </c>
      <c t="s" r="B5"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69</v>
      </c>
      <c t="s" r="B1" s="2">
        <v>1</v>
      </c>
    </row>
    <row r="2" spans="1:2">
      <c t="s" r="B2" s="2">
        <v>2</v>
      </c>
    </row>
    <row r="3" spans="1:2">
      <c t="s" r="A3" s="3">
        <v>244</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4</v>
      </c>
      <c t="s" r="B1" s="2">
        <v>1</v>
      </c>
    </row>
    <row r="2" spans="1:2">
      <c t="s" r="B2" s="2">
        <v>2</v>
      </c>
    </row>
    <row r="3" spans="1:2">
      <c t="s" r="A3" s="3">
        <v>247</v>
      </c>
    </row>
    <row r="4" spans="1:2">
      <c t="s" r="A4" s="4">
        <v>375</v>
      </c>
      <c t="s" r="B4"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21"/>
    <col customWidth="1" max="9" min="9" width="36"/>
    <col customWidth="1" max="10" min="10" width="36"/>
    <col customWidth="1" max="11" min="11" width="29"/>
  </cols>
  <sheetData>
    <row r="1" spans="1:11">
      <c t="s" r="A1" s="1">
        <v>377</v>
      </c>
      <c t="s" r="B1" s="2">
        <v>378</v>
      </c>
      <c t="s" r="C1" s="2">
        <v>379</v>
      </c>
      <c t="s" r="D1" s="2">
        <v>380</v>
      </c>
      <c t="s" r="E1" s="2">
        <v>381</v>
      </c>
      <c t="s" r="F1" s="2">
        <v>382</v>
      </c>
      <c t="s" r="G1" s="2">
        <v>383</v>
      </c>
      <c t="s" r="H1" s="2">
        <v>384</v>
      </c>
      <c t="s" r="I1" s="2">
        <v>385</v>
      </c>
      <c t="s" r="J1" s="2">
        <v>386</v>
      </c>
      <c t="s" r="K1" s="2">
        <v>387</v>
      </c>
    </row>
    <row r="2" spans="1:11">
      <c t="s" r="A2" s="3">
        <v>388</v>
      </c>
    </row>
    <row r="3" spans="1:11">
      <c t="s" r="A3" s="4">
        <v>389</v>
      </c>
      <c t="n" r="I3" s="7">
        <v>-53820000</v>
      </c>
      <c t="n" r="J3" s="7">
        <v>-9271000</v>
      </c>
      <c t="n" r="K3" s="7">
        <v>3241000</v>
      </c>
    </row>
    <row r="4" spans="1:11">
      <c t="s" r="A4" s="4">
        <v>75</v>
      </c>
      <c t="n" r="I4" s="6">
        <v>4073000</v>
      </c>
      <c t="n" r="J4" s="6">
        <v>0</v>
      </c>
    </row>
    <row r="5" spans="1:11">
      <c t="s" r="A5" s="4">
        <v>390</v>
      </c>
      <c t="n" r="I5" s="6">
        <v>0</v>
      </c>
      <c t="n" r="J5" s="6">
        <v>0</v>
      </c>
    </row>
    <row r="6" spans="1:11">
      <c t="s" r="A6" s="4">
        <v>391</v>
      </c>
      <c t="n" r="I6" s="6">
        <v>27000000</v>
      </c>
      <c t="n" r="J6" s="6">
        <v>23700000</v>
      </c>
      <c t="n" r="K6" s="6">
        <v>19900000</v>
      </c>
    </row>
    <row r="7" spans="1:11">
      <c t="s" r="A7" s="4">
        <v>392</v>
      </c>
      <c t="n" r="I7" s="7">
        <v>1700000</v>
      </c>
      <c t="n" r="J7" s="7">
        <v>2600000</v>
      </c>
    </row>
    <row r="8" spans="1:11">
      <c t="s" r="A8" s="4">
        <v>393</v>
      </c>
      <c t="n" r="B8" s="6">
        <v>3</v>
      </c>
      <c t="n" r="E8" s="6">
        <v>3</v>
      </c>
      <c t="n" r="I8" s="6">
        <v>2</v>
      </c>
      <c t="n" r="J8" s="6">
        <v>5</v>
      </c>
    </row>
    <row r="9" spans="1:11">
      <c t="s" r="A9" s="4">
        <v>394</v>
      </c>
      <c t="n" r="I9" s="6">
        <v>4</v>
      </c>
    </row>
    <row r="10" spans="1:11">
      <c t="s" r="A10" s="4">
        <v>395</v>
      </c>
      <c t="n" r="I10" s="7">
        <v>0</v>
      </c>
    </row>
    <row r="11" spans="1:11">
      <c t="s" r="A11" s="4">
        <v>396</v>
      </c>
      <c t="n" r="H11" s="7">
        <v>0</v>
      </c>
    </row>
    <row r="12" spans="1:11">
      <c t="s" r="A12" s="4">
        <v>397</v>
      </c>
      <c t="n" r="I12" s="6">
        <v>32200000</v>
      </c>
      <c t="n" r="J12" s="7">
        <v>22700000</v>
      </c>
      <c t="n" r="K12" s="6">
        <v>11200000</v>
      </c>
    </row>
    <row r="13" spans="1:11">
      <c t="s" r="A13" s="4">
        <v>398</v>
      </c>
      <c t="n" r="I13" s="6">
        <v>42200000</v>
      </c>
    </row>
    <row r="14" spans="1:11">
      <c t="s" r="A14" s="4">
        <v>399</v>
      </c>
      <c t="n" r="I14" s="6">
        <v>41500000</v>
      </c>
    </row>
    <row r="15" spans="1:11">
      <c t="s" r="A15" s="4">
        <v>400</v>
      </c>
      <c t="n" r="I15" s="6">
        <v>40700000</v>
      </c>
    </row>
    <row r="16" spans="1:11">
      <c t="s" r="A16" s="4">
        <v>401</v>
      </c>
      <c t="n" r="I16" s="6">
        <v>40600000</v>
      </c>
    </row>
    <row r="17" spans="1:11">
      <c t="s" r="A17" s="4">
        <v>402</v>
      </c>
      <c t="n" r="I17" s="6">
        <v>40500000</v>
      </c>
    </row>
    <row r="18" spans="1:11">
      <c t="s" r="A18" s="4">
        <v>403</v>
      </c>
      <c t="n" r="I18" s="6">
        <v>900000</v>
      </c>
      <c t="n" r="J18" s="6">
        <v>600000</v>
      </c>
      <c t="n" r="K18" s="6">
        <v>600000</v>
      </c>
    </row>
    <row r="19" spans="1:11">
      <c t="s" r="A19" s="4">
        <v>404</v>
      </c>
      <c t="n" r="I19" s="6">
        <v>261300000</v>
      </c>
    </row>
    <row r="20" spans="1:11">
      <c t="s" r="A20" s="4">
        <v>405</v>
      </c>
      <c t="n" r="I20" s="6">
        <v>37900000</v>
      </c>
    </row>
    <row r="21" spans="1:11">
      <c t="s" r="A21" s="4">
        <v>406</v>
      </c>
      <c t="n" r="I21" s="7">
        <v>13700000</v>
      </c>
      <c t="n" r="J21" s="6">
        <v>13200000</v>
      </c>
      <c t="n" r="K21" s="6">
        <v>12800000</v>
      </c>
    </row>
    <row r="22" spans="1:11">
      <c t="s" r="A22" s="4">
        <v>407</v>
      </c>
      <c t="s" r="I22" s="4">
        <v>408</v>
      </c>
    </row>
    <row r="23" spans="1:11">
      <c t="s" r="A23" s="4">
        <v>409</v>
      </c>
      <c t="n" r="I23" s="7">
        <v>800000</v>
      </c>
      <c t="n" r="J23" s="6">
        <v>300000</v>
      </c>
    </row>
    <row r="24" spans="1:11">
      <c t="s" r="A24" s="4">
        <v>410</v>
      </c>
      <c t="n" r="I24" s="6">
        <v>1800000</v>
      </c>
    </row>
    <row r="25" spans="1:11">
      <c t="s" r="A25" s="4">
        <v>411</v>
      </c>
      <c t="n" r="I25" s="6">
        <v>-5600000</v>
      </c>
    </row>
    <row r="26" spans="1:11">
      <c t="s" r="A26" s="4">
        <v>412</v>
      </c>
      <c t="n" r="I26" s="6">
        <v>2200000</v>
      </c>
      <c t="n" r="J26" s="6">
        <v>900000</v>
      </c>
      <c t="n" r="K26" s="6">
        <v>800000</v>
      </c>
    </row>
    <row r="27" spans="1:11">
      <c t="s" r="A27" s="4">
        <v>413</v>
      </c>
      <c t="n" r="I27" s="6">
        <v>12700000</v>
      </c>
      <c t="n" r="J27" s="6">
        <v>10900000</v>
      </c>
      <c t="n" r="K27" s="6">
        <v>9500000</v>
      </c>
    </row>
    <row r="28" spans="1:11">
      <c t="s" r="A28" s="4">
        <v>414</v>
      </c>
      <c t="n" r="I28" s="6">
        <v>1700000</v>
      </c>
      <c t="n" r="J28" s="6">
        <v>2600000</v>
      </c>
      <c t="n" r="K28" s="6">
        <v>3200000</v>
      </c>
    </row>
    <row r="29" spans="1:11">
      <c t="s" r="A29" s="4">
        <v>415</v>
      </c>
      <c t="n" r="I29" s="6">
        <v>21300000</v>
      </c>
      <c t="n" r="J29" s="6">
        <v>6800000</v>
      </c>
      <c t="n" r="K29" s="6">
        <v>3700000</v>
      </c>
    </row>
    <row r="30" spans="1:11">
      <c t="s" r="A30" s="4">
        <v>416</v>
      </c>
      <c t="n" r="I30" s="6">
        <v>4700000</v>
      </c>
      <c t="n" r="J30" s="6">
        <v>3300000</v>
      </c>
      <c t="n" r="K30" s="6">
        <v>8100000</v>
      </c>
    </row>
    <row r="31" spans="1:11">
      <c t="s" r="A31" s="4">
        <v>417</v>
      </c>
    </row>
    <row r="32" spans="1:11">
      <c t="s" r="A32" s="3">
        <v>388</v>
      </c>
    </row>
    <row r="33" spans="1:11">
      <c t="s" r="A33" s="4">
        <v>418</v>
      </c>
      <c t="n" r="I33" s="6">
        <v>1000000</v>
      </c>
      <c t="n" r="J33" s="6">
        <v>1400000</v>
      </c>
    </row>
    <row r="34" spans="1:11">
      <c t="s" r="A34" s="4">
        <v>419</v>
      </c>
      <c t="n" r="I34" s="7">
        <v>400000</v>
      </c>
      <c t="n" r="J34" s="7">
        <v>200000</v>
      </c>
      <c t="n" r="K34" s="6">
        <v>400000</v>
      </c>
    </row>
    <row r="35" spans="1:11">
      <c t="s" r="A35" s="4">
        <v>420</v>
      </c>
    </row>
    <row r="36" spans="1:11">
      <c t="s" r="A36" s="3">
        <v>388</v>
      </c>
    </row>
    <row r="37" spans="1:11">
      <c t="s" r="A37" s="4">
        <v>421</v>
      </c>
      <c t="s" r="I37" s="4">
        <v>422</v>
      </c>
      <c t="s" r="J37" s="4">
        <v>423</v>
      </c>
    </row>
    <row r="38" spans="1:11">
      <c t="s" r="A38" s="4">
        <v>424</v>
      </c>
    </row>
    <row r="39" spans="1:11">
      <c t="s" r="A39" s="3">
        <v>388</v>
      </c>
    </row>
    <row r="40" spans="1:11">
      <c t="s" r="A40" s="4">
        <v>425</v>
      </c>
      <c t="n" r="I40" s="7">
        <v>22300000</v>
      </c>
      <c t="n" r="J40" s="7">
        <v>15900000</v>
      </c>
      <c t="n" r="K40" s="7">
        <v>4100000</v>
      </c>
    </row>
    <row r="41" spans="1:11">
      <c t="s" r="A41" s="4">
        <v>426</v>
      </c>
    </row>
    <row r="42" spans="1:11">
      <c t="s" r="A42" s="3">
        <v>388</v>
      </c>
    </row>
    <row r="43" spans="1:11">
      <c t="s" r="A43" s="4">
        <v>427</v>
      </c>
      <c t="n" r="I43" s="6">
        <v>2000000</v>
      </c>
    </row>
    <row r="44" spans="1:11">
      <c t="s" r="A44" s="4">
        <v>428</v>
      </c>
      <c t="n" r="I44" s="7">
        <v>1300000</v>
      </c>
      <c t="n" r="J44" s="7">
        <v>700000</v>
      </c>
    </row>
    <row r="45" spans="1:11">
      <c t="s" r="A45" s="4">
        <v>429</v>
      </c>
    </row>
    <row r="46" spans="1:11">
      <c t="s" r="A46" s="3">
        <v>388</v>
      </c>
    </row>
    <row r="47" spans="1:11">
      <c t="s" r="A47" s="4">
        <v>389</v>
      </c>
      <c t="n" r="G47" s="7">
        <v>1000000</v>
      </c>
    </row>
    <row r="48" spans="1:11">
      <c t="s" r="A48" s="4">
        <v>430</v>
      </c>
    </row>
    <row r="49" spans="1:11">
      <c t="s" r="A49" s="3">
        <v>388</v>
      </c>
    </row>
    <row r="50" spans="1:11">
      <c t="s" r="A50" s="4">
        <v>431</v>
      </c>
      <c t="s" r="I50" s="4">
        <v>432</v>
      </c>
      <c t="s" r="J50" s="4">
        <v>432</v>
      </c>
      <c t="s" r="K50" s="4">
        <v>432</v>
      </c>
    </row>
    <row r="51" spans="1:11">
      <c t="s" r="A51" s="4">
        <v>433</v>
      </c>
      <c t="n" r="I51" s="6">
        <v>0</v>
      </c>
      <c t="n" r="J51" s="6">
        <v>0</v>
      </c>
      <c t="n" r="K51" s="6">
        <v>0</v>
      </c>
    </row>
    <row r="52" spans="1:11">
      <c t="s" r="A52" s="4">
        <v>434</v>
      </c>
    </row>
    <row r="53" spans="1:11">
      <c t="s" r="A53" s="3">
        <v>388</v>
      </c>
    </row>
    <row r="54" spans="1:11">
      <c t="s" r="A54" s="4">
        <v>389</v>
      </c>
      <c t="n" r="G54" s="7">
        <v>900000</v>
      </c>
    </row>
    <row r="55" spans="1:11">
      <c t="s" r="A55" s="4">
        <v>435</v>
      </c>
    </row>
    <row r="56" spans="1:11">
      <c t="s" r="A56" s="3">
        <v>388</v>
      </c>
    </row>
    <row r="57" spans="1:11">
      <c t="s" r="A57" s="4">
        <v>436</v>
      </c>
      <c t="n" r="F57" s="7">
        <v>600000</v>
      </c>
      <c t="n" r="I57" s="7">
        <v>600000</v>
      </c>
    </row>
    <row r="58" spans="1:11">
      <c t="s" r="A58" s="4">
        <v>437</v>
      </c>
    </row>
    <row r="59" spans="1:11">
      <c t="s" r="A59" s="3">
        <v>388</v>
      </c>
    </row>
    <row r="60" spans="1:11">
      <c t="s" r="A60" s="4">
        <v>438</v>
      </c>
      <c t="s" r="C60" s="4">
        <v>439</v>
      </c>
    </row>
    <row r="61" spans="1:11">
      <c t="s" r="A61" s="4">
        <v>440</v>
      </c>
      <c t="n" r="C61" s="6">
        <v>3</v>
      </c>
    </row>
    <row r="62" spans="1:11">
      <c t="s" r="A62" s="4">
        <v>441</v>
      </c>
    </row>
    <row r="63" spans="1:11">
      <c t="s" r="A63" s="3">
        <v>388</v>
      </c>
    </row>
    <row r="64" spans="1:11">
      <c t="s" r="A64" s="4">
        <v>421</v>
      </c>
      <c t="s" r="D64" s="4">
        <v>442</v>
      </c>
    </row>
    <row r="65" spans="1:11">
      <c t="s" r="A65" s="4">
        <v>443</v>
      </c>
    </row>
    <row r="66" spans="1:11">
      <c t="s" r="A66" s="3">
        <v>388</v>
      </c>
    </row>
    <row r="67" spans="1:11">
      <c t="s" r="A67" s="4">
        <v>421</v>
      </c>
      <c t="s" r="D67" s="4">
        <v>4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44</v>
      </c>
      <c t="s" r="B1" s="2">
        <v>445</v>
      </c>
      <c t="s" r="C1" s="2">
        <v>1</v>
      </c>
    </row>
    <row r="2" spans="1:5">
      <c t="s" r="B2" s="2">
        <v>33</v>
      </c>
      <c t="s" r="C2" s="2">
        <v>2</v>
      </c>
      <c t="s" r="D2" s="2">
        <v>32</v>
      </c>
      <c t="s" r="E2" s="2">
        <v>33</v>
      </c>
    </row>
    <row r="3" spans="1:5">
      <c t="s" r="A3" s="3">
        <v>34</v>
      </c>
    </row>
    <row r="4" spans="1:5">
      <c t="s" r="A4" s="4">
        <v>47</v>
      </c>
      <c t="n" r="C4" s="7">
        <v>53820</v>
      </c>
      <c t="n" r="D4" s="7">
        <v>9271</v>
      </c>
      <c t="n" r="E4" s="7">
        <v>-3241</v>
      </c>
    </row>
    <row r="5" spans="1:5">
      <c t="s" r="A5" s="4">
        <v>429</v>
      </c>
    </row>
    <row r="6" spans="1:5">
      <c t="s" r="A6" s="3">
        <v>34</v>
      </c>
    </row>
    <row r="7" spans="1:5">
      <c t="s" r="A7" s="4">
        <v>47</v>
      </c>
      <c t="n" r="B7" s="7">
        <v>-1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32</v>
      </c>
    </row>
    <row r="2" spans="1:3">
      <c t="s" r="A2" s="3">
        <v>73</v>
      </c>
    </row>
    <row r="3" spans="1:3">
      <c t="s" r="A3" s="4">
        <v>74</v>
      </c>
      <c t="n" r="B3" s="7">
        <v>48132</v>
      </c>
      <c t="n" r="C3" s="7">
        <v>71734</v>
      </c>
    </row>
    <row r="4" spans="1:3">
      <c t="s" r="A4" s="4">
        <v>75</v>
      </c>
      <c t="n" r="B4" s="6">
        <v>4073</v>
      </c>
      <c t="n" r="C4" s="6">
        <v>0</v>
      </c>
    </row>
    <row r="5" spans="1:3">
      <c t="s" r="A5" s="4">
        <v>76</v>
      </c>
      <c t="n" r="B5" s="6">
        <v>132241</v>
      </c>
      <c t="n" r="C5" s="6">
        <v>110414</v>
      </c>
    </row>
    <row r="6" spans="1:3">
      <c t="s" r="A6" s="4">
        <v>77</v>
      </c>
      <c t="n" r="B6" s="6">
        <v>211429</v>
      </c>
      <c t="n" r="C6" s="6">
        <v>189133</v>
      </c>
    </row>
    <row r="7" spans="1:3">
      <c t="s" r="A7" s="4">
        <v>78</v>
      </c>
      <c t="n" r="B7" s="6">
        <v>0</v>
      </c>
      <c t="n" r="C7" s="6">
        <v>30564</v>
      </c>
    </row>
    <row r="8" spans="1:3">
      <c t="s" r="A8" s="4">
        <v>79</v>
      </c>
      <c t="n" r="B8" s="6">
        <v>42620</v>
      </c>
      <c t="n" r="C8" s="6">
        <v>27691</v>
      </c>
    </row>
    <row r="9" spans="1:3">
      <c t="s" r="A9" s="4">
        <v>80</v>
      </c>
      <c t="n" r="B9" s="6">
        <v>0</v>
      </c>
      <c t="n" r="C9" s="6">
        <v>99785</v>
      </c>
    </row>
    <row r="10" spans="1:3">
      <c t="s" r="A10" s="4">
        <v>81</v>
      </c>
      <c t="n" r="B10" s="6">
        <v>438495</v>
      </c>
      <c t="n" r="C10" s="6">
        <v>529321</v>
      </c>
    </row>
    <row r="11" spans="1:3">
      <c t="s" r="A11" s="4">
        <v>82</v>
      </c>
      <c t="n" r="B11" s="6">
        <v>205181</v>
      </c>
      <c t="n" r="C11" s="6">
        <v>193626</v>
      </c>
    </row>
    <row r="12" spans="1:3">
      <c t="s" r="A12" s="4">
        <v>83</v>
      </c>
      <c t="n" r="B12" s="6">
        <v>603740</v>
      </c>
      <c t="n" r="C12" s="6">
        <v>412568</v>
      </c>
    </row>
    <row r="13" spans="1:3">
      <c t="s" r="A13" s="4">
        <v>84</v>
      </c>
      <c t="n" r="B13" s="6">
        <v>512389</v>
      </c>
      <c t="n" r="C13" s="6">
        <v>363479</v>
      </c>
    </row>
    <row r="14" spans="1:3">
      <c t="s" r="A14" s="4">
        <v>78</v>
      </c>
      <c t="n" r="B14" s="6">
        <v>6932</v>
      </c>
      <c t="n" r="C14" s="6">
        <v>4471</v>
      </c>
    </row>
    <row r="15" spans="1:3">
      <c t="s" r="A15" s="4">
        <v>85</v>
      </c>
      <c t="n" r="B15" s="6">
        <v>7967</v>
      </c>
      <c t="n" r="C15" s="6">
        <v>10220</v>
      </c>
    </row>
    <row r="16" spans="1:3">
      <c t="s" r="A16" s="4">
        <v>86</v>
      </c>
      <c t="n" r="B16" s="6">
        <v>0</v>
      </c>
      <c t="n" r="C16" s="6">
        <v>73734</v>
      </c>
    </row>
    <row r="17" spans="1:3">
      <c t="s" r="A17" s="4">
        <v>87</v>
      </c>
      <c t="n" r="B17" s="6">
        <v>1774704</v>
      </c>
      <c t="n" r="C17" s="6">
        <v>1587419</v>
      </c>
    </row>
    <row r="18" spans="1:3">
      <c t="s" r="A18" s="3">
        <v>88</v>
      </c>
    </row>
    <row r="19" spans="1:3">
      <c t="s" r="A19" s="4">
        <v>89</v>
      </c>
      <c t="n" r="B19" s="6">
        <v>14375</v>
      </c>
      <c t="n" r="C19" s="6">
        <v>3750</v>
      </c>
    </row>
    <row r="20" spans="1:3">
      <c t="s" r="A20" s="4">
        <v>90</v>
      </c>
      <c t="n" r="B20" s="6">
        <v>34772</v>
      </c>
      <c t="n" r="C20" s="6">
        <v>28867</v>
      </c>
    </row>
    <row r="21" spans="1:3">
      <c t="s" r="A21" s="4">
        <v>91</v>
      </c>
      <c t="n" r="B21" s="6">
        <v>5666</v>
      </c>
      <c t="n" r="C21" s="6">
        <v>5176</v>
      </c>
    </row>
    <row r="22" spans="1:3">
      <c t="s" r="A22" s="4">
        <v>92</v>
      </c>
      <c t="n" r="B22" s="6">
        <v>45154</v>
      </c>
      <c t="n" r="C22" s="6">
        <v>34643</v>
      </c>
    </row>
    <row r="23" spans="1:3">
      <c t="s" r="A23" s="4">
        <v>93</v>
      </c>
      <c t="n" r="B23" s="6">
        <v>39160</v>
      </c>
      <c t="n" r="C23" s="6">
        <v>39809</v>
      </c>
    </row>
    <row r="24" spans="1:3">
      <c t="s" r="A24" s="4">
        <v>94</v>
      </c>
      <c t="n" r="B24" s="6">
        <v>0</v>
      </c>
      <c t="n" r="C24" s="6">
        <v>13780</v>
      </c>
    </row>
    <row r="25" spans="1:3">
      <c t="s" r="A25" s="4">
        <v>95</v>
      </c>
      <c t="n" r="B25" s="6">
        <v>139127</v>
      </c>
      <c t="n" r="C25" s="6">
        <v>126025</v>
      </c>
    </row>
    <row r="26" spans="1:3">
      <c t="s" r="A26" s="4">
        <v>96</v>
      </c>
      <c t="n" r="B26" s="6">
        <v>481875</v>
      </c>
      <c t="n" r="C26" s="6">
        <v>413125</v>
      </c>
    </row>
    <row r="27" spans="1:3">
      <c t="s" r="A27" s="4">
        <v>97</v>
      </c>
      <c t="n" r="B27" s="6">
        <v>218720</v>
      </c>
      <c t="n" r="C27" s="6">
        <v>213121</v>
      </c>
    </row>
    <row r="28" spans="1:3">
      <c t="s" r="A28" s="4">
        <v>98</v>
      </c>
      <c t="n" r="B28" s="6">
        <v>154891</v>
      </c>
      <c t="n" r="C28" s="6">
        <v>100417</v>
      </c>
    </row>
    <row r="29" spans="1:3">
      <c t="s" r="A29" s="4">
        <v>99</v>
      </c>
      <c t="n" r="B29" s="6">
        <v>28648</v>
      </c>
      <c t="n" r="C29" s="6">
        <v>27778</v>
      </c>
    </row>
    <row r="30" spans="1:3">
      <c t="s" r="A30" s="4">
        <v>100</v>
      </c>
      <c t="n" r="B30" s="6">
        <v>0</v>
      </c>
      <c t="n" r="C30" s="6">
        <v>2631</v>
      </c>
    </row>
    <row r="31" spans="1:3">
      <c t="s" r="A31" s="4">
        <v>101</v>
      </c>
      <c t="n" r="B31" s="7">
        <v>1023261</v>
      </c>
      <c t="n" r="C31" s="7">
        <v>883097</v>
      </c>
    </row>
    <row r="32" spans="1:3">
      <c t="s" r="A32" s="4">
        <v>102</v>
      </c>
      <c t="s" r="B32" s="4">
        <v>103</v>
      </c>
      <c t="s" r="C32" s="4">
        <v>103</v>
      </c>
    </row>
    <row r="33" spans="1:3">
      <c t="s" r="A33" s="3">
        <v>104</v>
      </c>
    </row>
    <row r="34" spans="1:3">
      <c t="s" r="A34" s="4">
        <v>105</v>
      </c>
      <c t="n" r="B34" s="7">
        <v>0</v>
      </c>
      <c t="n" r="C34" s="7">
        <v>0</v>
      </c>
    </row>
    <row r="35" spans="1:3">
      <c t="s" r="A35" s="4">
        <v>106</v>
      </c>
      <c t="n" r="B35" s="6">
        <v>459</v>
      </c>
      <c t="n" r="C35" s="6">
        <v>416</v>
      </c>
    </row>
    <row r="36" spans="1:3">
      <c t="s" r="A36" s="4">
        <v>107</v>
      </c>
      <c t="n" r="B36" s="6">
        <v>1020128</v>
      </c>
      <c t="n" r="C36" s="6">
        <v>779555</v>
      </c>
    </row>
    <row r="37" spans="1:3">
      <c t="s" r="A37" s="4">
        <v>108</v>
      </c>
      <c t="n" r="B37" s="6">
        <v>-367121</v>
      </c>
      <c t="n" r="C37" s="6">
        <v>-367121</v>
      </c>
    </row>
    <row r="38" spans="1:3">
      <c t="s" r="A38" s="4">
        <v>109</v>
      </c>
      <c t="n" r="B38" s="6">
        <v>-47902</v>
      </c>
      <c t="n" r="C38" s="6">
        <v>-23488</v>
      </c>
    </row>
    <row r="39" spans="1:3">
      <c t="s" r="A39" s="4">
        <v>110</v>
      </c>
      <c t="n" r="B39" s="6">
        <v>145879</v>
      </c>
      <c t="n" r="C39" s="6">
        <v>314960</v>
      </c>
    </row>
    <row r="40" spans="1:3">
      <c t="s" r="A40" s="4">
        <v>111</v>
      </c>
      <c t="n" r="B40" s="6">
        <v>751443</v>
      </c>
      <c t="n" r="C40" s="6">
        <v>704322</v>
      </c>
    </row>
    <row r="41" spans="1:3">
      <c t="s" r="A41" s="4">
        <v>112</v>
      </c>
      <c t="n" r="B41" s="7">
        <v>1774704</v>
      </c>
      <c t="n" r="C41" s="7">
        <v>15874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32</v>
      </c>
    </row>
    <row r="2" spans="1:3">
      <c t="s" r="A2" s="3">
        <v>205</v>
      </c>
    </row>
    <row r="3" spans="1:3">
      <c t="s" r="A3" s="4">
        <v>447</v>
      </c>
      <c t="n" r="B3" s="7">
        <v>125869</v>
      </c>
      <c t="n" r="C3" s="7">
        <v>120477</v>
      </c>
    </row>
    <row r="4" spans="1:3">
      <c t="s" r="A4" s="4">
        <v>448</v>
      </c>
      <c t="n" r="B4" s="6">
        <v>47962</v>
      </c>
      <c t="n" r="C4" s="6">
        <v>38938</v>
      </c>
    </row>
    <row r="5" spans="1:3">
      <c t="s" r="A5" s="4">
        <v>449</v>
      </c>
      <c t="n" r="B5" s="6">
        <v>37598</v>
      </c>
      <c t="n" r="C5" s="6">
        <v>29718</v>
      </c>
    </row>
    <row r="6" spans="1:3">
      <c t="s" r="A6" s="4">
        <v>77</v>
      </c>
      <c t="n" r="B6" s="7">
        <v>211429</v>
      </c>
      <c t="n" r="C6" s="7">
        <v>189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0</v>
      </c>
      <c t="s" r="B1" s="2">
        <v>1</v>
      </c>
    </row>
    <row r="2" spans="1:3">
      <c t="s" r="B2" s="2">
        <v>2</v>
      </c>
      <c t="s" r="C2" s="2">
        <v>32</v>
      </c>
    </row>
    <row r="3" spans="1:3">
      <c t="s" r="A3" s="3">
        <v>451</v>
      </c>
    </row>
    <row r="4" spans="1:3">
      <c t="s" r="A4" s="4">
        <v>452</v>
      </c>
      <c t="n" r="B4" s="7">
        <v>373697</v>
      </c>
      <c t="n" r="C4" s="7">
        <v>341089</v>
      </c>
    </row>
    <row r="5" spans="1:3">
      <c t="s" r="A5" s="4">
        <v>453</v>
      </c>
      <c t="n" r="B5" s="6">
        <v>-168516</v>
      </c>
      <c t="n" r="C5" s="6">
        <v>-147463</v>
      </c>
    </row>
    <row r="6" spans="1:3">
      <c t="s" r="A6" s="4">
        <v>82</v>
      </c>
      <c t="n" r="B6" s="6">
        <v>205181</v>
      </c>
      <c t="n" r="C6" s="6">
        <v>193626</v>
      </c>
    </row>
    <row r="7" spans="1:3">
      <c t="s" r="A7" s="4">
        <v>454</v>
      </c>
    </row>
    <row r="8" spans="1:3">
      <c t="s" r="A8" s="3">
        <v>451</v>
      </c>
    </row>
    <row r="9" spans="1:3">
      <c t="s" r="A9" s="4">
        <v>452</v>
      </c>
      <c t="n" r="B9" s="6">
        <v>2189</v>
      </c>
      <c t="n" r="C9" s="6">
        <v>3308</v>
      </c>
    </row>
    <row r="10" spans="1:3">
      <c t="s" r="A10" s="4">
        <v>455</v>
      </c>
    </row>
    <row r="11" spans="1:3">
      <c t="s" r="A11" s="3">
        <v>451</v>
      </c>
    </row>
    <row r="12" spans="1:3">
      <c t="s" r="A12" s="4">
        <v>452</v>
      </c>
      <c t="n" r="B12" s="7">
        <v>17611</v>
      </c>
      <c t="n" r="C12" s="6">
        <v>16271</v>
      </c>
    </row>
    <row r="13" spans="1:3">
      <c t="s" r="A13" s="4">
        <v>456</v>
      </c>
    </row>
    <row r="14" spans="1:3">
      <c t="s" r="A14" s="3">
        <v>451</v>
      </c>
    </row>
    <row r="15" spans="1:3">
      <c t="s" r="A15" s="4">
        <v>457</v>
      </c>
      <c t="s" r="B15" s="4">
        <v>458</v>
      </c>
    </row>
    <row r="16" spans="1:3">
      <c t="s" r="A16" s="4">
        <v>459</v>
      </c>
    </row>
    <row r="17" spans="1:3">
      <c t="s" r="A17" s="3">
        <v>451</v>
      </c>
    </row>
    <row r="18" spans="1:3">
      <c t="s" r="A18" s="4">
        <v>457</v>
      </c>
      <c t="s" r="B18" s="4">
        <v>460</v>
      </c>
    </row>
    <row r="19" spans="1:3">
      <c t="s" r="A19" s="4">
        <v>461</v>
      </c>
    </row>
    <row r="20" spans="1:3">
      <c t="s" r="A20" s="3">
        <v>451</v>
      </c>
    </row>
    <row r="21" spans="1:3">
      <c t="s" r="A21" s="4">
        <v>452</v>
      </c>
      <c t="n" r="B21" s="7">
        <v>75575</v>
      </c>
      <c t="n" r="C21" s="6">
        <v>41154</v>
      </c>
    </row>
    <row r="22" spans="1:3">
      <c t="s" r="A22" s="4">
        <v>462</v>
      </c>
    </row>
    <row r="23" spans="1:3">
      <c t="s" r="A23" s="3">
        <v>451</v>
      </c>
    </row>
    <row r="24" spans="1:3">
      <c t="s" r="A24" s="4">
        <v>457</v>
      </c>
      <c t="s" r="B24" s="4">
        <v>463</v>
      </c>
    </row>
    <row r="25" spans="1:3">
      <c t="s" r="A25" s="4">
        <v>464</v>
      </c>
    </row>
    <row r="26" spans="1:3">
      <c t="s" r="A26" s="3">
        <v>451</v>
      </c>
    </row>
    <row r="27" spans="1:3">
      <c t="s" r="A27" s="4">
        <v>457</v>
      </c>
      <c t="s" r="B27" s="4">
        <v>442</v>
      </c>
    </row>
    <row r="28" spans="1:3">
      <c t="s" r="A28" s="4">
        <v>465</v>
      </c>
    </row>
    <row r="29" spans="1:3">
      <c t="s" r="A29" s="3">
        <v>451</v>
      </c>
    </row>
    <row r="30" spans="1:3">
      <c t="s" r="A30" s="4">
        <v>452</v>
      </c>
      <c t="n" r="B30" s="7">
        <v>103083</v>
      </c>
      <c t="n" r="C30" s="6">
        <v>86010</v>
      </c>
    </row>
    <row r="31" spans="1:3">
      <c t="s" r="A31" s="4">
        <v>466</v>
      </c>
    </row>
    <row r="32" spans="1:3">
      <c t="s" r="A32" s="3">
        <v>451</v>
      </c>
    </row>
    <row r="33" spans="1:3">
      <c t="s" r="A33" s="4">
        <v>457</v>
      </c>
      <c t="s" r="B33" s="4">
        <v>467</v>
      </c>
    </row>
    <row r="34" spans="1:3">
      <c t="s" r="A34" s="4">
        <v>468</v>
      </c>
    </row>
    <row r="35" spans="1:3">
      <c t="s" r="A35" s="3">
        <v>451</v>
      </c>
    </row>
    <row r="36" spans="1:3">
      <c t="s" r="A36" s="4">
        <v>457</v>
      </c>
      <c t="s" r="B36" s="4">
        <v>442</v>
      </c>
    </row>
    <row r="37" spans="1:3">
      <c t="s" r="A37" s="4">
        <v>469</v>
      </c>
    </row>
    <row r="38" spans="1:3">
      <c t="s" r="A38" s="3">
        <v>451</v>
      </c>
    </row>
    <row r="39" spans="1:3">
      <c t="s" r="A39" s="4">
        <v>452</v>
      </c>
      <c t="n" r="B39" s="7">
        <v>15916</v>
      </c>
      <c t="n" r="C39" s="6">
        <v>10758</v>
      </c>
    </row>
    <row r="40" spans="1:3">
      <c t="s" r="A40" s="4">
        <v>470</v>
      </c>
    </row>
    <row r="41" spans="1:3">
      <c t="s" r="A41" s="3">
        <v>451</v>
      </c>
    </row>
    <row r="42" spans="1:3">
      <c t="s" r="A42" s="4">
        <v>457</v>
      </c>
      <c t="s" r="B42" s="4">
        <v>471</v>
      </c>
    </row>
    <row r="43" spans="1:3">
      <c t="s" r="A43" s="4">
        <v>472</v>
      </c>
    </row>
    <row r="44" spans="1:3">
      <c t="s" r="A44" s="3">
        <v>451</v>
      </c>
    </row>
    <row r="45" spans="1:3">
      <c t="s" r="A45" s="4">
        <v>457</v>
      </c>
      <c t="s" r="B45" s="4">
        <v>458</v>
      </c>
    </row>
    <row r="46" spans="1:3">
      <c t="s" r="A46" s="4">
        <v>473</v>
      </c>
    </row>
    <row r="47" spans="1:3">
      <c t="s" r="A47" s="3">
        <v>451</v>
      </c>
    </row>
    <row r="48" spans="1:3">
      <c t="s" r="A48" s="4">
        <v>452</v>
      </c>
      <c t="n" r="B48" s="7">
        <v>93742</v>
      </c>
      <c t="n" r="C48" s="6">
        <v>90672</v>
      </c>
    </row>
    <row r="49" spans="1:3">
      <c t="s" r="A49" s="4">
        <v>474</v>
      </c>
    </row>
    <row r="50" spans="1:3">
      <c t="s" r="A50" s="3">
        <v>451</v>
      </c>
    </row>
    <row r="51" spans="1:3">
      <c t="s" r="A51" s="4">
        <v>457</v>
      </c>
      <c t="s" r="B51" s="4">
        <v>463</v>
      </c>
    </row>
    <row r="52" spans="1:3">
      <c t="s" r="A52" s="4">
        <v>475</v>
      </c>
    </row>
    <row r="53" spans="1:3">
      <c t="s" r="A53" s="3">
        <v>451</v>
      </c>
    </row>
    <row r="54" spans="1:3">
      <c t="s" r="A54" s="4">
        <v>457</v>
      </c>
      <c t="s" r="B54" s="4">
        <v>476</v>
      </c>
    </row>
    <row r="55" spans="1:3">
      <c t="s" r="A55" s="4">
        <v>477</v>
      </c>
    </row>
    <row r="56" spans="1:3">
      <c t="s" r="A56" s="3">
        <v>451</v>
      </c>
    </row>
    <row r="57" spans="1:3">
      <c t="s" r="A57" s="4">
        <v>452</v>
      </c>
      <c t="n" r="B57" s="7">
        <v>15010</v>
      </c>
      <c t="n" r="C57" s="6">
        <v>14861</v>
      </c>
    </row>
    <row r="58" spans="1:3">
      <c t="s" r="A58" s="4">
        <v>478</v>
      </c>
    </row>
    <row r="59" spans="1:3">
      <c t="s" r="A59" s="3">
        <v>451</v>
      </c>
    </row>
    <row r="60" spans="1:3">
      <c t="s" r="A60" s="4">
        <v>457</v>
      </c>
      <c t="s" r="B60" s="4">
        <v>463</v>
      </c>
    </row>
    <row r="61" spans="1:3">
      <c t="s" r="A61" s="4">
        <v>479</v>
      </c>
    </row>
    <row r="62" spans="1:3">
      <c t="s" r="A62" s="3">
        <v>451</v>
      </c>
    </row>
    <row r="63" spans="1:3">
      <c t="s" r="A63" s="4">
        <v>457</v>
      </c>
      <c t="s" r="B63" s="4">
        <v>480</v>
      </c>
    </row>
    <row r="64" spans="1:3">
      <c t="s" r="A64" s="4">
        <v>481</v>
      </c>
    </row>
    <row r="65" spans="1:3">
      <c t="s" r="A65" s="3">
        <v>451</v>
      </c>
    </row>
    <row r="66" spans="1:3">
      <c t="s" r="A66" s="4">
        <v>452</v>
      </c>
      <c t="n" r="B66" s="7">
        <v>50571</v>
      </c>
      <c t="n" r="C66" s="7">
        <v>780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t="s" r="A1" s="1">
        <v>482</v>
      </c>
      <c t="s" r="B1" s="2">
        <v>1</v>
      </c>
    </row>
    <row r="2" spans="1:2">
      <c t="s" r="B2" s="2">
        <v>483</v>
      </c>
    </row>
    <row r="3" spans="1:2">
      <c t="s" r="A3" s="3">
        <v>484</v>
      </c>
    </row>
    <row r="4" spans="1:2">
      <c t="s" r="A4" s="4">
        <v>84</v>
      </c>
      <c t="n" r="B4" s="7">
        <v>363479</v>
      </c>
    </row>
    <row r="5" spans="1:2">
      <c t="s" r="A5" s="3">
        <v>485</v>
      </c>
    </row>
    <row r="6" spans="1:2">
      <c t="s" r="A6" s="4">
        <v>486</v>
      </c>
      <c t="n" r="B6" s="6">
        <v>363479</v>
      </c>
    </row>
    <row r="7" spans="1:2">
      <c t="s" r="A7" s="4">
        <v>487</v>
      </c>
      <c t="n" r="B7" s="6">
        <v>-7827</v>
      </c>
    </row>
    <row r="8" spans="1:2">
      <c t="s" r="A8" s="4">
        <v>488</v>
      </c>
      <c t="n" r="B8" s="6">
        <v>512389</v>
      </c>
    </row>
    <row r="9" spans="1:2">
      <c t="s" r="A9" s="4">
        <v>489</v>
      </c>
    </row>
    <row r="10" spans="1:2">
      <c t="s" r="A10" s="3">
        <v>484</v>
      </c>
    </row>
    <row r="11" spans="1:2">
      <c t="s" r="A11" s="4">
        <v>490</v>
      </c>
      <c t="n" r="B11" s="6">
        <v>-1069</v>
      </c>
    </row>
    <row r="12" spans="1:2">
      <c t="s" r="A12" s="4">
        <v>84</v>
      </c>
      <c t="n" r="B12" s="6">
        <v>16607</v>
      </c>
    </row>
    <row r="13" spans="1:2">
      <c t="s" r="A13" s="3">
        <v>485</v>
      </c>
    </row>
    <row r="14" spans="1:2">
      <c t="s" r="A14" s="4">
        <v>486</v>
      </c>
      <c t="n" r="B14" s="6">
        <v>16607</v>
      </c>
    </row>
    <row r="15" spans="1:2">
      <c t="s" r="A15" s="4">
        <v>491</v>
      </c>
    </row>
    <row r="16" spans="1:2">
      <c t="s" r="A16" s="3">
        <v>484</v>
      </c>
    </row>
    <row r="17" spans="1:2">
      <c t="s" r="A17" s="4">
        <v>490</v>
      </c>
      <c t="n" r="B17" s="6">
        <v>263</v>
      </c>
    </row>
    <row r="18" spans="1:2">
      <c t="s" r="A18" s="4">
        <v>84</v>
      </c>
      <c t="n" r="B18" s="6">
        <v>732</v>
      </c>
    </row>
    <row r="19" spans="1:2">
      <c t="s" r="A19" s="3">
        <v>485</v>
      </c>
    </row>
    <row r="20" spans="1:2">
      <c t="s" r="A20" s="4">
        <v>488</v>
      </c>
      <c t="n" r="B20" s="6">
        <v>732</v>
      </c>
    </row>
    <row r="21" spans="1:2">
      <c t="s" r="A21" s="4">
        <v>492</v>
      </c>
    </row>
    <row r="22" spans="1:2">
      <c t="s" r="A22" s="3">
        <v>484</v>
      </c>
    </row>
    <row r="23" spans="1:2">
      <c t="s" r="A23" s="4">
        <v>84</v>
      </c>
      <c t="n" r="B23" s="6">
        <v>147878</v>
      </c>
    </row>
    <row r="24" spans="1:2">
      <c t="s" r="A24" s="3">
        <v>485</v>
      </c>
    </row>
    <row r="25" spans="1:2">
      <c t="s" r="A25" s="4">
        <v>493</v>
      </c>
      <c t="n" r="B25" s="6">
        <v>147878</v>
      </c>
    </row>
    <row r="26" spans="1:2">
      <c t="s" r="A26" s="4">
        <v>488</v>
      </c>
      <c t="n" r="B26" s="6">
        <v>147878</v>
      </c>
    </row>
    <row r="27" spans="1:2">
      <c t="s" r="A27" s="4">
        <v>494</v>
      </c>
    </row>
    <row r="28" spans="1:2">
      <c t="s" r="A28" s="3">
        <v>484</v>
      </c>
    </row>
    <row r="29" spans="1:2">
      <c t="s" r="A29" s="4">
        <v>84</v>
      </c>
      <c t="n" r="B29" s="6">
        <v>9665</v>
      </c>
    </row>
    <row r="30" spans="1:2">
      <c t="s" r="A30" s="3">
        <v>485</v>
      </c>
    </row>
    <row r="31" spans="1:2">
      <c t="s" r="A31" s="4">
        <v>493</v>
      </c>
      <c t="n" r="B31" s="6">
        <v>9665</v>
      </c>
    </row>
    <row r="32" spans="1:2">
      <c t="s" r="A32" s="4">
        <v>488</v>
      </c>
      <c t="n" r="B32" s="6">
        <v>9665</v>
      </c>
    </row>
    <row r="33" spans="1:2">
      <c t="s" r="A33" s="4">
        <v>495</v>
      </c>
    </row>
    <row r="34" spans="1:2">
      <c t="s" r="A34" s="3">
        <v>484</v>
      </c>
    </row>
    <row r="35" spans="1:2">
      <c t="s" r="A35" s="4">
        <v>84</v>
      </c>
      <c t="n" r="B35" s="6">
        <v>281829</v>
      </c>
    </row>
    <row r="36" spans="1:2">
      <c t="s" r="A36" s="3">
        <v>485</v>
      </c>
    </row>
    <row r="37" spans="1:2">
      <c t="s" r="A37" s="4">
        <v>486</v>
      </c>
      <c t="n" r="B37" s="6">
        <v>281829</v>
      </c>
    </row>
    <row r="38" spans="1:2">
      <c t="s" r="A38" s="4">
        <v>487</v>
      </c>
      <c t="n" r="B38" s="6">
        <v>-5449</v>
      </c>
    </row>
    <row r="39" spans="1:2">
      <c t="s" r="A39" s="4">
        <v>488</v>
      </c>
      <c t="n" r="B39" s="6">
        <v>284976</v>
      </c>
    </row>
    <row r="40" spans="1:2">
      <c t="s" r="A40" s="4">
        <v>496</v>
      </c>
    </row>
    <row r="41" spans="1:2">
      <c t="s" r="A41" s="3">
        <v>484</v>
      </c>
    </row>
    <row r="42" spans="1:2">
      <c t="s" r="A42" s="4">
        <v>490</v>
      </c>
      <c t="n" r="B42" s="6">
        <v>-1069</v>
      </c>
    </row>
    <row r="43" spans="1:2">
      <c t="s" r="A43" s="4">
        <v>497</v>
      </c>
    </row>
    <row r="44" spans="1:2">
      <c t="s" r="A44" s="3">
        <v>484</v>
      </c>
    </row>
    <row r="45" spans="1:2">
      <c t="s" r="A45" s="4">
        <v>490</v>
      </c>
      <c t="n" r="B45" s="6">
        <v>0</v>
      </c>
    </row>
    <row r="46" spans="1:2">
      <c t="s" r="A46" s="4">
        <v>498</v>
      </c>
    </row>
    <row r="47" spans="1:2">
      <c t="s" r="A47" s="3">
        <v>485</v>
      </c>
    </row>
    <row r="48" spans="1:2">
      <c t="s" r="A48" s="4">
        <v>493</v>
      </c>
      <c t="n" r="B48" s="6">
        <v>0</v>
      </c>
    </row>
    <row r="49" spans="1:2">
      <c t="s" r="A49" s="4">
        <v>499</v>
      </c>
    </row>
    <row r="50" spans="1:2">
      <c t="s" r="A50" s="3">
        <v>485</v>
      </c>
    </row>
    <row r="51" spans="1:2">
      <c t="s" r="A51" s="4">
        <v>493</v>
      </c>
      <c t="n" r="B51" s="6">
        <v>9665</v>
      </c>
    </row>
    <row r="52" spans="1:2">
      <c t="s" r="A52" s="4">
        <v>500</v>
      </c>
    </row>
    <row r="53" spans="1:2">
      <c t="s" r="A53" s="3">
        <v>484</v>
      </c>
    </row>
    <row r="54" spans="1:2">
      <c t="s" r="A54" s="4">
        <v>84</v>
      </c>
      <c t="n" r="B54" s="6">
        <v>81650</v>
      </c>
    </row>
    <row r="55" spans="1:2">
      <c t="s" r="A55" s="3">
        <v>485</v>
      </c>
    </row>
    <row r="56" spans="1:2">
      <c t="s" r="A56" s="4">
        <v>486</v>
      </c>
      <c t="n" r="B56" s="6">
        <v>81650</v>
      </c>
    </row>
    <row r="57" spans="1:2">
      <c t="s" r="A57" s="4">
        <v>487</v>
      </c>
      <c t="n" r="B57" s="6">
        <v>-2378</v>
      </c>
    </row>
    <row r="58" spans="1:2">
      <c t="s" r="A58" s="4">
        <v>488</v>
      </c>
      <c t="n" r="B58" s="6">
        <v>227413</v>
      </c>
    </row>
    <row r="59" spans="1:2">
      <c t="s" r="A59" s="4">
        <v>501</v>
      </c>
    </row>
    <row r="60" spans="1:2">
      <c t="s" r="A60" s="3">
        <v>484</v>
      </c>
    </row>
    <row r="61" spans="1:2">
      <c t="s" r="A61" s="4">
        <v>490</v>
      </c>
      <c t="n" r="B61" s="6">
        <v>0</v>
      </c>
    </row>
    <row r="62" spans="1:2">
      <c t="s" r="A62" s="4">
        <v>502</v>
      </c>
    </row>
    <row r="63" spans="1:2">
      <c t="s" r="A63" s="3">
        <v>484</v>
      </c>
    </row>
    <row r="64" spans="1:2">
      <c t="s" r="A64" s="4">
        <v>490</v>
      </c>
      <c t="n" r="B64" s="6">
        <v>263</v>
      </c>
    </row>
    <row r="65" spans="1:2">
      <c t="s" r="A65" s="4">
        <v>503</v>
      </c>
    </row>
    <row r="66" spans="1:2">
      <c t="s" r="A66" s="3">
        <v>485</v>
      </c>
    </row>
    <row r="67" spans="1:2">
      <c t="s" r="A67" s="4">
        <v>493</v>
      </c>
      <c t="n" r="B67" s="6">
        <v>147878</v>
      </c>
    </row>
    <row r="68" spans="1:2">
      <c t="s" r="A68" s="4">
        <v>504</v>
      </c>
    </row>
    <row r="69" spans="1:2">
      <c t="s" r="A69" s="3">
        <v>485</v>
      </c>
    </row>
    <row r="70" spans="1:2">
      <c t="s" r="A70" s="4">
        <v>493</v>
      </c>
      <c t="n" r="B70"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05</v>
      </c>
      <c t="s" r="B1" s="2">
        <v>506</v>
      </c>
      <c t="s" r="C1" s="2">
        <v>1</v>
      </c>
    </row>
    <row r="2" spans="1:4">
      <c t="s" r="B2" s="2">
        <v>380</v>
      </c>
      <c t="s" r="C2" s="2">
        <v>2</v>
      </c>
      <c t="s" r="D2" s="2">
        <v>32</v>
      </c>
    </row>
    <row r="3" spans="1:4">
      <c t="s" r="A3" s="3">
        <v>484</v>
      </c>
    </row>
    <row r="4" spans="1:4">
      <c t="s" r="A4" s="4">
        <v>507</v>
      </c>
      <c t="n" r="C4" s="7">
        <v>-166706</v>
      </c>
      <c t="n" r="D4" s="7">
        <v>-137632</v>
      </c>
    </row>
    <row r="5" spans="1:4">
      <c t="s" r="A5" s="4">
        <v>508</v>
      </c>
      <c t="n" r="C5" s="6">
        <v>770446</v>
      </c>
      <c t="n" r="D5" s="6">
        <v>550200</v>
      </c>
    </row>
    <row r="6" spans="1:4">
      <c t="s" r="A6" s="4">
        <v>509</v>
      </c>
      <c t="n" r="C6" s="7">
        <v>603740</v>
      </c>
      <c t="n" r="D6" s="7">
        <v>412568</v>
      </c>
    </row>
    <row r="7" spans="1:4">
      <c t="s" r="A7" s="4">
        <v>510</v>
      </c>
    </row>
    <row r="8" spans="1:4">
      <c t="s" r="A8" s="3">
        <v>484</v>
      </c>
    </row>
    <row r="9" spans="1:4">
      <c t="s" r="A9" s="4">
        <v>511</v>
      </c>
      <c t="s" r="C9" s="4">
        <v>512</v>
      </c>
      <c t="s" r="D9" s="4">
        <v>513</v>
      </c>
    </row>
    <row r="10" spans="1:4">
      <c t="s" r="A10" s="4">
        <v>514</v>
      </c>
      <c t="n" r="C10" s="7">
        <v>480684</v>
      </c>
      <c t="n" r="D10" s="7">
        <v>314664</v>
      </c>
    </row>
    <row r="11" spans="1:4">
      <c t="s" r="A11" s="4">
        <v>507</v>
      </c>
      <c t="n" r="C11" s="6">
        <v>-67978</v>
      </c>
      <c t="n" r="D11" s="6">
        <v>-46339</v>
      </c>
    </row>
    <row r="12" spans="1:4">
      <c t="s" r="A12" s="4">
        <v>515</v>
      </c>
      <c t="n" r="C12" s="7">
        <v>412706</v>
      </c>
      <c t="n" r="D12" s="7">
        <v>268325</v>
      </c>
    </row>
    <row r="13" spans="1:4">
      <c t="s" r="A13" s="4">
        <v>516</v>
      </c>
    </row>
    <row r="14" spans="1:4">
      <c t="s" r="A14" s="3">
        <v>484</v>
      </c>
    </row>
    <row r="15" spans="1:4">
      <c t="s" r="A15" s="4">
        <v>511</v>
      </c>
      <c t="s" r="C15" s="4">
        <v>517</v>
      </c>
      <c t="s" r="D15" s="4">
        <v>518</v>
      </c>
    </row>
    <row r="16" spans="1:4">
      <c t="s" r="A16" s="4">
        <v>514</v>
      </c>
      <c t="n" r="C16" s="7">
        <v>153246</v>
      </c>
      <c t="n" r="D16" s="7">
        <v>105201</v>
      </c>
    </row>
    <row r="17" spans="1:4">
      <c t="s" r="A17" s="4">
        <v>507</v>
      </c>
      <c t="n" r="C17" s="6">
        <v>-68811</v>
      </c>
      <c t="n" r="D17" s="6">
        <v>-63689</v>
      </c>
    </row>
    <row r="18" spans="1:4">
      <c t="s" r="A18" s="4">
        <v>515</v>
      </c>
      <c t="n" r="C18" s="7">
        <v>84435</v>
      </c>
      <c t="n" r="D18" s="7">
        <v>41512</v>
      </c>
    </row>
    <row r="19" spans="1:4">
      <c t="s" r="A19" s="4">
        <v>420</v>
      </c>
    </row>
    <row r="20" spans="1:4">
      <c t="s" r="A20" s="3">
        <v>484</v>
      </c>
    </row>
    <row r="21" spans="1:4">
      <c t="s" r="A21" s="4">
        <v>511</v>
      </c>
      <c t="s" r="C21" s="4">
        <v>422</v>
      </c>
      <c t="s" r="D21" s="4">
        <v>423</v>
      </c>
    </row>
    <row r="22" spans="1:4">
      <c t="s" r="A22" s="4">
        <v>514</v>
      </c>
      <c t="n" r="C22" s="7">
        <v>90837</v>
      </c>
      <c t="n" r="D22" s="7">
        <v>44220</v>
      </c>
    </row>
    <row r="23" spans="1:4">
      <c t="s" r="A23" s="4">
        <v>507</v>
      </c>
      <c t="n" r="C23" s="6">
        <v>-16374</v>
      </c>
      <c t="n" r="D23" s="6">
        <v>-15455</v>
      </c>
    </row>
    <row r="24" spans="1:4">
      <c t="s" r="A24" s="4">
        <v>515</v>
      </c>
      <c t="n" r="C24" s="7">
        <v>74463</v>
      </c>
      <c t="n" r="D24" s="7">
        <v>28765</v>
      </c>
    </row>
    <row r="25" spans="1:4">
      <c t="s" r="A25" s="4">
        <v>519</v>
      </c>
    </row>
    <row r="26" spans="1:4">
      <c t="s" r="A26" s="3">
        <v>484</v>
      </c>
    </row>
    <row r="27" spans="1:4">
      <c t="s" r="A27" s="4">
        <v>511</v>
      </c>
      <c t="s" r="C27" s="4">
        <v>520</v>
      </c>
      <c t="s" r="D27" s="4">
        <v>520</v>
      </c>
    </row>
    <row r="28" spans="1:4">
      <c t="s" r="A28" s="4">
        <v>514</v>
      </c>
      <c t="n" r="C28" s="7">
        <v>34721</v>
      </c>
      <c t="n" r="D28" s="7">
        <v>34721</v>
      </c>
    </row>
    <row r="29" spans="1:4">
      <c t="s" r="A29" s="4">
        <v>507</v>
      </c>
      <c t="n" r="C29" s="6">
        <v>-12236</v>
      </c>
      <c t="n" r="D29" s="6">
        <v>-10809</v>
      </c>
    </row>
    <row r="30" spans="1:4">
      <c t="s" r="A30" s="4">
        <v>515</v>
      </c>
      <c t="n" r="C30" s="7">
        <v>22485</v>
      </c>
      <c t="n" r="D30" s="7">
        <v>23912</v>
      </c>
    </row>
    <row r="31" spans="1:4">
      <c t="s" r="A31" s="4">
        <v>521</v>
      </c>
    </row>
    <row r="32" spans="1:4">
      <c t="s" r="A32" s="3">
        <v>484</v>
      </c>
    </row>
    <row r="33" spans="1:4">
      <c t="s" r="A33" s="4">
        <v>511</v>
      </c>
      <c t="s" r="C33" s="4">
        <v>458</v>
      </c>
      <c t="s" r="D33" s="4">
        <v>471</v>
      </c>
    </row>
    <row r="34" spans="1:4">
      <c t="s" r="A34" s="4">
        <v>514</v>
      </c>
      <c t="n" r="C34" s="7">
        <v>10958</v>
      </c>
      <c t="n" r="D34" s="7">
        <v>2910</v>
      </c>
    </row>
    <row r="35" spans="1:4">
      <c t="s" r="A35" s="4">
        <v>507</v>
      </c>
      <c t="n" r="C35" s="6">
        <v>-1307</v>
      </c>
      <c t="n" r="D35" s="6">
        <v>-1340</v>
      </c>
    </row>
    <row r="36" spans="1:4">
      <c t="s" r="A36" s="4">
        <v>515</v>
      </c>
      <c t="n" r="C36" s="6">
        <v>9651</v>
      </c>
      <c t="n" r="D36" s="6">
        <v>1570</v>
      </c>
    </row>
    <row r="37" spans="1:4">
      <c t="s" r="A37" s="4">
        <v>417</v>
      </c>
    </row>
    <row r="38" spans="1:4">
      <c t="s" r="A38" s="3">
        <v>484</v>
      </c>
    </row>
    <row r="39" spans="1:4">
      <c t="s" r="A39" s="4">
        <v>522</v>
      </c>
      <c t="n" r="C39" s="7">
        <v>1000</v>
      </c>
      <c t="n" r="D39" s="6">
        <v>1400</v>
      </c>
    </row>
    <row r="40" spans="1:4">
      <c t="s" r="A40" s="4">
        <v>441</v>
      </c>
    </row>
    <row r="41" spans="1:4">
      <c t="s" r="A41" s="3">
        <v>484</v>
      </c>
    </row>
    <row r="42" spans="1:4">
      <c t="s" r="A42" s="4">
        <v>511</v>
      </c>
      <c t="s" r="B42" s="4">
        <v>442</v>
      </c>
    </row>
    <row r="43" spans="1:4">
      <c t="s" r="A43" s="4">
        <v>443</v>
      </c>
    </row>
    <row r="44" spans="1:4">
      <c t="s" r="A44" s="3">
        <v>484</v>
      </c>
    </row>
    <row r="45" spans="1:4">
      <c t="s" r="A45" s="4">
        <v>511</v>
      </c>
      <c t="s" r="B45" s="4">
        <v>422</v>
      </c>
    </row>
    <row r="46" spans="1:4">
      <c t="s" r="A46" s="4">
        <v>523</v>
      </c>
    </row>
    <row r="47" spans="1:4">
      <c t="s" r="A47" s="3">
        <v>484</v>
      </c>
    </row>
    <row r="48" spans="1:4">
      <c t="s" r="A48" s="4">
        <v>524</v>
      </c>
      <c t="n" r="D48" s="7">
        <v>4848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25</v>
      </c>
      <c t="s" r="B1" s="2">
        <v>526</v>
      </c>
      <c t="s" r="C1" s="2">
        <v>1</v>
      </c>
    </row>
    <row r="2" spans="1:5">
      <c t="s" r="B2" s="2">
        <v>527</v>
      </c>
      <c t="s" r="C2" s="2">
        <v>2</v>
      </c>
      <c t="s" r="D2" s="2">
        <v>32</v>
      </c>
      <c t="s" r="E2" s="2">
        <v>33</v>
      </c>
    </row>
    <row r="3" spans="1:5">
      <c t="s" r="A3" s="3">
        <v>528</v>
      </c>
    </row>
    <row r="4" spans="1:5">
      <c t="s" r="A4" s="4">
        <v>529</v>
      </c>
      <c t="n" r="C4" s="7">
        <v>-10370000</v>
      </c>
      <c t="n" r="D4" s="7">
        <v>-2291000</v>
      </c>
      <c t="n" r="E4" s="7">
        <v>-43094000</v>
      </c>
    </row>
    <row r="5" spans="1:5">
      <c t="s" r="A5" s="4">
        <v>437</v>
      </c>
    </row>
    <row r="6" spans="1:5">
      <c t="s" r="A6" s="3">
        <v>528</v>
      </c>
    </row>
    <row r="7" spans="1:5">
      <c t="s" r="A7" s="4">
        <v>530</v>
      </c>
      <c t="n" r="B7" s="7">
        <v>65775000</v>
      </c>
      <c t="n" r="D7" s="6">
        <v>137808000</v>
      </c>
      <c t="n" r="E7" s="6">
        <v>147314000</v>
      </c>
    </row>
    <row r="8" spans="1:5">
      <c t="s" r="A8" s="4">
        <v>531</v>
      </c>
      <c t="n" r="B8" s="6">
        <v>80618000</v>
      </c>
      <c t="n" r="D8" s="6">
        <v>140124000</v>
      </c>
      <c t="n" r="E8" s="6">
        <v>192843000</v>
      </c>
    </row>
    <row r="9" spans="1:5">
      <c t="s" r="A9" s="4">
        <v>532</v>
      </c>
      <c t="n" r="B9" s="6">
        <v>-14843000</v>
      </c>
      <c t="n" r="D9" s="6">
        <v>-2316000</v>
      </c>
      <c t="n" r="E9" s="6">
        <v>-45529000</v>
      </c>
    </row>
    <row r="10" spans="1:5">
      <c t="s" r="A10" s="4">
        <v>45</v>
      </c>
      <c t="n" r="B10" s="6">
        <v>-766000</v>
      </c>
      <c t="n" r="D10" s="6">
        <v>-271000</v>
      </c>
      <c t="n" r="E10" s="6">
        <v>-4559000</v>
      </c>
    </row>
    <row r="11" spans="1:5">
      <c t="s" r="A11" s="4">
        <v>533</v>
      </c>
      <c t="n" r="B11" s="6">
        <v>-15609000</v>
      </c>
      <c t="n" r="D11" s="6">
        <v>-2587000</v>
      </c>
      <c t="n" r="E11" s="6">
        <v>-50088000</v>
      </c>
    </row>
    <row r="12" spans="1:5">
      <c t="s" r="A12" s="4">
        <v>47</v>
      </c>
      <c t="n" r="B12" s="6">
        <v>-5239000</v>
      </c>
      <c t="n" r="D12" s="6">
        <v>-296000</v>
      </c>
      <c t="n" r="E12" s="6">
        <v>-6994000</v>
      </c>
    </row>
    <row r="13" spans="1:5">
      <c t="s" r="A13" s="4">
        <v>529</v>
      </c>
      <c t="n" r="B13" s="7">
        <v>-10370000</v>
      </c>
      <c t="n" r="C13" s="7">
        <v>0</v>
      </c>
      <c t="n" r="D13" s="7">
        <v>-2291000</v>
      </c>
      <c t="n" r="E13" s="7">
        <v>-43094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4</v>
      </c>
      <c t="s" r="B1" s="2">
        <v>2</v>
      </c>
      <c t="s" r="C1" s="2">
        <v>535</v>
      </c>
      <c t="s" r="D1" s="2">
        <v>32</v>
      </c>
      <c t="s" r="E1" s="2">
        <v>536</v>
      </c>
    </row>
    <row r="2" spans="1:5">
      <c t="s" r="A2" s="3">
        <v>537</v>
      </c>
    </row>
    <row r="3" spans="1:5">
      <c t="s" r="A3" s="4">
        <v>80</v>
      </c>
      <c t="n" r="B3" s="7">
        <v>0</v>
      </c>
      <c t="n" r="D3" s="7">
        <v>99785</v>
      </c>
    </row>
    <row r="4" spans="1:5">
      <c t="s" r="A4" s="3">
        <v>538</v>
      </c>
    </row>
    <row r="5" spans="1:5">
      <c t="s" r="A5" s="4">
        <v>86</v>
      </c>
      <c t="n" r="B5" s="6">
        <v>0</v>
      </c>
      <c t="n" r="D5" s="6">
        <v>73734</v>
      </c>
    </row>
    <row r="6" spans="1:5">
      <c t="s" r="A6" s="3">
        <v>539</v>
      </c>
    </row>
    <row r="7" spans="1:5">
      <c t="s" r="A7" s="4">
        <v>94</v>
      </c>
      <c t="n" r="B7" s="6">
        <v>0</v>
      </c>
      <c t="n" r="D7" s="6">
        <v>13780</v>
      </c>
    </row>
    <row r="8" spans="1:5">
      <c t="s" r="A8" s="3">
        <v>540</v>
      </c>
    </row>
    <row r="9" spans="1:5">
      <c t="s" r="A9" s="4">
        <v>100</v>
      </c>
      <c t="n" r="B9" s="7">
        <v>0</v>
      </c>
      <c t="n" r="D9" s="6">
        <v>2631</v>
      </c>
    </row>
    <row r="10" spans="1:5">
      <c t="s" r="A10" s="4">
        <v>437</v>
      </c>
    </row>
    <row r="11" spans="1:5">
      <c t="s" r="A11" s="3">
        <v>537</v>
      </c>
    </row>
    <row r="12" spans="1:5">
      <c t="s" r="A12" s="4">
        <v>541</v>
      </c>
      <c t="n" r="C12" s="7">
        <v>47178</v>
      </c>
      <c t="n" r="D12" s="6">
        <v>260</v>
      </c>
      <c t="n" r="E12" s="7">
        <v>47000</v>
      </c>
    </row>
    <row r="13" spans="1:5">
      <c t="s" r="A13" s="4">
        <v>140</v>
      </c>
      <c t="n" r="C13" s="6">
        <v>20856</v>
      </c>
      <c t="n" r="D13" s="6">
        <v>21504</v>
      </c>
    </row>
    <row r="14" spans="1:5">
      <c t="s" r="A14" s="4">
        <v>542</v>
      </c>
      <c t="n" r="C14" s="6">
        <v>49425</v>
      </c>
      <c t="n" r="D14" s="6">
        <v>47981</v>
      </c>
    </row>
    <row r="15" spans="1:5">
      <c t="s" r="A15" s="4">
        <v>543</v>
      </c>
      <c t="n" r="C15" s="6">
        <v>13411</v>
      </c>
      <c t="n" r="D15" s="6">
        <v>30040</v>
      </c>
    </row>
    <row r="16" spans="1:5">
      <c t="s" r="A16" s="4">
        <v>80</v>
      </c>
      <c t="n" r="C16" s="6">
        <v>130870</v>
      </c>
      <c t="n" r="D16" s="6">
        <v>99785</v>
      </c>
    </row>
    <row r="17" spans="1:5">
      <c t="s" r="A17" s="3">
        <v>538</v>
      </c>
    </row>
    <row r="18" spans="1:5">
      <c t="s" r="A18" s="4">
        <v>544</v>
      </c>
      <c t="n" r="C18" s="6">
        <v>21093</v>
      </c>
      <c t="n" r="D18" s="6">
        <v>16360</v>
      </c>
    </row>
    <row r="19" spans="1:5">
      <c t="s" r="A19" s="4">
        <v>83</v>
      </c>
      <c t="n" r="C19" s="6">
        <v>43122</v>
      </c>
      <c t="n" r="D19" s="6">
        <v>46891</v>
      </c>
    </row>
    <row r="20" spans="1:5">
      <c t="s" r="A20" s="4">
        <v>85</v>
      </c>
      <c t="n" r="C20" s="6">
        <v>4465</v>
      </c>
      <c t="n" r="D20" s="6">
        <v>10483</v>
      </c>
    </row>
    <row r="21" spans="1:5">
      <c t="s" r="A21" s="4">
        <v>86</v>
      </c>
      <c t="n" r="C21" s="6">
        <v>68680</v>
      </c>
      <c t="n" r="D21" s="6">
        <v>73734</v>
      </c>
    </row>
    <row r="22" spans="1:5">
      <c t="s" r="A22" s="4">
        <v>545</v>
      </c>
      <c t="n" r="C22" s="6">
        <v>199550</v>
      </c>
      <c t="n" r="D22" s="6">
        <v>173519</v>
      </c>
    </row>
    <row r="23" spans="1:5">
      <c t="s" r="A23" s="3">
        <v>539</v>
      </c>
    </row>
    <row r="24" spans="1:5">
      <c t="s" r="A24" s="4">
        <v>546</v>
      </c>
      <c t="n" r="C24" s="6">
        <v>7072</v>
      </c>
      <c t="n" r="D24" s="6">
        <v>5193</v>
      </c>
    </row>
    <row r="25" spans="1:5">
      <c t="s" r="A25" s="4">
        <v>92</v>
      </c>
      <c t="n" r="C25" s="6">
        <v>5964</v>
      </c>
      <c t="n" r="D25" s="6">
        <v>6300</v>
      </c>
    </row>
    <row r="26" spans="1:5">
      <c t="s" r="A26" s="4">
        <v>93</v>
      </c>
      <c t="n" r="C26" s="6">
        <v>3361</v>
      </c>
      <c t="n" r="D26" s="6">
        <v>2287</v>
      </c>
    </row>
    <row r="27" spans="1:5">
      <c t="s" r="A27" s="4">
        <v>94</v>
      </c>
      <c t="n" r="C27" s="6">
        <v>16397</v>
      </c>
      <c t="n" r="D27" s="6">
        <v>13780</v>
      </c>
    </row>
    <row r="28" spans="1:5">
      <c t="s" r="A28" s="3">
        <v>540</v>
      </c>
    </row>
    <row r="29" spans="1:5">
      <c t="s" r="A29" s="4">
        <v>98</v>
      </c>
      <c t="n" r="C29" s="6">
        <v>13331</v>
      </c>
    </row>
    <row r="30" spans="1:5">
      <c t="s" r="A30" s="4">
        <v>99</v>
      </c>
      <c t="n" r="C30" s="6">
        <v>2593</v>
      </c>
      <c t="n" r="D30" s="6">
        <v>2631</v>
      </c>
    </row>
    <row r="31" spans="1:5">
      <c t="s" r="A31" s="4">
        <v>100</v>
      </c>
      <c t="n" r="C31" s="6">
        <v>15924</v>
      </c>
      <c t="n" r="D31" s="6">
        <v>2631</v>
      </c>
    </row>
    <row r="32" spans="1:5">
      <c t="s" r="A32" s="4">
        <v>547</v>
      </c>
      <c t="n" r="C32" s="7">
        <v>32321</v>
      </c>
      <c t="n" r="D32" s="7">
        <v>164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t="s" r="A1" s="1">
        <v>548</v>
      </c>
      <c t="s" r="B1" s="2">
        <v>549</v>
      </c>
      <c t="s" r="C1" s="2">
        <v>550</v>
      </c>
      <c t="s" r="D1" s="2">
        <v>483</v>
      </c>
      <c t="s" r="E1" s="2">
        <v>551</v>
      </c>
      <c t="s" r="F1" s="2">
        <v>383</v>
      </c>
      <c t="s" r="G1" s="2">
        <v>552</v>
      </c>
    </row>
    <row r="2" spans="1:7">
      <c t="s" r="A2" s="3">
        <v>528</v>
      </c>
    </row>
    <row r="3" spans="1:7">
      <c t="s" r="A3" s="4">
        <v>126</v>
      </c>
      <c t="n" r="D3" s="7">
        <v>-10370000</v>
      </c>
      <c t="n" r="E3" s="7">
        <v>-2291000</v>
      </c>
      <c t="n" r="F3" s="7">
        <v>-43094000</v>
      </c>
    </row>
    <row r="4" spans="1:7">
      <c t="s" r="A4" s="4">
        <v>553</v>
      </c>
    </row>
    <row r="5" spans="1:7">
      <c t="s" r="A5" s="3">
        <v>528</v>
      </c>
    </row>
    <row r="6" spans="1:7">
      <c t="s" r="A6" s="4">
        <v>554</v>
      </c>
      <c t="n" r="D6" s="6">
        <v>6200000</v>
      </c>
      <c t="n" r="E6" s="6">
        <v>6200000</v>
      </c>
      <c t="n" r="F6" s="6">
        <v>7900000</v>
      </c>
    </row>
    <row r="7" spans="1:7">
      <c t="s" r="A7" s="4">
        <v>555</v>
      </c>
      <c t="n" r="D7" s="6">
        <v>3800000</v>
      </c>
      <c t="n" r="E7" s="6">
        <v>3200000</v>
      </c>
      <c t="n" r="F7" s="6">
        <v>5600000</v>
      </c>
    </row>
    <row r="8" spans="1:7">
      <c t="s" r="A8" s="4">
        <v>556</v>
      </c>
    </row>
    <row r="9" spans="1:7">
      <c t="s" r="A9" s="3">
        <v>528</v>
      </c>
    </row>
    <row r="10" spans="1:7">
      <c t="s" r="A10" s="4">
        <v>554</v>
      </c>
      <c t="n" r="D10" s="6">
        <v>2700000</v>
      </c>
    </row>
    <row r="11" spans="1:7">
      <c t="s" r="A11" s="4">
        <v>437</v>
      </c>
    </row>
    <row r="12" spans="1:7">
      <c t="s" r="A12" s="3">
        <v>528</v>
      </c>
    </row>
    <row r="13" spans="1:7">
      <c t="s" r="A13" s="4">
        <v>438</v>
      </c>
      <c t="s" r="B13" s="4">
        <v>439</v>
      </c>
    </row>
    <row r="14" spans="1:7">
      <c t="s" r="A14" s="4">
        <v>440</v>
      </c>
      <c t="n" r="B14" s="6">
        <v>3</v>
      </c>
    </row>
    <row r="15" spans="1:7">
      <c t="s" r="A15" s="4">
        <v>557</v>
      </c>
      <c t="n" r="B15" s="7">
        <v>47178000</v>
      </c>
      <c t="n" r="E15" s="6">
        <v>260000</v>
      </c>
      <c t="n" r="G15" s="7">
        <v>47000000</v>
      </c>
    </row>
    <row r="16" spans="1:7">
      <c t="s" r="A16" s="4">
        <v>558</v>
      </c>
      <c t="n" r="D16" s="6">
        <v>0</v>
      </c>
    </row>
    <row r="17" spans="1:7">
      <c t="s" r="A17" s="4">
        <v>126</v>
      </c>
      <c t="n" r="C17" s="7">
        <v>-10370000</v>
      </c>
      <c t="n" r="D17" s="7">
        <v>0</v>
      </c>
      <c t="n" r="E17" s="7">
        <v>-2291000</v>
      </c>
      <c t="n" r="F17" s="7">
        <v>-43094000</v>
      </c>
    </row>
    <row r="18" spans="1:7">
      <c t="s" r="A18" s="4">
        <v>559</v>
      </c>
    </row>
    <row r="19" spans="1:7">
      <c t="s" r="A19" s="3">
        <v>528</v>
      </c>
    </row>
    <row r="20" spans="1:7">
      <c t="s" r="A20" s="4">
        <v>560</v>
      </c>
      <c t="n" r="B20" s="6">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1"/>
  </cols>
  <sheetData>
    <row r="1" spans="1:16">
      <c t="s" r="A1" s="1">
        <v>561</v>
      </c>
      <c t="s" r="B1" s="2">
        <v>562</v>
      </c>
      <c t="s" r="C1" s="2">
        <v>563</v>
      </c>
      <c t="s" r="D1" s="2">
        <v>564</v>
      </c>
      <c t="s" r="E1" s="2">
        <v>565</v>
      </c>
      <c t="s" r="F1" s="2">
        <v>566</v>
      </c>
      <c t="s" r="G1" s="2">
        <v>567</v>
      </c>
      <c t="s" r="H1" s="2">
        <v>568</v>
      </c>
      <c t="s" r="I1" s="2">
        <v>483</v>
      </c>
      <c t="s" r="J1" s="2">
        <v>384</v>
      </c>
      <c t="s" r="K1" s="2">
        <v>569</v>
      </c>
      <c t="s" r="L1" s="2">
        <v>570</v>
      </c>
      <c t="s" r="M1" s="2">
        <v>550</v>
      </c>
      <c t="s" r="N1" s="2">
        <v>483</v>
      </c>
      <c t="s" r="O1" s="2">
        <v>551</v>
      </c>
      <c t="s" r="P1" s="2">
        <v>383</v>
      </c>
    </row>
    <row r="2" spans="1:16">
      <c t="s" r="A2" s="3">
        <v>571</v>
      </c>
    </row>
    <row r="3" spans="1:16">
      <c t="s" r="A3" s="4">
        <v>572</v>
      </c>
      <c t="n" r="N3" s="7">
        <v>1111000</v>
      </c>
      <c t="n" r="O3" s="7">
        <v>0</v>
      </c>
      <c t="n" r="P3" s="7">
        <v>0</v>
      </c>
    </row>
    <row r="4" spans="1:16">
      <c t="s" r="A4" s="4">
        <v>573</v>
      </c>
      <c t="n" r="D4" s="6">
        <v>2</v>
      </c>
    </row>
    <row r="5" spans="1:16">
      <c t="s" r="A5" s="4">
        <v>574</v>
      </c>
      <c t="n" r="N5" s="6">
        <v>328888000</v>
      </c>
      <c t="n" r="O5" s="6">
        <v>320921000</v>
      </c>
      <c t="n" r="P5" s="7">
        <v>2980000</v>
      </c>
    </row>
    <row r="6" spans="1:16">
      <c t="s" r="A6" s="4">
        <v>575</v>
      </c>
      <c t="n" r="I6" s="7">
        <v>21831000</v>
      </c>
      <c t="n" r="N6" s="6">
        <v>21831000</v>
      </c>
      <c t="n" r="O6" s="6">
        <v>22008000</v>
      </c>
    </row>
    <row r="7" spans="1:16">
      <c t="s" r="A7" s="4">
        <v>494</v>
      </c>
    </row>
    <row r="8" spans="1:16">
      <c t="s" r="A8" s="3">
        <v>571</v>
      </c>
    </row>
    <row r="9" spans="1:16">
      <c t="s" r="A9" s="4">
        <v>576</v>
      </c>
      <c t="n" r="B9" s="7">
        <v>14200000</v>
      </c>
    </row>
    <row r="10" spans="1:16">
      <c t="s" r="A10" s="4">
        <v>577</v>
      </c>
      <c t="n" r="N10" s="6">
        <v>300000</v>
      </c>
    </row>
    <row r="11" spans="1:16">
      <c t="s" r="A11" s="4">
        <v>578</v>
      </c>
      <c t="n" r="I11" s="6">
        <v>14152000</v>
      </c>
      <c t="n" r="N11" s="6">
        <v>14152000</v>
      </c>
    </row>
    <row r="12" spans="1:16">
      <c t="s" r="A12" s="4">
        <v>579</v>
      </c>
    </row>
    <row r="13" spans="1:16">
      <c t="s" r="A13" s="3">
        <v>571</v>
      </c>
    </row>
    <row r="14" spans="1:16">
      <c t="s" r="A14" s="4">
        <v>577</v>
      </c>
      <c t="n" r="N14" s="6">
        <v>3600000</v>
      </c>
    </row>
    <row r="15" spans="1:16">
      <c t="s" r="A15" s="4">
        <v>580</v>
      </c>
      <c t="n" r="C15" s="7">
        <v>6000000</v>
      </c>
    </row>
    <row r="16" spans="1:16">
      <c t="s" r="A16" s="4">
        <v>578</v>
      </c>
      <c t="n" r="I16" s="6">
        <v>7111000</v>
      </c>
      <c t="n" r="N16" s="6">
        <v>7111000</v>
      </c>
    </row>
    <row r="17" spans="1:16">
      <c t="s" r="A17" s="4">
        <v>581</v>
      </c>
    </row>
    <row r="18" spans="1:16">
      <c t="s" r="A18" s="3">
        <v>571</v>
      </c>
    </row>
    <row r="19" spans="1:16">
      <c t="s" r="A19" s="4">
        <v>576</v>
      </c>
      <c t="n" r="D19" s="7">
        <v>312400000</v>
      </c>
    </row>
    <row r="20" spans="1:16">
      <c t="s" r="A20" s="4">
        <v>577</v>
      </c>
      <c t="n" r="N20" s="6">
        <v>27000000</v>
      </c>
    </row>
    <row r="21" spans="1:16">
      <c t="s" r="A21" s="4">
        <v>574</v>
      </c>
      <c t="n" r="D21" s="6">
        <v>312400000</v>
      </c>
    </row>
    <row r="22" spans="1:16">
      <c t="s" r="A22" s="4">
        <v>582</v>
      </c>
      <c t="n" r="D22" s="6">
        <v>1241000</v>
      </c>
    </row>
    <row r="23" spans="1:16">
      <c t="s" r="A23" s="4">
        <v>583</v>
      </c>
      <c t="n" r="D23" s="6">
        <v>400000</v>
      </c>
    </row>
    <row r="24" spans="1:16">
      <c t="s" r="A24" s="4">
        <v>584</v>
      </c>
      <c t="n" r="D24" s="7">
        <v>6000000</v>
      </c>
    </row>
    <row r="25" spans="1:16">
      <c t="s" r="A25" s="4">
        <v>585</v>
      </c>
      <c t="s" r="D25" s="4">
        <v>586</v>
      </c>
    </row>
    <row r="26" spans="1:16">
      <c t="s" r="A26" s="4">
        <v>587</v>
      </c>
    </row>
    <row r="27" spans="1:16">
      <c t="s" r="A27" s="3">
        <v>571</v>
      </c>
    </row>
    <row r="28" spans="1:16">
      <c t="s" r="A28" s="4">
        <v>588</v>
      </c>
      <c t="n" r="I28" s="6">
        <v>1100000</v>
      </c>
    </row>
    <row r="29" spans="1:16">
      <c t="s" r="A29" s="4">
        <v>589</v>
      </c>
    </row>
    <row r="30" spans="1:16">
      <c t="s" r="A30" s="3">
        <v>571</v>
      </c>
    </row>
    <row r="31" spans="1:16">
      <c t="s" r="A31" s="4">
        <v>576</v>
      </c>
      <c t="n" r="D31" s="7">
        <v>210400000</v>
      </c>
    </row>
    <row r="32" spans="1:16">
      <c t="s" r="A32" s="4">
        <v>590</v>
      </c>
    </row>
    <row r="33" spans="1:16">
      <c t="s" r="A33" s="3">
        <v>571</v>
      </c>
    </row>
    <row r="34" spans="1:16">
      <c t="s" r="A34" s="4">
        <v>576</v>
      </c>
      <c t="n" r="D34" s="7">
        <v>102000000</v>
      </c>
    </row>
    <row r="35" spans="1:16">
      <c t="s" r="A35" s="4">
        <v>491</v>
      </c>
    </row>
    <row r="36" spans="1:16">
      <c t="s" r="A36" s="3">
        <v>571</v>
      </c>
    </row>
    <row r="37" spans="1:16">
      <c t="s" r="A37" s="4">
        <v>576</v>
      </c>
      <c t="n" r="E37" s="7">
        <v>27200000</v>
      </c>
    </row>
    <row r="38" spans="1:16">
      <c t="s" r="A38" s="4">
        <v>580</v>
      </c>
      <c t="n" r="E38" s="6">
        <v>26500000</v>
      </c>
    </row>
    <row r="39" spans="1:16">
      <c t="s" r="A39" s="4">
        <v>575</v>
      </c>
      <c t="n" r="E39" s="6">
        <v>700000</v>
      </c>
      <c t="n" r="I39" s="6">
        <v>0</v>
      </c>
      <c t="n" r="N39" s="6">
        <v>0</v>
      </c>
    </row>
    <row r="40" spans="1:16">
      <c t="s" r="A40" s="4">
        <v>591</v>
      </c>
      <c t="n" r="E40" s="7">
        <v>38500000</v>
      </c>
    </row>
    <row r="41" spans="1:16">
      <c t="s" r="A41" s="4">
        <v>585</v>
      </c>
      <c t="s" r="E41" s="4">
        <v>592</v>
      </c>
    </row>
    <row r="42" spans="1:16">
      <c t="s" r="A42" s="4">
        <v>593</v>
      </c>
      <c t="n" r="J42" s="7">
        <v>400000</v>
      </c>
    </row>
    <row r="43" spans="1:16">
      <c t="s" r="A43" s="4">
        <v>578</v>
      </c>
      <c t="n" r="I43" s="6">
        <v>27558000</v>
      </c>
      <c t="n" r="N43" s="6">
        <v>27558000</v>
      </c>
    </row>
    <row r="44" spans="1:16">
      <c t="s" r="A44" s="4">
        <v>588</v>
      </c>
      <c t="n" r="N44" s="6">
        <v>263000</v>
      </c>
    </row>
    <row r="45" spans="1:16">
      <c t="s" r="A45" s="4">
        <v>489</v>
      </c>
    </row>
    <row r="46" spans="1:16">
      <c t="s" r="A46" s="3">
        <v>571</v>
      </c>
    </row>
    <row r="47" spans="1:16">
      <c t="s" r="A47" s="4">
        <v>580</v>
      </c>
      <c t="n" r="F47" s="7">
        <v>61600000</v>
      </c>
    </row>
    <row r="48" spans="1:16">
      <c t="s" r="A48" s="4">
        <v>582</v>
      </c>
      <c t="n" r="O48" s="6">
        <v>2195000</v>
      </c>
    </row>
    <row r="49" spans="1:16">
      <c t="s" r="A49" s="4">
        <v>593</v>
      </c>
      <c t="n" r="M49" s="7">
        <v>1500000</v>
      </c>
    </row>
    <row r="50" spans="1:16">
      <c t="s" r="A50" s="4">
        <v>578</v>
      </c>
      <c t="n" r="O50" s="6">
        <v>60067000</v>
      </c>
    </row>
    <row r="51" spans="1:16">
      <c t="s" r="A51" s="4">
        <v>588</v>
      </c>
      <c t="n" r="N51" s="6">
        <v>-1069000</v>
      </c>
    </row>
    <row r="52" spans="1:16">
      <c t="s" r="A52" s="4">
        <v>435</v>
      </c>
    </row>
    <row r="53" spans="1:16">
      <c t="s" r="A53" s="3">
        <v>571</v>
      </c>
    </row>
    <row r="54" spans="1:16">
      <c t="s" r="A54" s="4">
        <v>577</v>
      </c>
      <c t="n" r="O54" s="7">
        <v>69000000</v>
      </c>
    </row>
    <row r="55" spans="1:16">
      <c t="s" r="A55" s="4">
        <v>575</v>
      </c>
      <c t="n" r="G55" s="7">
        <v>20900000</v>
      </c>
    </row>
    <row r="56" spans="1:16">
      <c t="s" r="A56" s="4">
        <v>591</v>
      </c>
      <c t="n" r="G56" s="7">
        <v>30000000</v>
      </c>
    </row>
    <row r="57" spans="1:16">
      <c t="s" r="A57" s="4">
        <v>585</v>
      </c>
      <c t="s" r="G57" s="4">
        <v>594</v>
      </c>
    </row>
    <row r="58" spans="1:16">
      <c t="s" r="A58" s="4">
        <v>578</v>
      </c>
      <c t="n" r="G58" s="7">
        <v>255900000</v>
      </c>
      <c t="n" r="I58" s="6">
        <v>255895000</v>
      </c>
      <c t="n" r="N58" s="6">
        <v>255895000</v>
      </c>
    </row>
    <row r="59" spans="1:16">
      <c t="s" r="A59" s="4">
        <v>595</v>
      </c>
      <c t="n" r="G59" s="6">
        <v>231000000</v>
      </c>
    </row>
    <row r="60" spans="1:16">
      <c t="s" r="A60" s="4">
        <v>596</v>
      </c>
      <c t="n" r="G60" s="7">
        <v>4000000</v>
      </c>
    </row>
    <row r="61" spans="1:16">
      <c t="s" r="A61" s="4">
        <v>597</v>
      </c>
      <c t="s" r="G61" s="4">
        <v>408</v>
      </c>
    </row>
    <row r="62" spans="1:16">
      <c t="s" r="A62" s="4">
        <v>598</v>
      </c>
      <c t="s" r="G62" s="4">
        <v>599</v>
      </c>
    </row>
    <row r="63" spans="1:16">
      <c t="s" r="A63" s="4">
        <v>600</v>
      </c>
      <c t="s" r="G63" s="4">
        <v>458</v>
      </c>
    </row>
    <row r="64" spans="1:16">
      <c t="s" r="A64" s="4">
        <v>601</v>
      </c>
      <c t="s" r="G64" s="4">
        <v>467</v>
      </c>
    </row>
    <row r="65" spans="1:16">
      <c t="s" r="A65" s="4">
        <v>602</v>
      </c>
      <c t="n" r="K65" s="6">
        <v>1</v>
      </c>
    </row>
    <row r="66" spans="1:16">
      <c t="s" r="A66" s="4">
        <v>436</v>
      </c>
      <c t="n" r="K66" s="7">
        <v>600000</v>
      </c>
      <c t="n" r="N66" s="6">
        <v>600000</v>
      </c>
    </row>
    <row r="67" spans="1:16">
      <c t="s" r="A67" s="4">
        <v>603</v>
      </c>
      <c t="s" r="G67" s="4">
        <v>604</v>
      </c>
    </row>
    <row r="68" spans="1:16">
      <c t="s" r="A68" s="4">
        <v>605</v>
      </c>
      <c t="n" r="G68" s="7">
        <v>300000</v>
      </c>
    </row>
    <row r="69" spans="1:16">
      <c t="s" r="A69" s="4">
        <v>606</v>
      </c>
      <c t="n" r="G69" s="6">
        <v>400000</v>
      </c>
    </row>
    <row r="70" spans="1:16">
      <c t="s" r="A70" s="4">
        <v>607</v>
      </c>
    </row>
    <row r="71" spans="1:16">
      <c t="s" r="A71" s="3">
        <v>571</v>
      </c>
    </row>
    <row r="72" spans="1:16">
      <c t="s" r="A72" s="4">
        <v>588</v>
      </c>
      <c t="n" r="L72" s="7">
        <v>12400000</v>
      </c>
    </row>
    <row r="73" spans="1:16">
      <c t="s" r="A73" s="4">
        <v>608</v>
      </c>
    </row>
    <row r="74" spans="1:16">
      <c t="s" r="A74" s="3">
        <v>571</v>
      </c>
    </row>
    <row r="75" spans="1:16">
      <c t="s" r="A75" s="4">
        <v>591</v>
      </c>
      <c t="n" r="G75" s="6">
        <v>25000000</v>
      </c>
    </row>
    <row r="76" spans="1:16">
      <c t="s" r="A76" s="4">
        <v>609</v>
      </c>
    </row>
    <row r="77" spans="1:16">
      <c t="s" r="A77" s="3">
        <v>571</v>
      </c>
    </row>
    <row r="78" spans="1:16">
      <c t="s" r="A78" s="4">
        <v>591</v>
      </c>
      <c t="n" r="G78" s="7">
        <v>5000000</v>
      </c>
    </row>
    <row r="79" spans="1:16">
      <c t="s" r="A79" s="4">
        <v>610</v>
      </c>
    </row>
    <row r="80" spans="1:16">
      <c t="s" r="A80" s="3">
        <v>571</v>
      </c>
    </row>
    <row r="81" spans="1:16">
      <c t="s" r="A81" s="4">
        <v>580</v>
      </c>
      <c t="n" r="H81" s="7">
        <v>4700000</v>
      </c>
    </row>
    <row r="82" spans="1:16">
      <c t="s" r="A82" s="4">
        <v>574</v>
      </c>
      <c t="n" r="H82" s="6">
        <v>3100000</v>
      </c>
    </row>
    <row r="83" spans="1:16">
      <c t="s" r="A83" s="4">
        <v>582</v>
      </c>
      <c t="n" r="H83" s="6">
        <v>85000</v>
      </c>
    </row>
    <row r="84" spans="1:16">
      <c t="s" r="A84" s="4">
        <v>575</v>
      </c>
      <c t="n" r="H84" s="6">
        <v>1600000</v>
      </c>
      <c t="n" r="I84" s="6">
        <v>0</v>
      </c>
      <c t="n" r="N84" s="6">
        <v>0</v>
      </c>
    </row>
    <row r="85" spans="1:16">
      <c t="s" r="A85" s="4">
        <v>591</v>
      </c>
      <c t="n" r="H85" s="6">
        <v>11500000</v>
      </c>
    </row>
    <row r="86" spans="1:16">
      <c t="s" r="A86" s="4">
        <v>593</v>
      </c>
      <c t="n" r="H86" s="6">
        <v>200000</v>
      </c>
    </row>
    <row r="87" spans="1:16">
      <c t="s" r="A87" s="4">
        <v>578</v>
      </c>
      <c t="n" r="H87" s="6">
        <v>4665000</v>
      </c>
    </row>
    <row r="88" spans="1:16">
      <c t="s" r="A88" s="4">
        <v>611</v>
      </c>
      <c t="n" r="H88" s="7">
        <v>1500000</v>
      </c>
    </row>
    <row r="89" spans="1:16">
      <c t="s" r="A89" s="4">
        <v>612</v>
      </c>
    </row>
    <row r="90" spans="1:16">
      <c t="s" r="A90" s="3">
        <v>571</v>
      </c>
    </row>
    <row r="91" spans="1:16">
      <c t="s" r="A91" s="4">
        <v>585</v>
      </c>
      <c t="s" r="H91" s="4">
        <v>613</v>
      </c>
    </row>
    <row r="92" spans="1:16">
      <c t="s" r="A92" s="4">
        <v>614</v>
      </c>
    </row>
    <row r="93" spans="1:16">
      <c t="s" r="A93" s="3">
        <v>571</v>
      </c>
    </row>
    <row r="94" spans="1:16">
      <c t="s" r="A94" s="4">
        <v>585</v>
      </c>
      <c t="s" r="H94" s="4">
        <v>615</v>
      </c>
    </row>
    <row r="95" spans="1:16">
      <c t="s" r="A95" s="4">
        <v>616</v>
      </c>
    </row>
    <row r="96" spans="1:16">
      <c t="s" r="A96" s="3">
        <v>571</v>
      </c>
    </row>
    <row r="97" spans="1:16">
      <c t="s" r="A97" s="4">
        <v>572</v>
      </c>
      <c t="n" r="N97" s="7">
        <v>1100000</v>
      </c>
    </row>
    <row r="98" spans="1:16">
      <c t="s" r="A98" s="4">
        <v>617</v>
      </c>
    </row>
    <row r="99" spans="1:16">
      <c t="s" r="A99" s="3">
        <v>571</v>
      </c>
    </row>
    <row r="100" spans="1:16">
      <c t="s" r="A100" s="4">
        <v>618</v>
      </c>
      <c t="n" r="I100" s="7">
        <v>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19</v>
      </c>
      <c t="s" r="B1" s="2">
        <v>620</v>
      </c>
      <c t="s" r="C1" s="2">
        <v>621</v>
      </c>
      <c t="s" r="D1" s="2">
        <v>622</v>
      </c>
      <c t="s" r="E1" s="2">
        <v>623</v>
      </c>
      <c t="s" r="F1" s="2">
        <v>2</v>
      </c>
      <c t="s" r="G1" s="2">
        <v>32</v>
      </c>
      <c t="s" r="H1" s="2">
        <v>624</v>
      </c>
    </row>
    <row r="2" spans="1:8">
      <c t="s" r="A2" s="3">
        <v>571</v>
      </c>
    </row>
    <row r="3" spans="1:8">
      <c t="s" r="A3" s="4">
        <v>84</v>
      </c>
      <c t="n" r="F3" s="7">
        <v>512389</v>
      </c>
      <c t="n" r="G3" s="7">
        <v>363479</v>
      </c>
    </row>
    <row r="4" spans="1:8">
      <c t="s" r="A4" s="4">
        <v>492</v>
      </c>
    </row>
    <row r="5" spans="1:8">
      <c t="s" r="A5" s="3">
        <v>571</v>
      </c>
    </row>
    <row r="6" spans="1:8">
      <c t="s" r="A6" s="4">
        <v>541</v>
      </c>
      <c t="n" r="F6" s="6">
        <v>1241</v>
      </c>
    </row>
    <row r="7" spans="1:8">
      <c t="s" r="A7" s="4">
        <v>625</v>
      </c>
      <c t="n" r="F7" s="6">
        <v>9011</v>
      </c>
    </row>
    <row r="8" spans="1:8">
      <c t="s" r="A8" s="4">
        <v>542</v>
      </c>
      <c t="n" r="F8" s="6">
        <v>23223</v>
      </c>
    </row>
    <row r="9" spans="1:8">
      <c t="s" r="A9" s="4">
        <v>626</v>
      </c>
      <c t="n" r="F9" s="6">
        <v>2027</v>
      </c>
    </row>
    <row r="10" spans="1:8">
      <c t="s" r="A10" s="4">
        <v>627</v>
      </c>
      <c t="n" r="F10" s="6">
        <v>5135</v>
      </c>
    </row>
    <row r="11" spans="1:8">
      <c t="s" r="A11" s="4">
        <v>543</v>
      </c>
      <c t="n" r="F11" s="6">
        <v>2670</v>
      </c>
    </row>
    <row r="12" spans="1:8">
      <c t="s" r="A12" s="4">
        <v>84</v>
      </c>
      <c t="n" r="F12" s="6">
        <v>147878</v>
      </c>
    </row>
    <row r="13" spans="1:8">
      <c t="s" r="A13" s="4">
        <v>628</v>
      </c>
      <c t="n" r="F13" s="6">
        <v>409999</v>
      </c>
    </row>
    <row r="14" spans="1:8">
      <c t="s" r="A14" s="4">
        <v>629</v>
      </c>
      <c t="n" r="F14" s="6">
        <v>9732</v>
      </c>
    </row>
    <row r="15" spans="1:8">
      <c t="s" r="A15" s="4">
        <v>98</v>
      </c>
      <c t="n" r="F15" s="6">
        <v>87908</v>
      </c>
    </row>
    <row r="16" spans="1:8">
      <c t="s" r="A16" s="4">
        <v>144</v>
      </c>
      <c t="n" r="F16" s="6">
        <v>0</v>
      </c>
    </row>
    <row r="17" spans="1:8">
      <c t="s" r="A17" s="4">
        <v>578</v>
      </c>
      <c t="n" r="F17" s="6">
        <v>312359</v>
      </c>
    </row>
    <row r="18" spans="1:8">
      <c t="s" r="A18" s="4">
        <v>630</v>
      </c>
    </row>
    <row r="19" spans="1:8">
      <c t="s" r="A19" s="3">
        <v>571</v>
      </c>
    </row>
    <row r="20" spans="1:8">
      <c t="s" r="A20" s="4">
        <v>631</v>
      </c>
      <c t="n" r="F20" s="6">
        <v>167400</v>
      </c>
    </row>
    <row r="21" spans="1:8">
      <c t="s" r="A21" s="4">
        <v>632</v>
      </c>
    </row>
    <row r="22" spans="1:8">
      <c t="s" r="A22" s="3">
        <v>571</v>
      </c>
    </row>
    <row r="23" spans="1:8">
      <c t="s" r="A23" s="4">
        <v>631</v>
      </c>
      <c t="n" r="F23" s="6">
        <v>51345</v>
      </c>
    </row>
    <row r="24" spans="1:8">
      <c t="s" r="A24" s="4">
        <v>633</v>
      </c>
    </row>
    <row r="25" spans="1:8">
      <c t="s" r="A25" s="3">
        <v>571</v>
      </c>
    </row>
    <row r="26" spans="1:8">
      <c t="s" r="A26" s="4">
        <v>631</v>
      </c>
      <c t="n" r="F26" s="6">
        <v>69</v>
      </c>
    </row>
    <row r="27" spans="1:8">
      <c t="s" r="A27" s="4">
        <v>491</v>
      </c>
    </row>
    <row r="28" spans="1:8">
      <c t="s" r="A28" s="3">
        <v>571</v>
      </c>
    </row>
    <row r="29" spans="1:8">
      <c t="s" r="A29" s="4">
        <v>634</v>
      </c>
      <c t="n" r="C29" s="7">
        <v>26500</v>
      </c>
    </row>
    <row r="30" spans="1:8">
      <c t="s" r="A30" s="4">
        <v>542</v>
      </c>
      <c t="n" r="F30" s="6">
        <v>4800</v>
      </c>
    </row>
    <row r="31" spans="1:8">
      <c t="s" r="A31" s="4">
        <v>626</v>
      </c>
      <c t="n" r="F31" s="6">
        <v>1246</v>
      </c>
    </row>
    <row r="32" spans="1:8">
      <c t="s" r="A32" s="4">
        <v>84</v>
      </c>
      <c t="n" r="F32" s="6">
        <v>732</v>
      </c>
    </row>
    <row r="33" spans="1:8">
      <c t="s" r="A33" s="4">
        <v>578</v>
      </c>
      <c t="n" r="F33" s="6">
        <v>27558</v>
      </c>
    </row>
    <row r="34" spans="1:8">
      <c t="s" r="A34" s="4">
        <v>635</v>
      </c>
    </row>
    <row r="35" spans="1:8">
      <c t="s" r="A35" s="3">
        <v>571</v>
      </c>
    </row>
    <row r="36" spans="1:8">
      <c t="s" r="A36" s="4">
        <v>631</v>
      </c>
      <c t="n" r="F36" s="6">
        <v>20590</v>
      </c>
    </row>
    <row r="37" spans="1:8">
      <c t="s" r="A37" s="4">
        <v>489</v>
      </c>
    </row>
    <row r="38" spans="1:8">
      <c t="s" r="A38" s="3">
        <v>571</v>
      </c>
    </row>
    <row r="39" spans="1:8">
      <c t="s" r="A39" s="4">
        <v>634</v>
      </c>
      <c t="n" r="D39" s="7">
        <v>61600</v>
      </c>
    </row>
    <row r="40" spans="1:8">
      <c t="s" r="A40" s="4">
        <v>541</v>
      </c>
      <c t="n" r="G40" s="6">
        <v>2195</v>
      </c>
    </row>
    <row r="41" spans="1:8">
      <c t="s" r="A41" s="4">
        <v>542</v>
      </c>
      <c t="n" r="G41" s="6">
        <v>3155</v>
      </c>
    </row>
    <row r="42" spans="1:8">
      <c t="s" r="A42" s="4">
        <v>626</v>
      </c>
      <c t="n" r="G42" s="6">
        <v>3675</v>
      </c>
    </row>
    <row r="43" spans="1:8">
      <c t="s" r="A43" s="4">
        <v>543</v>
      </c>
      <c t="n" r="G43" s="6">
        <v>5025</v>
      </c>
    </row>
    <row r="44" spans="1:8">
      <c t="s" r="A44" s="4">
        <v>84</v>
      </c>
      <c t="n" r="G44" s="6">
        <v>16607</v>
      </c>
    </row>
    <row r="45" spans="1:8">
      <c t="s" r="A45" s="4">
        <v>628</v>
      </c>
      <c t="n" r="G45" s="6">
        <v>65977</v>
      </c>
    </row>
    <row r="46" spans="1:8">
      <c t="s" r="A46" s="4">
        <v>636</v>
      </c>
      <c t="n" r="G46" s="6">
        <v>620</v>
      </c>
    </row>
    <row r="47" spans="1:8">
      <c t="s" r="A47" s="4">
        <v>637</v>
      </c>
      <c t="n" r="G47" s="6">
        <v>5910</v>
      </c>
    </row>
    <row r="48" spans="1:8">
      <c t="s" r="A48" s="4">
        <v>578</v>
      </c>
      <c t="n" r="G48" s="6">
        <v>60067</v>
      </c>
    </row>
    <row r="49" spans="1:8">
      <c t="s" r="A49" s="4">
        <v>638</v>
      </c>
    </row>
    <row r="50" spans="1:8">
      <c t="s" r="A50" s="3">
        <v>571</v>
      </c>
    </row>
    <row r="51" spans="1:8">
      <c t="s" r="A51" s="4">
        <v>631</v>
      </c>
      <c t="n" r="G51" s="6">
        <v>4580</v>
      </c>
    </row>
    <row r="52" spans="1:8">
      <c t="s" r="A52" s="4">
        <v>639</v>
      </c>
    </row>
    <row r="53" spans="1:8">
      <c t="s" r="A53" s="3">
        <v>571</v>
      </c>
    </row>
    <row r="54" spans="1:8">
      <c t="s" r="A54" s="4">
        <v>631</v>
      </c>
      <c t="n" r="G54" s="6">
        <v>11990</v>
      </c>
    </row>
    <row r="55" spans="1:8">
      <c t="s" r="A55" s="4">
        <v>640</v>
      </c>
    </row>
    <row r="56" spans="1:8">
      <c t="s" r="A56" s="3">
        <v>571</v>
      </c>
    </row>
    <row r="57" spans="1:8">
      <c t="s" r="A57" s="4">
        <v>631</v>
      </c>
      <c t="n" r="G57" s="7">
        <v>18130</v>
      </c>
    </row>
    <row r="58" spans="1:8">
      <c t="s" r="A58" s="4">
        <v>435</v>
      </c>
    </row>
    <row r="59" spans="1:8">
      <c t="s" r="A59" s="3">
        <v>571</v>
      </c>
    </row>
    <row r="60" spans="1:8">
      <c t="s" r="A60" s="4">
        <v>626</v>
      </c>
      <c t="n" r="F60" s="6">
        <v>438</v>
      </c>
    </row>
    <row r="61" spans="1:8">
      <c t="s" r="A61" s="4">
        <v>84</v>
      </c>
      <c t="n" r="F61" s="6">
        <v>105331</v>
      </c>
    </row>
    <row r="62" spans="1:8">
      <c t="s" r="A62" s="4">
        <v>628</v>
      </c>
      <c t="n" r="F62" s="6">
        <v>349981</v>
      </c>
    </row>
    <row r="63" spans="1:8">
      <c t="s" r="A63" s="4">
        <v>144</v>
      </c>
      <c t="n" r="F63" s="6">
        <v>731</v>
      </c>
    </row>
    <row r="64" spans="1:8">
      <c t="s" r="A64" s="4">
        <v>636</v>
      </c>
      <c t="n" r="F64" s="6">
        <v>4000</v>
      </c>
    </row>
    <row r="65" spans="1:8">
      <c t="s" r="A65" s="4">
        <v>641</v>
      </c>
      <c t="n" r="F65" s="6">
        <v>5891</v>
      </c>
    </row>
    <row r="66" spans="1:8">
      <c t="s" r="A66" s="4">
        <v>642</v>
      </c>
      <c t="n" r="F66" s="6">
        <v>87464</v>
      </c>
    </row>
    <row r="67" spans="1:8">
      <c t="s" r="A67" s="4">
        <v>643</v>
      </c>
      <c t="n" r="F67" s="6">
        <v>12</v>
      </c>
    </row>
    <row r="68" spans="1:8">
      <c t="s" r="A68" s="4">
        <v>578</v>
      </c>
      <c t="n" r="F68" s="6">
        <v>255895</v>
      </c>
      <c t="n" r="H68" s="7">
        <v>255900</v>
      </c>
    </row>
    <row r="69" spans="1:8">
      <c t="s" r="A69" s="4">
        <v>644</v>
      </c>
    </row>
    <row r="70" spans="1:8">
      <c t="s" r="A70" s="3">
        <v>571</v>
      </c>
    </row>
    <row r="71" spans="1:8">
      <c t="s" r="A71" s="4">
        <v>631</v>
      </c>
      <c t="n" r="F71" s="6">
        <v>239800</v>
      </c>
    </row>
    <row r="72" spans="1:8">
      <c t="s" r="A72" s="4">
        <v>645</v>
      </c>
    </row>
    <row r="73" spans="1:8">
      <c t="s" r="A73" s="3">
        <v>571</v>
      </c>
    </row>
    <row r="74" spans="1:8">
      <c t="s" r="A74" s="4">
        <v>631</v>
      </c>
      <c t="n" r="F74" s="6">
        <v>400</v>
      </c>
    </row>
    <row r="75" spans="1:8">
      <c t="s" r="A75" s="4">
        <v>610</v>
      </c>
    </row>
    <row r="76" spans="1:8">
      <c t="s" r="A76" s="3">
        <v>571</v>
      </c>
    </row>
    <row r="77" spans="1:8">
      <c t="s" r="A77" s="4">
        <v>634</v>
      </c>
      <c t="n" r="E77" s="7">
        <v>4700</v>
      </c>
    </row>
    <row r="78" spans="1:8">
      <c t="s" r="A78" s="4">
        <v>541</v>
      </c>
      <c t="n" r="E78" s="6">
        <v>85</v>
      </c>
    </row>
    <row r="79" spans="1:8">
      <c t="s" r="A79" s="4">
        <v>84</v>
      </c>
      <c t="n" r="E79" s="6">
        <v>116</v>
      </c>
    </row>
    <row r="80" spans="1:8">
      <c t="s" r="A80" s="4">
        <v>628</v>
      </c>
      <c t="n" r="E80" s="6">
        <v>6928</v>
      </c>
    </row>
    <row r="81" spans="1:8">
      <c t="s" r="A81" s="4">
        <v>636</v>
      </c>
      <c t="n" r="E81" s="6">
        <v>13</v>
      </c>
    </row>
    <row r="82" spans="1:8">
      <c t="s" r="A82" s="4">
        <v>637</v>
      </c>
      <c t="n" r="E82" s="6">
        <v>111</v>
      </c>
    </row>
    <row r="83" spans="1:8">
      <c t="s" r="A83" s="4">
        <v>642</v>
      </c>
      <c t="n" r="E83" s="6">
        <v>2152</v>
      </c>
    </row>
    <row r="84" spans="1:8">
      <c t="s" r="A84" s="4">
        <v>643</v>
      </c>
      <c t="n" r="E84" s="6">
        <v>1334</v>
      </c>
    </row>
    <row r="85" spans="1:8">
      <c t="s" r="A85" s="4">
        <v>578</v>
      </c>
      <c t="n" r="E85" s="6">
        <v>4665</v>
      </c>
    </row>
    <row r="86" spans="1:8">
      <c t="s" r="A86" s="4">
        <v>646</v>
      </c>
    </row>
    <row r="87" spans="1:8">
      <c t="s" r="A87" s="3">
        <v>571</v>
      </c>
    </row>
    <row r="88" spans="1:8">
      <c t="s" r="A88" s="4">
        <v>631</v>
      </c>
      <c t="n" r="E88" s="6">
        <v>5040</v>
      </c>
    </row>
    <row r="89" spans="1:8">
      <c t="s" r="A89" s="4">
        <v>494</v>
      </c>
    </row>
    <row r="90" spans="1:8">
      <c t="s" r="A90" s="3">
        <v>571</v>
      </c>
    </row>
    <row r="91" spans="1:8">
      <c t="s" r="A91" s="4">
        <v>542</v>
      </c>
      <c t="n" r="F91" s="6">
        <v>1143</v>
      </c>
    </row>
    <row r="92" spans="1:8">
      <c t="s" r="A92" s="4">
        <v>626</v>
      </c>
      <c t="n" r="F92" s="6">
        <v>669</v>
      </c>
    </row>
    <row r="93" spans="1:8">
      <c t="s" r="A93" s="4">
        <v>543</v>
      </c>
      <c t="n" r="F93" s="6">
        <v>11</v>
      </c>
    </row>
    <row r="94" spans="1:8">
      <c t="s" r="A94" s="4">
        <v>84</v>
      </c>
      <c t="n" r="F94" s="6">
        <v>9665</v>
      </c>
    </row>
    <row r="95" spans="1:8">
      <c t="s" r="A95" s="4">
        <v>628</v>
      </c>
      <c t="n" r="F95" s="6">
        <v>16469</v>
      </c>
    </row>
    <row r="96" spans="1:8">
      <c t="s" r="A96" s="4">
        <v>629</v>
      </c>
      <c t="n" r="F96" s="6">
        <v>753</v>
      </c>
    </row>
    <row r="97" spans="1:8">
      <c t="s" r="A97" s="4">
        <v>98</v>
      </c>
      <c t="n" r="F97" s="6">
        <v>1564</v>
      </c>
    </row>
    <row r="98" spans="1:8">
      <c t="s" r="A98" s="4">
        <v>578</v>
      </c>
      <c t="n" r="F98" s="6">
        <v>14152</v>
      </c>
    </row>
    <row r="99" spans="1:8">
      <c t="s" r="A99" s="4">
        <v>647</v>
      </c>
    </row>
    <row r="100" spans="1:8">
      <c t="s" r="A100" s="3">
        <v>571</v>
      </c>
    </row>
    <row r="101" spans="1:8">
      <c t="s" r="A101" s="4">
        <v>631</v>
      </c>
      <c t="n" r="F101" s="6">
        <v>4981</v>
      </c>
    </row>
    <row r="102" spans="1:8">
      <c t="s" r="A102" s="4">
        <v>579</v>
      </c>
    </row>
    <row r="103" spans="1:8">
      <c t="s" r="A103" s="3">
        <v>571</v>
      </c>
    </row>
    <row r="104" spans="1:8">
      <c t="s" r="A104" s="4">
        <v>634</v>
      </c>
      <c t="n" r="B104" s="7">
        <v>6000</v>
      </c>
    </row>
    <row r="105" spans="1:8">
      <c t="s" r="A105" s="4">
        <v>542</v>
      </c>
      <c t="n" r="F105" s="6">
        <v>2688</v>
      </c>
    </row>
    <row r="106" spans="1:8">
      <c t="s" r="A106" s="4">
        <v>626</v>
      </c>
      <c t="n" r="F106" s="6">
        <v>1453</v>
      </c>
    </row>
    <row r="107" spans="1:8">
      <c t="s" r="A107" s="4">
        <v>628</v>
      </c>
      <c t="n" r="F107" s="6">
        <v>7811</v>
      </c>
    </row>
    <row r="108" spans="1:8">
      <c t="s" r="A108" s="4">
        <v>98</v>
      </c>
      <c t="n" r="F108" s="6">
        <v>700</v>
      </c>
    </row>
    <row r="109" spans="1:8">
      <c t="s" r="A109" s="4">
        <v>578</v>
      </c>
      <c t="n" r="F109" s="6">
        <v>7111</v>
      </c>
    </row>
    <row r="110" spans="1:8">
      <c t="s" r="A110" s="4">
        <v>648</v>
      </c>
    </row>
    <row r="111" spans="1:8">
      <c t="s" r="A111" s="3">
        <v>571</v>
      </c>
    </row>
    <row r="112" spans="1:8">
      <c t="s" r="A112" s="4">
        <v>631</v>
      </c>
      <c t="n" r="F112" s="7">
        <v>3210</v>
      </c>
    </row>
    <row r="113" spans="1:8">
      <c t="s" r="A113" s="4">
        <v>649</v>
      </c>
      <c t="s" r="F113" s="4">
        <v>650</v>
      </c>
    </row>
    <row r="114" spans="1:8">
      <c t="s" r="A114" s="4">
        <v>651</v>
      </c>
    </row>
    <row r="115" spans="1:8">
      <c t="s" r="A115" s="3">
        <v>571</v>
      </c>
    </row>
    <row r="116" spans="1:8">
      <c t="s" r="A116" s="4">
        <v>631</v>
      </c>
      <c t="n" r="F116" s="7">
        <v>460</v>
      </c>
    </row>
    <row r="117" spans="1:8">
      <c t="s" r="A117" s="4">
        <v>649</v>
      </c>
      <c t="s" r="F117" s="4">
        <v>652</v>
      </c>
    </row>
    <row r="118" spans="1:8">
      <c t="s" r="A118" s="4">
        <v>653</v>
      </c>
    </row>
    <row r="119" spans="1:8">
      <c t="s" r="A119" s="3">
        <v>571</v>
      </c>
    </row>
    <row r="120" spans="1:8">
      <c t="s" r="A120" s="4">
        <v>417</v>
      </c>
      <c t="n" r="F120" s="7">
        <v>190</v>
      </c>
    </row>
    <row r="121" spans="1:8">
      <c t="s" r="A121" s="4">
        <v>654</v>
      </c>
    </row>
    <row r="122" spans="1:8">
      <c t="s" r="A122" s="3">
        <v>571</v>
      </c>
    </row>
    <row r="123" spans="1:8">
      <c t="s" r="A123" s="4">
        <v>417</v>
      </c>
      <c t="n" r="E123" s="7">
        <v>340</v>
      </c>
    </row>
    <row r="124" spans="1:8">
      <c t="s" r="A124" s="4">
        <v>655</v>
      </c>
    </row>
    <row r="125" spans="1:8">
      <c t="s" r="A125" s="3">
        <v>571</v>
      </c>
    </row>
    <row r="126" spans="1:8">
      <c t="s" r="A126" s="4">
        <v>649</v>
      </c>
      <c t="s" r="F126" s="4">
        <v>656</v>
      </c>
    </row>
    <row r="127" spans="1:8">
      <c t="s" r="A127" s="4">
        <v>657</v>
      </c>
    </row>
    <row r="128" spans="1:8">
      <c t="s" r="A128" s="3">
        <v>571</v>
      </c>
    </row>
    <row r="129" spans="1:8">
      <c t="s" r="A129" s="4">
        <v>649</v>
      </c>
      <c t="s" r="F129" s="4">
        <v>658</v>
      </c>
    </row>
    <row r="130" spans="1:8">
      <c t="s" r="A130" s="4">
        <v>659</v>
      </c>
    </row>
    <row r="131" spans="1:8">
      <c t="s" r="A131" s="3">
        <v>571</v>
      </c>
    </row>
    <row r="132" spans="1:8">
      <c t="s" r="A132" s="4">
        <v>649</v>
      </c>
      <c t="s" r="F132" s="4">
        <v>658</v>
      </c>
    </row>
    <row r="133" spans="1:8">
      <c t="s" r="A133" s="4">
        <v>660</v>
      </c>
    </row>
    <row r="134" spans="1:8">
      <c t="s" r="A134" s="3">
        <v>571</v>
      </c>
    </row>
    <row r="135" spans="1:8">
      <c t="s" r="A135" s="4">
        <v>649</v>
      </c>
      <c t="s" r="G135" s="4">
        <v>656</v>
      </c>
    </row>
    <row r="136" spans="1:8">
      <c t="s" r="A136" s="4">
        <v>661</v>
      </c>
    </row>
    <row r="137" spans="1:8">
      <c t="s" r="A137" s="3">
        <v>571</v>
      </c>
    </row>
    <row r="138" spans="1:8">
      <c t="s" r="A138" s="4">
        <v>649</v>
      </c>
      <c t="s" r="G138" s="4">
        <v>442</v>
      </c>
    </row>
    <row r="139" spans="1:8">
      <c t="s" r="A139" s="4">
        <v>662</v>
      </c>
    </row>
    <row r="140" spans="1:8">
      <c t="s" r="A140" s="3">
        <v>571</v>
      </c>
    </row>
    <row r="141" spans="1:8">
      <c t="s" r="A141" s="4">
        <v>649</v>
      </c>
      <c t="s" r="G141" s="4">
        <v>656</v>
      </c>
    </row>
    <row r="142" spans="1:8">
      <c t="s" r="A142" s="4">
        <v>663</v>
      </c>
    </row>
    <row r="143" spans="1:8">
      <c t="s" r="A143" s="3">
        <v>571</v>
      </c>
    </row>
    <row r="144" spans="1:8">
      <c t="s" r="A144" s="4">
        <v>649</v>
      </c>
      <c t="s" r="G144" s="4">
        <v>442</v>
      </c>
    </row>
    <row r="145" spans="1:8">
      <c t="s" r="A145" s="4">
        <v>664</v>
      </c>
    </row>
    <row r="146" spans="1:8">
      <c t="s" r="A146" s="3">
        <v>571</v>
      </c>
    </row>
    <row r="147" spans="1:8">
      <c t="s" r="A147" s="4">
        <v>649</v>
      </c>
      <c t="s" r="E147" s="4">
        <v>658</v>
      </c>
    </row>
    <row r="148" spans="1:8">
      <c t="s" r="A148" s="4">
        <v>665</v>
      </c>
    </row>
    <row r="149" spans="1:8">
      <c t="s" r="A149" s="3">
        <v>571</v>
      </c>
    </row>
    <row r="150" spans="1:8">
      <c t="s" r="A150" s="4">
        <v>649</v>
      </c>
      <c t="s" r="F150" s="4">
        <v>518</v>
      </c>
    </row>
    <row r="151" spans="1:8">
      <c t="s" r="A151" s="4">
        <v>666</v>
      </c>
    </row>
    <row r="152" spans="1:8">
      <c t="s" r="A152" s="3">
        <v>571</v>
      </c>
    </row>
    <row r="153" spans="1:8">
      <c t="s" r="A153" s="4">
        <v>649</v>
      </c>
      <c t="s" r="F153" s="4">
        <v>658</v>
      </c>
    </row>
    <row r="154" spans="1:8">
      <c t="s" r="A154" s="4">
        <v>667</v>
      </c>
    </row>
    <row r="155" spans="1:8">
      <c t="s" r="A155" s="3">
        <v>571</v>
      </c>
    </row>
    <row r="156" spans="1:8">
      <c t="s" r="A156" s="4">
        <v>649</v>
      </c>
      <c t="s" r="F156" s="4">
        <v>650</v>
      </c>
    </row>
    <row r="157" spans="1:8">
      <c t="s" r="A157" s="4">
        <v>668</v>
      </c>
    </row>
    <row r="158" spans="1:8">
      <c t="s" r="A158" s="3">
        <v>571</v>
      </c>
    </row>
    <row r="159" spans="1:8">
      <c t="s" r="A159" s="4">
        <v>649</v>
      </c>
      <c t="s" r="F159" s="4">
        <v>669</v>
      </c>
    </row>
    <row r="160" spans="1:8">
      <c t="s" r="A160" s="4">
        <v>670</v>
      </c>
    </row>
    <row r="161" spans="1:8">
      <c t="s" r="A161" s="3">
        <v>571</v>
      </c>
    </row>
    <row r="162" spans="1:8">
      <c t="s" r="A162" s="4">
        <v>649</v>
      </c>
      <c t="s" r="G162" s="4">
        <v>480</v>
      </c>
    </row>
    <row r="163" spans="1:8">
      <c t="s" r="A163" s="4">
        <v>671</v>
      </c>
    </row>
    <row r="164" spans="1:8">
      <c t="s" r="A164" s="3">
        <v>571</v>
      </c>
    </row>
    <row r="165" spans="1:8">
      <c t="s" r="A165" s="4">
        <v>649</v>
      </c>
      <c t="s" r="G165" s="4">
        <v>517</v>
      </c>
    </row>
    <row r="166" spans="1:8">
      <c t="s" r="A166" s="4">
        <v>672</v>
      </c>
    </row>
    <row r="167" spans="1:8">
      <c t="s" r="A167" s="3">
        <v>571</v>
      </c>
    </row>
    <row r="168" spans="1:8">
      <c t="s" r="A168" s="4">
        <v>649</v>
      </c>
      <c t="s" r="G168" s="4">
        <v>467</v>
      </c>
    </row>
    <row r="169" spans="1:8">
      <c t="s" r="A169" s="4">
        <v>673</v>
      </c>
    </row>
    <row r="170" spans="1:8">
      <c t="s" r="A170" s="3">
        <v>571</v>
      </c>
    </row>
    <row r="171" spans="1:8">
      <c t="s" r="A171" s="4">
        <v>649</v>
      </c>
      <c t="s" r="E171" s="4">
        <v>652</v>
      </c>
    </row>
    <row r="172" spans="1:8">
      <c t="s" r="A172" s="4">
        <v>674</v>
      </c>
    </row>
    <row r="173" spans="1:8">
      <c t="s" r="A173" s="3">
        <v>571</v>
      </c>
    </row>
    <row r="174" spans="1:8">
      <c t="s" r="A174" s="4">
        <v>649</v>
      </c>
      <c t="s" r="F174" s="4">
        <v>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75</v>
      </c>
      <c t="s" r="B1" s="2">
        <v>1</v>
      </c>
    </row>
    <row r="2" spans="1:2">
      <c t="s" r="B2" s="2">
        <v>483</v>
      </c>
    </row>
    <row r="3" spans="1:2">
      <c t="s" r="A3" s="3">
        <v>676</v>
      </c>
    </row>
    <row r="4" spans="1:2">
      <c t="s" r="A4" s="4">
        <v>677</v>
      </c>
      <c t="n" r="B4" s="7">
        <v>22008</v>
      </c>
    </row>
    <row r="5" spans="1:2">
      <c t="s" r="A5" s="4">
        <v>678</v>
      </c>
      <c t="n" r="B5" s="6">
        <v>21831</v>
      </c>
    </row>
    <row r="6" spans="1:2">
      <c t="s" r="A6" s="4">
        <v>491</v>
      </c>
    </row>
    <row r="7" spans="1:2">
      <c t="s" r="A7" s="3">
        <v>676</v>
      </c>
    </row>
    <row r="8" spans="1:2">
      <c t="s" r="A8" s="4">
        <v>678</v>
      </c>
      <c t="n" r="B8" s="6">
        <v>0</v>
      </c>
    </row>
    <row r="9" spans="1:2">
      <c t="s" r="A9" s="4">
        <v>39</v>
      </c>
    </row>
    <row r="10" spans="1:2">
      <c t="s" r="A10" s="3">
        <v>676</v>
      </c>
    </row>
    <row r="11" spans="1:2">
      <c t="s" r="A11" s="4">
        <v>679</v>
      </c>
      <c t="n" r="B11" s="6">
        <v>473</v>
      </c>
    </row>
    <row r="12" spans="1:2">
      <c t="s" r="A12" s="4">
        <v>617</v>
      </c>
    </row>
    <row r="13" spans="1:2">
      <c t="s" r="A13" s="3">
        <v>676</v>
      </c>
    </row>
    <row r="14" spans="1:2">
      <c t="s" r="A14" s="4">
        <v>679</v>
      </c>
      <c t="n" r="B14" s="7">
        <v>-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3</v>
      </c>
      <c t="s" r="B1" s="2">
        <v>2</v>
      </c>
      <c t="s" r="C1" s="2">
        <v>32</v>
      </c>
    </row>
    <row r="2" spans="1:3">
      <c t="s" r="A2" s="3">
        <v>114</v>
      </c>
    </row>
    <row r="3" spans="1:3">
      <c t="s" r="A3" s="4">
        <v>115</v>
      </c>
      <c t="n" r="B3" s="7">
        <v>5572</v>
      </c>
      <c t="n" r="C3" s="7">
        <v>5659</v>
      </c>
    </row>
    <row r="4" spans="1:3">
      <c t="s" r="A4" s="4">
        <v>116</v>
      </c>
      <c t="s" r="B4" s="4">
        <v>103</v>
      </c>
      <c t="s" r="C4" s="4">
        <v>103</v>
      </c>
    </row>
    <row r="5" spans="1:3">
      <c t="s" r="A5" s="4">
        <v>117</v>
      </c>
      <c t="n" r="B5" s="6">
        <v>15000000</v>
      </c>
      <c t="n" r="C5" s="6">
        <v>15000000</v>
      </c>
    </row>
    <row r="6" spans="1:3">
      <c t="s" r="A6" s="4">
        <v>118</v>
      </c>
      <c t="n" r="B6" s="6">
        <v>0</v>
      </c>
      <c t="n" r="C6" s="6">
        <v>0</v>
      </c>
    </row>
    <row r="7" spans="1:3">
      <c t="s" r="A7" s="4">
        <v>119</v>
      </c>
      <c t="n" r="B7" s="8">
        <v>0.01</v>
      </c>
      <c t="n" r="C7" s="8">
        <v>0.01</v>
      </c>
    </row>
    <row r="8" spans="1:3">
      <c t="s" r="A8" s="4">
        <v>120</v>
      </c>
      <c t="n" r="B8" s="6">
        <v>60000000</v>
      </c>
      <c t="n" r="C8" s="6">
        <v>60000000</v>
      </c>
    </row>
    <row r="9" spans="1:3">
      <c t="s" r="A9" s="4">
        <v>121</v>
      </c>
      <c t="n" r="B9" s="6">
        <v>45857000</v>
      </c>
      <c t="n" r="C9" s="6">
        <v>41644000</v>
      </c>
    </row>
    <row r="10" spans="1:3">
      <c t="s" r="A10" s="4">
        <v>122</v>
      </c>
      <c t="n" r="B10" s="6">
        <v>8915000</v>
      </c>
      <c t="n" r="C10" s="6">
        <v>890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2</v>
      </c>
      <c t="s" r="D2" s="2">
        <v>33</v>
      </c>
    </row>
    <row r="3" spans="1:4">
      <c t="s" r="A3" s="3">
        <v>211</v>
      </c>
    </row>
    <row r="4" spans="1:4">
      <c t="s" r="A4" s="4">
        <v>681</v>
      </c>
      <c t="n" r="B4" s="7">
        <v>940005</v>
      </c>
      <c t="n" r="C4" s="7">
        <v>921998</v>
      </c>
      <c t="n" r="D4" s="7">
        <v>803073</v>
      </c>
    </row>
    <row r="5" spans="1:4">
      <c t="s" r="A5" s="4">
        <v>48</v>
      </c>
      <c t="n" r="B5" s="7">
        <v>10694</v>
      </c>
      <c t="n" r="C5" s="7">
        <v>40721</v>
      </c>
      <c t="n" r="D5" s="7">
        <v>35796</v>
      </c>
    </row>
    <row r="6" spans="1:4">
      <c t="s" r="A6" s="3">
        <v>682</v>
      </c>
    </row>
    <row r="7" spans="1:4">
      <c t="s" r="A7" s="4">
        <v>683</v>
      </c>
      <c t="n" r="B7" s="8">
        <v>0.31</v>
      </c>
      <c t="n" r="C7" s="8">
        <v>1.26</v>
      </c>
      <c t="n" r="D7" s="8">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37"/>
    <col customWidth="1" max="6" min="6" width="21"/>
    <col customWidth="1" max="7" min="7" width="21"/>
    <col customWidth="1" max="8" min="8" width="41"/>
    <col customWidth="1" max="9" min="9" width="21"/>
  </cols>
  <sheetData>
    <row r="1" spans="1:9">
      <c t="s" r="A1" s="1">
        <v>684</v>
      </c>
      <c t="s" r="B1" s="2">
        <v>685</v>
      </c>
      <c t="s" r="C1" s="2">
        <v>686</v>
      </c>
      <c t="s" r="D1" s="2">
        <v>687</v>
      </c>
      <c t="s" r="E1" s="2">
        <v>688</v>
      </c>
      <c t="s" r="F1" s="2">
        <v>551</v>
      </c>
      <c t="s" r="G1" s="2">
        <v>383</v>
      </c>
      <c t="s" r="H1" s="2">
        <v>689</v>
      </c>
      <c t="s" r="I1" s="2">
        <v>690</v>
      </c>
    </row>
    <row r="2" spans="1:9">
      <c t="s" r="A2" s="3">
        <v>691</v>
      </c>
    </row>
    <row r="3" spans="1:9">
      <c t="s" r="A3" s="4">
        <v>132</v>
      </c>
      <c t="n" r="E3" s="7">
        <v>2264000</v>
      </c>
      <c t="n" r="F3" s="7">
        <v>2571000</v>
      </c>
      <c t="n" r="G3" s="7">
        <v>2298000</v>
      </c>
    </row>
    <row r="4" spans="1:9">
      <c t="s" r="A4" s="4">
        <v>692</v>
      </c>
      <c t="n" r="E4" s="6">
        <v>218720000</v>
      </c>
      <c t="n" r="F4" s="6">
        <v>213121000</v>
      </c>
    </row>
    <row r="5" spans="1:9">
      <c t="s" r="A5" s="4">
        <v>693</v>
      </c>
    </row>
    <row r="6" spans="1:9">
      <c t="s" r="A6" s="3">
        <v>691</v>
      </c>
    </row>
    <row r="7" spans="1:9">
      <c t="s" r="A7" s="4">
        <v>694</v>
      </c>
      <c t="n" r="D7" s="7">
        <v>1100000000</v>
      </c>
    </row>
    <row r="8" spans="1:9">
      <c t="s" r="A8" s="4">
        <v>695</v>
      </c>
      <c t="n" r="D8" s="6">
        <v>40000000</v>
      </c>
    </row>
    <row r="9" spans="1:9">
      <c t="s" r="A9" s="4">
        <v>696</v>
      </c>
      <c t="n" r="D9" s="6">
        <v>3200000</v>
      </c>
      <c t="n" r="E9" s="6">
        <v>1400000</v>
      </c>
    </row>
    <row r="10" spans="1:9">
      <c t="s" r="A10" s="4">
        <v>132</v>
      </c>
      <c t="n" r="D10" s="7">
        <v>300000</v>
      </c>
      <c t="n" r="E10" s="6">
        <v>0</v>
      </c>
    </row>
    <row r="11" spans="1:9">
      <c t="s" r="A11" s="4">
        <v>697</v>
      </c>
    </row>
    <row r="12" spans="1:9">
      <c t="s" r="A12" s="3">
        <v>691</v>
      </c>
    </row>
    <row r="13" spans="1:9">
      <c t="s" r="A13" s="4">
        <v>698</v>
      </c>
      <c t="s" r="D13" s="4">
        <v>699</v>
      </c>
    </row>
    <row r="14" spans="1:9">
      <c t="s" r="A14" s="4">
        <v>700</v>
      </c>
    </row>
    <row r="15" spans="1:9">
      <c t="s" r="A15" s="3">
        <v>691</v>
      </c>
    </row>
    <row r="16" spans="1:9">
      <c t="s" r="A16" s="4">
        <v>698</v>
      </c>
      <c t="s" r="D16" s="4">
        <v>701</v>
      </c>
    </row>
    <row r="17" spans="1:9">
      <c t="s" r="A17" s="4">
        <v>702</v>
      </c>
    </row>
    <row r="18" spans="1:9">
      <c t="s" r="A18" s="3">
        <v>691</v>
      </c>
    </row>
    <row r="19" spans="1:9">
      <c t="s" r="A19" s="4">
        <v>703</v>
      </c>
      <c t="n" r="E19" s="7">
        <v>150000000</v>
      </c>
      <c t="n" r="F19" s="7">
        <v>266900000</v>
      </c>
    </row>
    <row r="20" spans="1:9">
      <c t="s" r="A20" s="4">
        <v>704</v>
      </c>
      <c t="s" r="E20" s="4">
        <v>705</v>
      </c>
      <c t="s" r="F20" s="4">
        <v>706</v>
      </c>
    </row>
    <row r="21" spans="1:9">
      <c t="s" r="A21" s="4">
        <v>707</v>
      </c>
      <c t="n" r="E21" s="7">
        <v>600000000</v>
      </c>
    </row>
    <row r="22" spans="1:9">
      <c t="s" r="A22" s="4">
        <v>708</v>
      </c>
      <c t="n" r="E22" s="6">
        <v>139800000</v>
      </c>
    </row>
    <row r="23" spans="1:9">
      <c t="s" r="A23" s="4">
        <v>709</v>
      </c>
    </row>
    <row r="24" spans="1:9">
      <c t="s" r="A24" s="3">
        <v>691</v>
      </c>
    </row>
    <row r="25" spans="1:9">
      <c t="s" r="A25" s="4">
        <v>708</v>
      </c>
      <c t="n" r="E25" s="6">
        <v>297400000</v>
      </c>
    </row>
    <row r="26" spans="1:9">
      <c t="s" r="A26" s="4">
        <v>710</v>
      </c>
      <c t="n" r="E26" s="6">
        <v>227097000</v>
      </c>
      <c t="n" r="F26" s="7">
        <v>230000000</v>
      </c>
      <c t="n" r="I26" s="7">
        <v>230000000</v>
      </c>
    </row>
    <row r="27" spans="1:9">
      <c t="s" r="A27" s="4">
        <v>711</v>
      </c>
      <c t="s" r="I27" s="4">
        <v>712</v>
      </c>
    </row>
    <row r="28" spans="1:9">
      <c t="s" r="A28" s="4">
        <v>713</v>
      </c>
      <c t="n" r="I28" s="7">
        <v>43200000</v>
      </c>
    </row>
    <row r="29" spans="1:9">
      <c t="s" r="A29" s="4">
        <v>714</v>
      </c>
      <c t="s" r="I29" s="4">
        <v>715</v>
      </c>
    </row>
    <row r="30" spans="1:9">
      <c t="s" r="A30" s="4">
        <v>692</v>
      </c>
      <c t="n" r="E30" s="6">
        <v>218700000</v>
      </c>
      <c t="n" r="F30" s="6">
        <v>213100000</v>
      </c>
    </row>
    <row r="31" spans="1:9">
      <c t="s" r="A31" s="4">
        <v>716</v>
      </c>
      <c t="n" r="E31" s="7">
        <v>8400000</v>
      </c>
      <c t="n" r="F31" s="6">
        <v>16900000</v>
      </c>
    </row>
    <row r="32" spans="1:9">
      <c t="s" r="A32" s="4">
        <v>717</v>
      </c>
      <c t="n" r="E32" s="10">
        <v>17.4092</v>
      </c>
    </row>
    <row r="33" spans="1:9">
      <c t="s" r="A33" s="4">
        <v>718</v>
      </c>
      <c t="n" r="E33" s="7">
        <v>1000</v>
      </c>
    </row>
    <row r="34" spans="1:9">
      <c t="s" r="A34" s="4">
        <v>719</v>
      </c>
      <c t="n" r="E34" s="8">
        <v>57.44</v>
      </c>
    </row>
    <row r="35" spans="1:9">
      <c t="s" r="A35" s="4">
        <v>720</v>
      </c>
      <c t="s" r="E35" s="4">
        <v>721</v>
      </c>
    </row>
    <row r="36" spans="1:9">
      <c t="s" r="A36" s="4">
        <v>722</v>
      </c>
      <c t="n" r="E36" s="7">
        <v>1000</v>
      </c>
    </row>
    <row r="37" spans="1:9">
      <c t="s" r="A37" s="4">
        <v>723</v>
      </c>
      <c t="s" r="E37" s="4">
        <v>724</v>
      </c>
    </row>
    <row r="38" spans="1:9">
      <c t="s" r="A38" s="4">
        <v>725</v>
      </c>
      <c t="s" r="E38" s="4">
        <v>726</v>
      </c>
    </row>
    <row r="39" spans="1:9">
      <c t="s" r="A39" s="4">
        <v>727</v>
      </c>
      <c t="n" r="E39" s="8">
        <v>57.44</v>
      </c>
    </row>
    <row r="40" spans="1:9">
      <c t="s" r="A40" s="4">
        <v>728</v>
      </c>
      <c t="n" r="E40" s="8">
        <v>70.05</v>
      </c>
    </row>
    <row r="41" spans="1:9">
      <c t="s" r="A41" s="4">
        <v>729</v>
      </c>
      <c t="n" r="E41" s="7">
        <v>600000</v>
      </c>
      <c t="n" r="F41" s="6">
        <v>900000</v>
      </c>
      <c t="n" r="G41" s="6">
        <v>1000000</v>
      </c>
    </row>
    <row r="42" spans="1:9">
      <c t="s" r="A42" s="4">
        <v>730</v>
      </c>
      <c t="n" r="E42" s="7">
        <v>300000</v>
      </c>
      <c t="n" r="F42" s="7">
        <v>400000</v>
      </c>
      <c t="n" r="G42" s="7">
        <v>500000</v>
      </c>
    </row>
    <row r="43" spans="1:9">
      <c t="s" r="A43" s="4">
        <v>731</v>
      </c>
    </row>
    <row r="44" spans="1:9">
      <c t="s" r="A44" s="3">
        <v>691</v>
      </c>
    </row>
    <row r="45" spans="1:9">
      <c t="s" r="A45" s="4">
        <v>694</v>
      </c>
      <c t="n" r="D45" s="7">
        <v>750000000</v>
      </c>
    </row>
    <row r="46" spans="1:9">
      <c t="s" r="A46" s="4">
        <v>732</v>
      </c>
    </row>
    <row r="47" spans="1:9">
      <c t="s" r="A47" s="3">
        <v>691</v>
      </c>
    </row>
    <row r="48" spans="1:9">
      <c t="s" r="A48" s="4">
        <v>694</v>
      </c>
      <c t="n" r="D48" s="6">
        <v>60000000</v>
      </c>
    </row>
    <row r="49" spans="1:9">
      <c t="s" r="A49" s="4">
        <v>733</v>
      </c>
    </row>
    <row r="50" spans="1:9">
      <c t="s" r="A50" s="3">
        <v>691</v>
      </c>
    </row>
    <row r="51" spans="1:9">
      <c t="s" r="A51" s="4">
        <v>694</v>
      </c>
      <c t="n" r="D51" s="6">
        <v>60000000</v>
      </c>
    </row>
    <row r="52" spans="1:9">
      <c t="s" r="A52" s="4">
        <v>734</v>
      </c>
    </row>
    <row r="53" spans="1:9">
      <c t="s" r="A53" s="3">
        <v>691</v>
      </c>
    </row>
    <row r="54" spans="1:9">
      <c t="s" r="A54" s="4">
        <v>704</v>
      </c>
      <c t="s" r="E54" s="4">
        <v>735</v>
      </c>
      <c t="s" r="F54" s="4">
        <v>706</v>
      </c>
    </row>
    <row r="55" spans="1:9">
      <c t="s" r="A55" s="4">
        <v>736</v>
      </c>
      <c t="n" r="E55" s="7">
        <v>346200000</v>
      </c>
      <c t="n" r="F55" s="7">
        <v>150000000</v>
      </c>
    </row>
    <row r="56" spans="1:9">
      <c t="s" r="A56" s="4">
        <v>708</v>
      </c>
      <c t="n" r="E56" s="6">
        <v>324900000</v>
      </c>
    </row>
    <row r="57" spans="1:9">
      <c t="s" r="A57" s="4">
        <v>737</v>
      </c>
    </row>
    <row r="58" spans="1:9">
      <c t="s" r="A58" s="3">
        <v>691</v>
      </c>
    </row>
    <row r="59" spans="1:9">
      <c t="s" r="A59" s="4">
        <v>694</v>
      </c>
      <c t="n" r="D59" s="7">
        <v>350000000</v>
      </c>
    </row>
    <row r="60" spans="1:9">
      <c t="s" r="A60" s="4">
        <v>738</v>
      </c>
    </row>
    <row r="61" spans="1:9">
      <c t="s" r="A61" s="3">
        <v>691</v>
      </c>
    </row>
    <row r="62" spans="1:9">
      <c t="s" r="A62" s="4">
        <v>739</v>
      </c>
      <c t="n" r="B62" s="7">
        <v>200000000</v>
      </c>
    </row>
    <row r="63" spans="1:9">
      <c t="s" r="A63" s="4">
        <v>740</v>
      </c>
    </row>
    <row r="64" spans="1:9">
      <c t="s" r="A64" s="3">
        <v>691</v>
      </c>
    </row>
    <row r="65" spans="1:9">
      <c t="s" r="A65" s="4">
        <v>717</v>
      </c>
      <c t="n" r="C65" s="10">
        <v>18.9287</v>
      </c>
    </row>
    <row r="66" spans="1:9">
      <c t="s" r="A66" s="4">
        <v>719</v>
      </c>
      <c t="n" r="C66" s="8">
        <v>52.83</v>
      </c>
    </row>
    <row r="67" spans="1:9">
      <c t="s" r="A67" s="4">
        <v>741</v>
      </c>
      <c t="n" r="H67" s="6">
        <v>2903</v>
      </c>
    </row>
    <row r="68" spans="1:9">
      <c t="s" r="A68" s="4">
        <v>742</v>
      </c>
      <c t="n" r="E68" s="7">
        <v>2900000</v>
      </c>
    </row>
    <row r="69" spans="1:9">
      <c t="s" r="A69" s="4">
        <v>743</v>
      </c>
      <c t="n" r="E69" s="6">
        <v>8457</v>
      </c>
    </row>
    <row r="70" spans="1:9">
      <c t="s" r="A70" s="4">
        <v>727</v>
      </c>
      <c t="n" r="C70" s="9">
        <v>52.83</v>
      </c>
    </row>
    <row r="71" spans="1:9">
      <c t="s" r="A71" s="4">
        <v>728</v>
      </c>
      <c t="n" r="C71" s="8">
        <v>64.43000000000001</v>
      </c>
    </row>
    <row r="72" spans="1:9">
      <c t="s" r="A72" s="4">
        <v>744</v>
      </c>
    </row>
    <row r="73" spans="1:9">
      <c t="s" r="A73" s="3">
        <v>691</v>
      </c>
    </row>
    <row r="74" spans="1:9">
      <c t="s" r="A74" s="4">
        <v>745</v>
      </c>
      <c t="s" r="D74" s="4">
        <v>746</v>
      </c>
    </row>
    <row r="75" spans="1:9">
      <c t="s" r="A75" s="4">
        <v>747</v>
      </c>
    </row>
    <row r="76" spans="1:9">
      <c t="s" r="A76" s="3">
        <v>691</v>
      </c>
    </row>
    <row r="77" spans="1:9">
      <c t="s" r="A77" s="4">
        <v>745</v>
      </c>
      <c t="s" r="D77" s="4">
        <v>748</v>
      </c>
    </row>
    <row r="78" spans="1:9">
      <c t="s" r="A78" s="4">
        <v>749</v>
      </c>
    </row>
    <row r="79" spans="1:9">
      <c t="s" r="A79" s="3">
        <v>691</v>
      </c>
    </row>
    <row r="80" spans="1:9">
      <c t="s" r="A80" s="4">
        <v>745</v>
      </c>
      <c t="s" r="D80" s="4">
        <v>750</v>
      </c>
    </row>
    <row r="81" spans="1:9">
      <c t="s" r="A81" s="4">
        <v>751</v>
      </c>
    </row>
    <row r="82" spans="1:9">
      <c t="s" r="A82" s="3">
        <v>691</v>
      </c>
    </row>
    <row r="83" spans="1:9">
      <c t="s" r="A83" s="4">
        <v>745</v>
      </c>
      <c t="s" r="D83" s="4">
        <v>7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t="s" r="A1" s="1">
        <v>752</v>
      </c>
      <c t="s" r="B1" s="2">
        <v>483</v>
      </c>
    </row>
    <row r="2" spans="1:2">
      <c t="s" r="A2" s="3">
        <v>691</v>
      </c>
    </row>
    <row r="3" spans="1:2">
      <c t="n" r="A3" s="6">
        <v>2016</v>
      </c>
      <c t="n" r="B3" s="7">
        <v>14375</v>
      </c>
    </row>
    <row r="4" spans="1:2">
      <c t="n" r="A4" s="6">
        <v>2017</v>
      </c>
      <c t="n" r="B4" s="6">
        <v>25625</v>
      </c>
    </row>
    <row r="5" spans="1:2">
      <c t="n" r="A5" s="6">
        <v>2018</v>
      </c>
      <c t="n" r="B5" s="6">
        <v>32500</v>
      </c>
    </row>
    <row r="6" spans="1:2">
      <c t="n" r="A6" s="6">
        <v>2019</v>
      </c>
      <c t="n" r="B6" s="6">
        <v>273750</v>
      </c>
    </row>
    <row r="7" spans="1:2">
      <c t="n" r="A7" s="6">
        <v>2020</v>
      </c>
      <c t="n" r="B7"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2</v>
      </c>
      <c t="s" r="C2" s="2">
        <v>32</v>
      </c>
      <c t="s" r="D2" s="2">
        <v>33</v>
      </c>
    </row>
    <row r="3" spans="1:4">
      <c t="s" r="A3" s="3">
        <v>691</v>
      </c>
    </row>
    <row r="4" spans="1:4">
      <c t="s" r="A4" s="4">
        <v>754</v>
      </c>
      <c t="n" r="B4" s="7">
        <v>7917</v>
      </c>
      <c t="n" r="C4" s="7">
        <v>7104</v>
      </c>
      <c t="n" r="D4" s="7">
        <v>6463</v>
      </c>
    </row>
    <row r="5" spans="1:4">
      <c t="s" r="A5" s="4">
        <v>755</v>
      </c>
      <c t="n" r="B5" s="6">
        <v>3430</v>
      </c>
      <c t="n" r="C5" s="6">
        <v>3342</v>
      </c>
      <c t="n" r="D5" s="6">
        <v>3218</v>
      </c>
    </row>
    <row r="6" spans="1:4">
      <c t="s" r="A6" s="4">
        <v>171</v>
      </c>
      <c t="n" r="B6" s="6">
        <v>11347</v>
      </c>
      <c t="n" r="C6" s="6">
        <v>10446</v>
      </c>
      <c t="n" r="D6" s="6">
        <v>9681</v>
      </c>
    </row>
    <row r="7" spans="1:4">
      <c t="s" r="A7" s="4">
        <v>756</v>
      </c>
      <c t="n" r="B7" s="6">
        <v>600</v>
      </c>
      <c t="n" r="C7" s="6">
        <v>900</v>
      </c>
      <c t="n" r="D7" s="6">
        <v>1000</v>
      </c>
    </row>
    <row r="8" spans="1:4">
      <c t="s" r="A8" s="4">
        <v>757</v>
      </c>
      <c t="n" r="B8" s="7">
        <v>300</v>
      </c>
      <c t="n" r="C8" s="7">
        <v>400</v>
      </c>
      <c t="n" r="D8" s="7">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758</v>
      </c>
      <c t="s" r="B1" s="2">
        <v>1</v>
      </c>
    </row>
    <row r="2" spans="1:3">
      <c t="s" r="B2" s="2">
        <v>2</v>
      </c>
      <c t="s" r="C2" s="2">
        <v>32</v>
      </c>
    </row>
    <row r="3" spans="1:3">
      <c t="s" r="A3" s="3">
        <v>759</v>
      </c>
    </row>
    <row r="4" spans="1:3">
      <c t="s" r="A4" s="4">
        <v>760</v>
      </c>
      <c t="n" r="B4" s="7">
        <v>0</v>
      </c>
      <c t="n" r="C4" s="7">
        <v>0</v>
      </c>
    </row>
    <row r="5" spans="1:3">
      <c t="s" r="A5" s="4">
        <v>761</v>
      </c>
    </row>
    <row r="6" spans="1:3">
      <c t="s" r="A6" s="3">
        <v>759</v>
      </c>
    </row>
    <row r="7" spans="1:3">
      <c t="s" r="A7" s="4">
        <v>762</v>
      </c>
      <c t="n" r="B7" s="7">
        <v>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3</v>
      </c>
      <c t="s" r="B1" s="2">
        <v>2</v>
      </c>
      <c t="s" r="C1" s="2">
        <v>32</v>
      </c>
    </row>
    <row r="2" spans="1:3">
      <c t="s" r="A2" s="3">
        <v>764</v>
      </c>
    </row>
    <row r="3" spans="1:3">
      <c t="s" r="A3" s="4">
        <v>765</v>
      </c>
      <c t="n" r="B3" s="7">
        <v>0</v>
      </c>
      <c t="n" r="C3" s="7">
        <v>898</v>
      </c>
    </row>
    <row r="4" spans="1:3">
      <c t="s" r="A4" s="4">
        <v>761</v>
      </c>
    </row>
    <row r="5" spans="1:3">
      <c t="s" r="A5" s="3">
        <v>764</v>
      </c>
    </row>
    <row r="6" spans="1:3">
      <c t="s" r="A6" s="4">
        <v>766</v>
      </c>
      <c t="n" r="B6" s="6">
        <v>0</v>
      </c>
      <c t="n" r="C6" s="6">
        <v>97500</v>
      </c>
    </row>
    <row r="7" spans="1:3">
      <c t="s" r="A7" s="4">
        <v>767</v>
      </c>
    </row>
    <row r="8" spans="1:3">
      <c t="s" r="A8" s="3">
        <v>764</v>
      </c>
    </row>
    <row r="9" spans="1:3">
      <c t="s" r="A9" s="4">
        <v>765</v>
      </c>
      <c t="n" r="B9" s="7">
        <v>0</v>
      </c>
      <c t="n" r="C9" s="7">
        <v>8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8</v>
      </c>
      <c t="s" r="B1" s="2">
        <v>1</v>
      </c>
    </row>
    <row r="2" spans="1:3">
      <c t="s" r="B2" s="2">
        <v>2</v>
      </c>
      <c t="s" r="C2" s="2">
        <v>32</v>
      </c>
    </row>
    <row r="3" spans="1:3">
      <c t="s" r="A3" s="3">
        <v>769</v>
      </c>
    </row>
    <row r="4" spans="1:3">
      <c t="s" r="A4" s="4">
        <v>770</v>
      </c>
      <c t="n" r="B4" s="7">
        <v>-898</v>
      </c>
      <c t="n" r="C4" s="7">
        <v>-2439</v>
      </c>
    </row>
    <row r="5" spans="1:3">
      <c t="s" r="A5" s="4">
        <v>771</v>
      </c>
      <c t="n" r="B5" s="6">
        <v>-25</v>
      </c>
      <c t="n" r="C5" s="6">
        <v>-206</v>
      </c>
    </row>
    <row r="6" spans="1:3">
      <c t="s" r="A6" s="4">
        <v>772</v>
      </c>
      <c t="n" r="B6" s="6">
        <v>-923</v>
      </c>
      <c t="n" r="C6" s="6">
        <v>-1747</v>
      </c>
    </row>
    <row r="7" spans="1:3">
      <c t="s" r="A7" s="4">
        <v>773</v>
      </c>
      <c t="n" r="B7" s="6">
        <v>0</v>
      </c>
      <c t="n" r="C7" s="6">
        <v>-898</v>
      </c>
    </row>
    <row r="8" spans="1:3">
      <c t="s" r="A8" s="4">
        <v>774</v>
      </c>
    </row>
    <row r="9" spans="1:3">
      <c t="s" r="A9" s="3">
        <v>769</v>
      </c>
    </row>
    <row r="10" spans="1:3">
      <c t="s" r="A10" s="4">
        <v>770</v>
      </c>
      <c t="n" r="B10" s="6">
        <v>-898</v>
      </c>
      <c t="n" r="C10" s="6">
        <v>-2439</v>
      </c>
    </row>
    <row r="11" spans="1:3">
      <c t="s" r="A11" s="4">
        <v>771</v>
      </c>
      <c t="n" r="B11" s="6">
        <v>-25</v>
      </c>
      <c t="n" r="C11" s="6">
        <v>-206</v>
      </c>
    </row>
    <row r="12" spans="1:3">
      <c t="s" r="A12" s="4">
        <v>772</v>
      </c>
      <c t="n" r="B12" s="6">
        <v>-923</v>
      </c>
      <c t="n" r="C12" s="6">
        <v>-1747</v>
      </c>
    </row>
    <row r="13" spans="1:3">
      <c t="s" r="A13" s="4">
        <v>773</v>
      </c>
      <c t="n" r="B13" s="7">
        <v>0</v>
      </c>
      <c t="n" r="C13" s="7">
        <v>-8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75</v>
      </c>
      <c t="s" r="B1" s="2">
        <v>1</v>
      </c>
    </row>
    <row r="2" spans="1:4">
      <c t="s" r="B2" s="2">
        <v>2</v>
      </c>
      <c t="s" r="C2" s="2">
        <v>32</v>
      </c>
      <c t="s" r="D2" s="2">
        <v>776</v>
      </c>
    </row>
    <row r="3" spans="1:4">
      <c t="s" r="A3" s="3">
        <v>777</v>
      </c>
    </row>
    <row r="4" spans="1:4">
      <c t="s" r="A4" s="4">
        <v>778</v>
      </c>
      <c t="n" r="B4" s="6">
        <v>0</v>
      </c>
      <c t="n" r="C4" s="6">
        <v>0</v>
      </c>
    </row>
    <row r="5" spans="1:4">
      <c t="s" r="A5" s="4">
        <v>779</v>
      </c>
    </row>
    <row r="6" spans="1:4">
      <c t="s" r="A6" s="3">
        <v>777</v>
      </c>
    </row>
    <row r="7" spans="1:4">
      <c t="s" r="A7" s="4">
        <v>780</v>
      </c>
      <c t="n" r="D7" s="7">
        <v>75000000</v>
      </c>
    </row>
    <row r="8" spans="1:4">
      <c t="s" r="A8" s="4">
        <v>781</v>
      </c>
      <c t="n" r="B8" s="7">
        <v>7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7"/>
    <col customWidth="1" max="6" min="6" width="66"/>
    <col customWidth="1" max="7" min="7" width="37"/>
    <col customWidth="1" max="8" min="8" width="37"/>
  </cols>
  <sheetData>
    <row r="1" spans="1:8">
      <c t="s" r="A1" s="1">
        <v>782</v>
      </c>
      <c t="s" r="B1" s="2">
        <v>783</v>
      </c>
      <c t="s" r="C1" s="2">
        <v>784</v>
      </c>
      <c t="s" r="D1" s="2">
        <v>785</v>
      </c>
      <c t="s" r="E1" s="2">
        <v>786</v>
      </c>
      <c t="s" r="F1" s="2">
        <v>787</v>
      </c>
      <c t="s" r="G1" s="2">
        <v>788</v>
      </c>
      <c t="s" r="H1" s="2">
        <v>789</v>
      </c>
    </row>
    <row r="2" spans="1:8">
      <c t="s" r="A2" s="3">
        <v>790</v>
      </c>
    </row>
    <row r="3" spans="1:8">
      <c t="s" r="A3" s="4">
        <v>791</v>
      </c>
      <c t="n" r="E3" s="6">
        <v>1400000</v>
      </c>
      <c t="n" r="F3" s="6">
        <v>1400000</v>
      </c>
    </row>
    <row r="4" spans="1:8">
      <c t="s" r="A4" s="4">
        <v>792</v>
      </c>
      <c t="n" r="F4" s="6">
        <v>3</v>
      </c>
    </row>
    <row r="5" spans="1:8">
      <c t="s" r="A5" s="4">
        <v>793</v>
      </c>
      <c t="s" r="F5" s="4">
        <v>794</v>
      </c>
      <c t="s" r="G5" s="4">
        <v>794</v>
      </c>
      <c t="s" r="H5" s="4">
        <v>794</v>
      </c>
    </row>
    <row r="6" spans="1:8">
      <c t="s" r="A6" s="4">
        <v>795</v>
      </c>
      <c t="n" r="F6" s="8">
        <v>17.17</v>
      </c>
      <c t="n" r="G6" s="8">
        <v>18.15</v>
      </c>
      <c t="n" r="H6" s="8">
        <v>13.86</v>
      </c>
    </row>
    <row r="7" spans="1:8">
      <c t="s" r="A7" s="4">
        <v>796</v>
      </c>
      <c t="n" r="F7" s="7">
        <v>7300</v>
      </c>
      <c t="n" r="G7" s="7">
        <v>15200</v>
      </c>
      <c t="n" r="H7" s="7">
        <v>2300</v>
      </c>
    </row>
    <row r="8" spans="1:8">
      <c t="s" r="A8" s="4">
        <v>797</v>
      </c>
      <c t="n" r="F8" s="7">
        <v>15450</v>
      </c>
      <c t="n" r="G8" s="6">
        <v>14554</v>
      </c>
      <c t="n" r="H8" s="6">
        <v>9842</v>
      </c>
    </row>
    <row r="9" spans="1:8">
      <c t="s" r="A9" s="4">
        <v>798</v>
      </c>
    </row>
    <row r="10" spans="1:8">
      <c t="s" r="A10" s="3">
        <v>790</v>
      </c>
    </row>
    <row r="11" spans="1:8">
      <c t="s" r="A11" s="4">
        <v>799</v>
      </c>
      <c t="s" r="F11" s="4">
        <v>471</v>
      </c>
    </row>
    <row r="12" spans="1:8">
      <c t="s" r="A12" s="4">
        <v>800</v>
      </c>
      <c t="s" r="F12" s="4">
        <v>801</v>
      </c>
    </row>
    <row r="13" spans="1:8">
      <c t="s" r="A13" s="4">
        <v>802</v>
      </c>
    </row>
    <row r="14" spans="1:8">
      <c t="s" r="A14" s="3">
        <v>790</v>
      </c>
    </row>
    <row r="15" spans="1:8">
      <c t="s" r="A15" s="4">
        <v>803</v>
      </c>
      <c t="s" r="F15" s="4">
        <v>801</v>
      </c>
    </row>
    <row r="16" spans="1:8">
      <c t="s" r="A16" s="4">
        <v>800</v>
      </c>
      <c t="s" r="F16" s="4">
        <v>652</v>
      </c>
    </row>
    <row r="17" spans="1:8">
      <c t="s" r="A17" s="4">
        <v>804</v>
      </c>
    </row>
    <row r="18" spans="1:8">
      <c t="s" r="A18" s="3">
        <v>790</v>
      </c>
    </row>
    <row r="19" spans="1:8">
      <c t="s" r="A19" s="4">
        <v>805</v>
      </c>
      <c t="s" r="F19" s="4">
        <v>408</v>
      </c>
    </row>
    <row r="20" spans="1:8">
      <c t="s" r="A20" s="4">
        <v>806</v>
      </c>
      <c t="n" r="E20" s="7">
        <v>2300</v>
      </c>
      <c t="n" r="F20" s="7">
        <v>2300</v>
      </c>
    </row>
    <row r="21" spans="1:8">
      <c t="s" r="A21" s="4">
        <v>807</v>
      </c>
    </row>
    <row r="22" spans="1:8">
      <c t="s" r="A22" s="3">
        <v>790</v>
      </c>
    </row>
    <row r="23" spans="1:8">
      <c t="s" r="A23" s="4">
        <v>805</v>
      </c>
      <c t="s" r="F23" s="4">
        <v>408</v>
      </c>
    </row>
    <row r="24" spans="1:8">
      <c t="s" r="A24" s="4">
        <v>806</v>
      </c>
      <c t="n" r="E24" s="7">
        <v>13900</v>
      </c>
      <c t="n" r="F24" s="7">
        <v>13900</v>
      </c>
    </row>
    <row r="25" spans="1:8">
      <c t="s" r="A25" s="4">
        <v>797</v>
      </c>
      <c t="n" r="F25" s="6">
        <v>10200</v>
      </c>
      <c t="n" r="G25" s="6">
        <v>13100</v>
      </c>
      <c t="n" r="H25" s="6">
        <v>8600</v>
      </c>
    </row>
    <row r="26" spans="1:8">
      <c t="s" r="A26" s="4">
        <v>808</v>
      </c>
      <c t="n" r="F26" s="7">
        <v>19900</v>
      </c>
      <c t="n" r="G26" s="7">
        <v>9400</v>
      </c>
      <c t="n" r="H26" s="7">
        <v>6500</v>
      </c>
    </row>
    <row r="27" spans="1:8">
      <c t="s" r="A27" s="4">
        <v>809</v>
      </c>
      <c t="s" r="F27" s="4">
        <v>467</v>
      </c>
    </row>
    <row r="28" spans="1:8">
      <c t="s" r="A28" s="4">
        <v>810</v>
      </c>
    </row>
    <row r="29" spans="1:8">
      <c t="s" r="A29" s="3">
        <v>790</v>
      </c>
    </row>
    <row r="30" spans="1:8">
      <c t="s" r="A30" s="4">
        <v>811</v>
      </c>
      <c t="s" r="F30" s="4">
        <v>467</v>
      </c>
    </row>
    <row r="31" spans="1:8">
      <c t="s" r="A31" s="4">
        <v>812</v>
      </c>
    </row>
    <row r="32" spans="1:8">
      <c t="s" r="A32" s="3">
        <v>790</v>
      </c>
    </row>
    <row r="33" spans="1:8">
      <c t="s" r="A33" s="4">
        <v>813</v>
      </c>
      <c t="n" r="E33" s="6">
        <v>300000</v>
      </c>
      <c t="n" r="F33" s="6">
        <v>300000</v>
      </c>
    </row>
    <row r="34" spans="1:8">
      <c t="s" r="A34" s="4">
        <v>814</v>
      </c>
    </row>
    <row r="35" spans="1:8">
      <c t="s" r="A35" s="3">
        <v>790</v>
      </c>
    </row>
    <row r="36" spans="1:8">
      <c t="s" r="A36" s="4">
        <v>815</v>
      </c>
      <c t="n" r="E36" s="6">
        <v>2000000</v>
      </c>
      <c t="n" r="F36" s="6">
        <v>2000000</v>
      </c>
    </row>
    <row r="37" spans="1:8">
      <c t="s" r="A37" s="4">
        <v>816</v>
      </c>
    </row>
    <row r="38" spans="1:8">
      <c t="s" r="A38" s="3">
        <v>790</v>
      </c>
    </row>
    <row r="39" spans="1:8">
      <c t="s" r="A39" s="4">
        <v>815</v>
      </c>
      <c t="n" r="E39" s="6">
        <v>6500000</v>
      </c>
      <c t="n" r="F39" s="6">
        <v>6500000</v>
      </c>
    </row>
    <row r="40" spans="1:8">
      <c t="s" r="A40" s="4">
        <v>817</v>
      </c>
      <c t="n" r="C40" s="6">
        <v>1750000</v>
      </c>
      <c t="n" r="D40" s="6">
        <v>750000</v>
      </c>
    </row>
    <row r="41" spans="1:8">
      <c t="s" r="A41" s="4">
        <v>818</v>
      </c>
    </row>
    <row r="42" spans="1:8">
      <c t="s" r="A42" s="3">
        <v>790</v>
      </c>
    </row>
    <row r="43" spans="1:8">
      <c t="s" r="A43" s="4">
        <v>815</v>
      </c>
      <c t="n" r="E43" s="6">
        <v>1500000</v>
      </c>
      <c t="n" r="F43" s="6">
        <v>1500000</v>
      </c>
    </row>
    <row r="44" spans="1:8">
      <c t="s" r="A44" s="4">
        <v>791</v>
      </c>
      <c t="n" r="E44" s="6">
        <v>1000000</v>
      </c>
      <c t="n" r="F44" s="6">
        <v>1000000</v>
      </c>
    </row>
    <row r="45" spans="1:8">
      <c t="s" r="A45" s="4">
        <v>819</v>
      </c>
      <c t="n" r="F45" s="6">
        <v>6020</v>
      </c>
      <c t="n" r="G45" s="6">
        <v>3889</v>
      </c>
      <c t="n" r="H45" s="6">
        <v>4855</v>
      </c>
    </row>
    <row r="46" spans="1:8">
      <c t="s" r="A46" s="4">
        <v>820</v>
      </c>
      <c t="n" r="F46" s="7">
        <v>400</v>
      </c>
      <c t="n" r="G46" s="7">
        <v>200</v>
      </c>
      <c t="n" r="H46" s="7">
        <v>200</v>
      </c>
    </row>
    <row r="47" spans="1:8">
      <c t="s" r="A47" s="4">
        <v>821</v>
      </c>
    </row>
    <row r="48" spans="1:8">
      <c t="s" r="A48" s="3">
        <v>790</v>
      </c>
    </row>
    <row r="49" spans="1:8">
      <c t="s" r="A49" s="4">
        <v>822</v>
      </c>
      <c t="n" r="B49" s="7">
        <v>4400</v>
      </c>
    </row>
    <row r="50" spans="1:8">
      <c t="s" r="A50" s="4">
        <v>806</v>
      </c>
      <c t="n" r="E50" s="7">
        <v>1100</v>
      </c>
      <c t="n" r="F50" s="6">
        <v>1100</v>
      </c>
    </row>
    <row r="51" spans="1:8">
      <c t="s" r="A51" s="4">
        <v>797</v>
      </c>
      <c t="n" r="E51" s="7">
        <v>3300</v>
      </c>
      <c t="n" r="F51" s="7">
        <v>3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3</v>
      </c>
      <c t="s" r="B1" s="2">
        <v>1</v>
      </c>
    </row>
    <row r="2" spans="1:4">
      <c t="s" r="B2" s="2">
        <v>2</v>
      </c>
      <c t="s" r="C2" s="2">
        <v>32</v>
      </c>
      <c t="s" r="D2" s="2">
        <v>33</v>
      </c>
    </row>
    <row r="3" spans="1:4">
      <c t="s" r="A3" s="3">
        <v>824</v>
      </c>
    </row>
    <row r="4" spans="1:4">
      <c t="s" r="A4" s="4">
        <v>825</v>
      </c>
      <c t="n" r="B4" s="7">
        <v>15450</v>
      </c>
      <c t="n" r="C4" s="7">
        <v>14554</v>
      </c>
      <c t="n" r="D4" s="7">
        <v>9842</v>
      </c>
    </row>
    <row r="5" spans="1:4">
      <c t="s" r="A5" s="4">
        <v>826</v>
      </c>
      <c t="n" r="B5" s="6">
        <v>5792</v>
      </c>
      <c t="n" r="C5" s="6">
        <v>5350</v>
      </c>
      <c t="n" r="D5" s="6">
        <v>3806</v>
      </c>
    </row>
    <row r="6" spans="1:4">
      <c t="s" r="A6" s="4">
        <v>827</v>
      </c>
      <c t="n" r="B6" s="6">
        <v>9658</v>
      </c>
      <c t="n" r="C6" s="6">
        <v>9204</v>
      </c>
      <c t="n" r="D6" s="6">
        <v>6036</v>
      </c>
    </row>
    <row r="7" spans="1:4">
      <c t="s" r="A7" s="4">
        <v>39</v>
      </c>
    </row>
    <row r="8" spans="1:4">
      <c t="s" r="A8" s="3">
        <v>824</v>
      </c>
    </row>
    <row r="9" spans="1:4">
      <c t="s" r="A9" s="4">
        <v>825</v>
      </c>
      <c t="n" r="B9" s="6">
        <v>14461</v>
      </c>
      <c t="n" r="C9" s="6">
        <v>13940</v>
      </c>
      <c t="n" r="D9" s="6">
        <v>9484</v>
      </c>
    </row>
    <row r="10" spans="1:4">
      <c t="s" r="A10" s="4">
        <v>38</v>
      </c>
    </row>
    <row r="11" spans="1:4">
      <c t="s" r="A11" s="3">
        <v>824</v>
      </c>
    </row>
    <row r="12" spans="1:4">
      <c t="s" r="A12" s="4">
        <v>825</v>
      </c>
      <c t="n" r="B12" s="6">
        <v>714</v>
      </c>
      <c t="n" r="C12" s="6">
        <v>463</v>
      </c>
      <c t="n" r="D12" s="6">
        <v>277</v>
      </c>
    </row>
    <row r="13" spans="1:4">
      <c t="s" r="A13" s="4">
        <v>37</v>
      </c>
    </row>
    <row r="14" spans="1:4">
      <c t="s" r="A14" s="3">
        <v>824</v>
      </c>
    </row>
    <row r="15" spans="1:4">
      <c t="s" r="A15" s="4">
        <v>825</v>
      </c>
      <c t="n" r="B15" s="7">
        <v>275</v>
      </c>
      <c t="n" r="C15" s="7">
        <v>151</v>
      </c>
      <c t="n" r="D15" s="7">
        <v>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2</v>
      </c>
      <c t="s" r="D2" s="2">
        <v>33</v>
      </c>
    </row>
    <row r="3" spans="1:4">
      <c t="s" r="A3" s="3">
        <v>124</v>
      </c>
    </row>
    <row r="4" spans="1:4">
      <c t="s" r="A4" s="4">
        <v>50</v>
      </c>
      <c t="n" r="B4" s="7">
        <v>-3519</v>
      </c>
      <c t="n" r="C4" s="7">
        <v>34004</v>
      </c>
      <c t="n" r="D4" s="7">
        <v>-21067</v>
      </c>
    </row>
    <row r="5" spans="1:4">
      <c t="s" r="A5" s="3">
        <v>125</v>
      </c>
    </row>
    <row r="6" spans="1:4">
      <c t="s" r="A6" s="4">
        <v>126</v>
      </c>
      <c t="n" r="B6" s="6">
        <v>10370</v>
      </c>
      <c t="n" r="C6" s="6">
        <v>2291</v>
      </c>
      <c t="n" r="D6" s="6">
        <v>43094</v>
      </c>
    </row>
    <row r="7" spans="1:4">
      <c t="s" r="A7" s="4">
        <v>127</v>
      </c>
      <c t="n" r="B7" s="6">
        <v>58863</v>
      </c>
      <c t="n" r="C7" s="6">
        <v>46434</v>
      </c>
      <c t="n" r="D7" s="6">
        <v>31013</v>
      </c>
    </row>
    <row r="8" spans="1:4">
      <c t="s" r="A8" s="4">
        <v>128</v>
      </c>
      <c t="n" r="B8" s="6">
        <v>380</v>
      </c>
      <c t="n" r="C8" s="6">
        <v>790</v>
      </c>
      <c t="n" r="D8" s="6">
        <v>340</v>
      </c>
    </row>
    <row r="9" spans="1:4">
      <c t="s" r="A9" s="4">
        <v>129</v>
      </c>
      <c t="n" r="B9" s="6">
        <v>-351</v>
      </c>
      <c t="n" r="C9" s="6">
        <v>-6849</v>
      </c>
      <c t="n" r="D9" s="6">
        <v>-1341</v>
      </c>
    </row>
    <row r="10" spans="1:4">
      <c t="s" r="A10" s="4">
        <v>130</v>
      </c>
      <c t="n" r="B10" s="6">
        <v>37210</v>
      </c>
      <c t="n" r="C10" s="6">
        <v>0</v>
      </c>
      <c t="n" r="D10" s="6">
        <v>0</v>
      </c>
    </row>
    <row r="11" spans="1:4">
      <c t="s" r="A11" s="4">
        <v>131</v>
      </c>
      <c t="n" r="B11" s="6">
        <v>15450</v>
      </c>
      <c t="n" r="C11" s="6">
        <v>14554</v>
      </c>
      <c t="n" r="D11" s="6">
        <v>9842</v>
      </c>
    </row>
    <row r="12" spans="1:4">
      <c t="s" r="A12" s="4">
        <v>132</v>
      </c>
      <c t="n" r="B12" s="6">
        <v>2264</v>
      </c>
      <c t="n" r="C12" s="6">
        <v>2571</v>
      </c>
      <c t="n" r="D12" s="6">
        <v>2298</v>
      </c>
    </row>
    <row r="13" spans="1:4">
      <c t="s" r="A13" s="4">
        <v>133</v>
      </c>
      <c t="n" r="B13" s="6">
        <v>7911</v>
      </c>
      <c t="n" r="C13" s="6">
        <v>7104</v>
      </c>
      <c t="n" r="D13" s="6">
        <v>6463</v>
      </c>
    </row>
    <row r="14" spans="1:4">
      <c t="s" r="A14" s="4">
        <v>134</v>
      </c>
      <c t="n" r="B14" s="6">
        <v>-384</v>
      </c>
      <c t="n" r="C14" s="6">
        <v>0</v>
      </c>
      <c t="n" r="D14" s="6">
        <v>0</v>
      </c>
    </row>
    <row r="15" spans="1:4">
      <c t="s" r="A15" s="4">
        <v>135</v>
      </c>
      <c t="n" r="B15" s="6">
        <v>481</v>
      </c>
      <c t="n" r="C15" s="6">
        <v>909</v>
      </c>
      <c t="n" r="D15" s="6">
        <v>1965</v>
      </c>
    </row>
    <row r="16" spans="1:4">
      <c t="s" r="A16" s="4">
        <v>136</v>
      </c>
      <c t="n" r="B16" s="6">
        <v>-3792</v>
      </c>
      <c t="n" r="C16" s="6">
        <v>-1384</v>
      </c>
      <c t="n" r="D16" s="6">
        <v>-270</v>
      </c>
    </row>
    <row r="17" spans="1:4">
      <c t="s" r="A17" s="4">
        <v>137</v>
      </c>
      <c t="n" r="B17" s="6">
        <v>-177</v>
      </c>
      <c t="n" r="C17" s="6">
        <v>-764</v>
      </c>
      <c t="n" r="D17" s="6">
        <v>0</v>
      </c>
    </row>
    <row r="18" spans="1:4">
      <c t="s" r="A18" s="4">
        <v>138</v>
      </c>
      <c t="n" r="B18" s="6">
        <v>-1111</v>
      </c>
      <c t="n" r="C18" s="6">
        <v>0</v>
      </c>
      <c t="n" r="D18" s="6">
        <v>0</v>
      </c>
    </row>
    <row r="19" spans="1:4">
      <c t="s" r="A19" s="3">
        <v>139</v>
      </c>
    </row>
    <row r="20" spans="1:4">
      <c t="s" r="A20" s="4">
        <v>140</v>
      </c>
      <c t="n" r="B20" s="6">
        <v>-16231</v>
      </c>
      <c t="n" r="C20" s="6">
        <v>-17145</v>
      </c>
      <c t="n" r="D20" s="6">
        <v>1010</v>
      </c>
    </row>
    <row r="21" spans="1:4">
      <c t="s" r="A21" s="4">
        <v>141</v>
      </c>
      <c t="n" r="B21" s="6">
        <v>-3759</v>
      </c>
      <c t="n" r="C21" s="6">
        <v>-24138</v>
      </c>
      <c t="n" r="D21" s="6">
        <v>-27364</v>
      </c>
    </row>
    <row r="22" spans="1:4">
      <c t="s" r="A22" s="4">
        <v>79</v>
      </c>
      <c t="n" r="B22" s="6">
        <v>-233</v>
      </c>
      <c t="n" r="C22" s="6">
        <v>16526</v>
      </c>
      <c t="n" r="D22" s="6">
        <v>1996</v>
      </c>
    </row>
    <row r="23" spans="1:4">
      <c t="s" r="A23" s="4">
        <v>142</v>
      </c>
      <c t="n" r="B23" s="6">
        <v>610</v>
      </c>
      <c t="n" r="C23" s="6">
        <v>-10914</v>
      </c>
      <c t="n" r="D23" s="6">
        <v>1872</v>
      </c>
    </row>
    <row r="24" spans="1:4">
      <c t="s" r="A24" s="4">
        <v>143</v>
      </c>
      <c t="n" r="B24" s="6">
        <v>1629</v>
      </c>
      <c t="n" r="C24" s="6">
        <v>-1907</v>
      </c>
      <c t="n" r="D24" s="6">
        <v>1334</v>
      </c>
    </row>
    <row r="25" spans="1:4">
      <c t="s" r="A25" s="4">
        <v>91</v>
      </c>
      <c t="n" r="B25" s="6">
        <v>136</v>
      </c>
      <c t="n" r="C25" s="6">
        <v>1118</v>
      </c>
      <c t="n" r="D25" s="6">
        <v>697</v>
      </c>
    </row>
    <row r="26" spans="1:4">
      <c t="s" r="A26" s="4">
        <v>144</v>
      </c>
      <c t="n" r="B26" s="6">
        <v>945</v>
      </c>
      <c t="n" r="C26" s="6">
        <v>-4357</v>
      </c>
      <c t="n" r="D26" s="6">
        <v>1159</v>
      </c>
    </row>
    <row r="27" spans="1:4">
      <c t="s" r="A27" s="4">
        <v>145</v>
      </c>
      <c t="n" r="B27" s="6">
        <v>106692</v>
      </c>
      <c t="n" r="C27" s="6">
        <v>58843</v>
      </c>
      <c t="n" r="D27" s="6">
        <v>53041</v>
      </c>
    </row>
    <row r="28" spans="1:4">
      <c t="s" r="A28" s="4">
        <v>146</v>
      </c>
      <c t="n" r="B28" s="6">
        <v>-12209</v>
      </c>
      <c t="n" r="C28" s="6">
        <v>20620</v>
      </c>
      <c t="n" r="D28" s="6">
        <v>227</v>
      </c>
    </row>
    <row r="29" spans="1:4">
      <c t="s" r="A29" s="4">
        <v>147</v>
      </c>
      <c t="n" r="B29" s="6">
        <v>94483</v>
      </c>
      <c t="n" r="C29" s="6">
        <v>79463</v>
      </c>
      <c t="n" r="D29" s="6">
        <v>53268</v>
      </c>
    </row>
    <row r="30" spans="1:4">
      <c t="s" r="A30" s="3">
        <v>148</v>
      </c>
    </row>
    <row r="31" spans="1:4">
      <c t="s" r="A31" s="4">
        <v>149</v>
      </c>
      <c t="n" r="B31" s="6">
        <v>-4087</v>
      </c>
      <c t="n" r="C31" s="6">
        <v>0</v>
      </c>
      <c t="n" r="D31" s="6">
        <v>0</v>
      </c>
    </row>
    <row r="32" spans="1:4">
      <c t="s" r="A32" s="4">
        <v>150</v>
      </c>
      <c t="n" r="B32" s="6">
        <v>-328888</v>
      </c>
      <c t="n" r="C32" s="6">
        <v>-320921</v>
      </c>
      <c t="n" r="D32" s="6">
        <v>-2980</v>
      </c>
    </row>
    <row r="33" spans="1:4">
      <c t="s" r="A33" s="4">
        <v>151</v>
      </c>
      <c t="n" r="B33" s="6">
        <v>-33413</v>
      </c>
      <c t="n" r="C33" s="6">
        <v>-38340</v>
      </c>
      <c t="n" r="D33" s="6">
        <v>-42301</v>
      </c>
    </row>
    <row r="34" spans="1:4">
      <c t="s" r="A34" s="4">
        <v>152</v>
      </c>
      <c t="n" r="B34" s="6">
        <v>1438</v>
      </c>
      <c t="n" r="C34" s="6">
        <v>0</v>
      </c>
      <c t="n" r="D34" s="6">
        <v>535</v>
      </c>
    </row>
    <row r="35" spans="1:4">
      <c t="s" r="A35" s="4">
        <v>153</v>
      </c>
      <c t="n" r="B35" s="6">
        <v>0</v>
      </c>
      <c t="n" r="C35" s="6">
        <v>-475</v>
      </c>
      <c t="n" r="D35" s="6">
        <v>0</v>
      </c>
    </row>
    <row r="36" spans="1:4">
      <c t="s" r="A36" s="4">
        <v>154</v>
      </c>
      <c t="n" r="B36" s="6">
        <v>-364950</v>
      </c>
      <c t="n" r="C36" s="6">
        <v>-359736</v>
      </c>
      <c t="n" r="D36" s="6">
        <v>-44746</v>
      </c>
    </row>
    <row r="37" spans="1:4">
      <c t="s" r="A37" s="4">
        <v>155</v>
      </c>
      <c t="n" r="B37" s="6">
        <v>-7060</v>
      </c>
      <c t="n" r="C37" s="6">
        <v>-3581</v>
      </c>
      <c t="n" r="D37" s="6">
        <v>-5550</v>
      </c>
    </row>
    <row r="38" spans="1:4">
      <c t="s" r="A38" s="4">
        <v>156</v>
      </c>
      <c t="n" r="B38" s="6">
        <v>-372010</v>
      </c>
      <c t="n" r="C38" s="6">
        <v>-363317</v>
      </c>
      <c t="n" r="D38" s="6">
        <v>-50296</v>
      </c>
    </row>
    <row r="39" spans="1:4">
      <c t="s" r="A39" s="3">
        <v>157</v>
      </c>
    </row>
    <row r="40" spans="1:4">
      <c t="s" r="A40" s="4">
        <v>89</v>
      </c>
      <c t="n" r="B40" s="6">
        <v>545000</v>
      </c>
      <c t="n" r="C40" s="6">
        <v>425000</v>
      </c>
      <c t="n" r="D40" s="6">
        <v>30000</v>
      </c>
    </row>
    <row r="41" spans="1:4">
      <c t="s" r="A41" s="4">
        <v>158</v>
      </c>
      <c t="n" r="B41" s="6">
        <v>-465625</v>
      </c>
      <c t="n" r="C41" s="6">
        <v>-195000</v>
      </c>
      <c t="n" r="D41" s="6">
        <v>-165000</v>
      </c>
    </row>
    <row r="42" spans="1:4">
      <c t="s" r="A42" s="4">
        <v>159</v>
      </c>
      <c t="n" r="B42" s="6">
        <v>219669</v>
      </c>
      <c t="n" r="C42" s="6">
        <v>0</v>
      </c>
      <c t="n" r="D42" s="6">
        <v>152458</v>
      </c>
    </row>
    <row r="43" spans="1:4">
      <c t="s" r="A43" s="4">
        <v>160</v>
      </c>
      <c t="n" r="B43" s="6">
        <v>-47013</v>
      </c>
      <c t="n" r="C43" s="6">
        <v>0</v>
      </c>
      <c t="n" r="D43" s="6">
        <v>0</v>
      </c>
    </row>
    <row r="44" spans="1:4">
      <c t="s" r="A44" s="4">
        <v>161</v>
      </c>
      <c t="n" r="B44" s="6">
        <v>-2519</v>
      </c>
      <c t="n" r="C44" s="6">
        <v>0</v>
      </c>
      <c t="n" r="D44" s="6">
        <v>0</v>
      </c>
    </row>
    <row r="45" spans="1:4">
      <c t="s" r="A45" s="4">
        <v>162</v>
      </c>
      <c t="n" r="B45" s="6">
        <v>-709</v>
      </c>
      <c t="n" r="C45" s="6">
        <v>-605</v>
      </c>
      <c t="n" r="D45" s="6">
        <v>0</v>
      </c>
    </row>
    <row r="46" spans="1:4">
      <c t="s" r="A46" s="4">
        <v>163</v>
      </c>
      <c t="n" r="B46" s="6">
        <v>-1426</v>
      </c>
      <c t="n" r="C46" s="6">
        <v>-3210</v>
      </c>
      <c t="n" r="D46" s="6">
        <v>-1053</v>
      </c>
    </row>
    <row r="47" spans="1:4">
      <c t="s" r="A47" s="4">
        <v>164</v>
      </c>
      <c t="n" r="B47" s="6">
        <v>7345</v>
      </c>
      <c t="n" r="C47" s="6">
        <v>15215</v>
      </c>
      <c t="n" r="D47" s="6">
        <v>2344</v>
      </c>
    </row>
    <row r="48" spans="1:4">
      <c t="s" r="A48" s="4">
        <v>136</v>
      </c>
      <c t="n" r="B48" s="6">
        <v>3791</v>
      </c>
      <c t="n" r="C48" s="6">
        <v>1384</v>
      </c>
      <c t="n" r="D48" s="6">
        <v>270</v>
      </c>
    </row>
    <row r="49" spans="1:4">
      <c t="s" r="A49" s="4">
        <v>165</v>
      </c>
      <c t="n" r="B49" s="6">
        <v>258513</v>
      </c>
      <c t="n" r="C49" s="6">
        <v>242784</v>
      </c>
      <c t="n" r="D49" s="6">
        <v>19019</v>
      </c>
    </row>
    <row r="50" spans="1:4">
      <c t="s" r="A50" s="4">
        <v>166</v>
      </c>
      <c t="n" r="B50" s="6">
        <v>-4848</v>
      </c>
      <c t="n" r="C50" s="6">
        <v>-7550</v>
      </c>
      <c t="n" r="D50" s="6">
        <v>1685</v>
      </c>
    </row>
    <row r="51" spans="1:4">
      <c t="s" r="A51" s="4">
        <v>167</v>
      </c>
      <c t="n" r="B51" s="6">
        <v>-23862</v>
      </c>
      <c t="n" r="C51" s="6">
        <v>-48620</v>
      </c>
      <c t="n" r="D51" s="6">
        <v>23676</v>
      </c>
    </row>
    <row r="52" spans="1:4">
      <c t="s" r="A52" s="4">
        <v>168</v>
      </c>
      <c t="n" r="B52" s="6">
        <v>71994</v>
      </c>
      <c t="n" r="C52" s="6">
        <v>120614</v>
      </c>
      <c t="n" r="D52" s="6">
        <v>96938</v>
      </c>
    </row>
    <row r="53" spans="1:4">
      <c t="s" r="A53" s="4">
        <v>169</v>
      </c>
      <c t="n" r="B53" s="7">
        <v>48132</v>
      </c>
      <c t="n" r="C53" s="7">
        <v>71994</v>
      </c>
      <c t="n" r="D53" s="7">
        <v>1206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28</v>
      </c>
      <c t="s" r="B1" s="2">
        <v>1</v>
      </c>
    </row>
    <row r="2" spans="1:4">
      <c t="s" r="B2" s="2">
        <v>2</v>
      </c>
      <c t="s" r="C2" s="2">
        <v>32</v>
      </c>
      <c t="s" r="D2" s="2">
        <v>33</v>
      </c>
    </row>
    <row r="3" spans="1:4">
      <c t="s" r="A3" s="3">
        <v>223</v>
      </c>
    </row>
    <row r="4" spans="1:4">
      <c t="s" r="A4" s="4">
        <v>793</v>
      </c>
      <c t="s" r="B4" s="4">
        <v>794</v>
      </c>
      <c t="s" r="C4" s="4">
        <v>794</v>
      </c>
      <c t="s" r="D4" s="4">
        <v>794</v>
      </c>
    </row>
    <row r="5" spans="1:4">
      <c t="s" r="A5" s="4">
        <v>829</v>
      </c>
      <c t="s" r="B5" s="4">
        <v>830</v>
      </c>
      <c t="s" r="C5" s="4">
        <v>830</v>
      </c>
      <c t="s" r="D5" s="4">
        <v>831</v>
      </c>
    </row>
    <row r="6" spans="1:4">
      <c t="s" r="A6" s="4">
        <v>832</v>
      </c>
      <c t="s" r="B6" s="4">
        <v>833</v>
      </c>
      <c t="s" r="C6" s="4">
        <v>834</v>
      </c>
      <c t="s" r="D6" s="4">
        <v>835</v>
      </c>
    </row>
    <row r="7" spans="1:4">
      <c t="s" r="A7" s="4">
        <v>836</v>
      </c>
      <c t="s" r="B7" s="4">
        <v>669</v>
      </c>
      <c t="s" r="C7" s="4">
        <v>669</v>
      </c>
      <c t="s" r="D7" s="4">
        <v>6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837</v>
      </c>
      <c t="s" r="B1" s="2">
        <v>1</v>
      </c>
    </row>
    <row r="2" spans="1:2">
      <c t="s" r="B2" s="2">
        <v>688</v>
      </c>
    </row>
    <row r="3" spans="1:2">
      <c t="s" r="A3" s="3">
        <v>838</v>
      </c>
    </row>
    <row r="4" spans="1:2">
      <c t="s" r="A4" s="4">
        <v>839</v>
      </c>
      <c t="n" r="B4" s="6">
        <v>1238</v>
      </c>
    </row>
    <row r="5" spans="1:2">
      <c t="s" r="A5" s="4">
        <v>840</v>
      </c>
      <c t="n" r="B5" s="6">
        <v>58</v>
      </c>
    </row>
    <row r="6" spans="1:2">
      <c t="s" r="A6" s="4">
        <v>841</v>
      </c>
      <c t="n" r="B6" s="6">
        <v>98</v>
      </c>
    </row>
    <row r="7" spans="1:2">
      <c t="s" r="A7" s="4">
        <v>842</v>
      </c>
      <c t="n" r="B7" s="6">
        <v>-200</v>
      </c>
    </row>
    <row r="8" spans="1:2">
      <c t="s" r="A8" s="4">
        <v>843</v>
      </c>
      <c t="n" r="B8" s="6">
        <v>-1</v>
      </c>
    </row>
    <row r="9" spans="1:2">
      <c t="s" r="A9" s="4">
        <v>844</v>
      </c>
      <c t="n" r="B9" s="6">
        <v>1193</v>
      </c>
    </row>
    <row r="10" spans="1:2">
      <c t="s" r="A10" s="4">
        <v>845</v>
      </c>
      <c t="n" r="B10" s="6">
        <v>1193</v>
      </c>
    </row>
    <row r="11" spans="1:2">
      <c t="s" r="A11" s="4">
        <v>846</v>
      </c>
      <c t="n" r="B11" s="6">
        <v>1037</v>
      </c>
    </row>
    <row r="12" spans="1:2">
      <c t="s" r="A12" s="3">
        <v>847</v>
      </c>
    </row>
    <row r="13" spans="1:2">
      <c t="s" r="A13" s="4">
        <v>848</v>
      </c>
      <c t="n" r="B13" s="8">
        <v>39.89</v>
      </c>
    </row>
    <row r="14" spans="1:2">
      <c t="s" r="A14" s="4">
        <v>849</v>
      </c>
      <c t="n" r="B14" s="6">
        <v>0</v>
      </c>
    </row>
    <row r="15" spans="1:2">
      <c t="s" r="A15" s="4">
        <v>850</v>
      </c>
      <c t="n" r="B15" s="9">
        <v>62.37</v>
      </c>
    </row>
    <row r="16" spans="1:2">
      <c t="s" r="A16" s="4">
        <v>851</v>
      </c>
      <c t="n" r="B16" s="9">
        <v>35.57</v>
      </c>
    </row>
    <row r="17" spans="1:2">
      <c t="s" r="A17" s="4">
        <v>852</v>
      </c>
      <c t="n" r="B17" s="9">
        <v>53.73</v>
      </c>
    </row>
    <row r="18" spans="1:2">
      <c t="s" r="A18" s="4">
        <v>853</v>
      </c>
      <c t="n" r="B18" s="9">
        <v>37.09</v>
      </c>
    </row>
    <row r="19" spans="1:2">
      <c t="s" r="A19" s="4">
        <v>854</v>
      </c>
      <c t="n" r="B19" s="8">
        <v>35.02</v>
      </c>
    </row>
    <row r="20" spans="1:2">
      <c t="s" r="A20" s="4">
        <v>855</v>
      </c>
      <c t="s" r="B20" s="4">
        <v>856</v>
      </c>
    </row>
    <row r="21" spans="1:2">
      <c t="s" r="A21" s="4">
        <v>857</v>
      </c>
      <c t="s" r="B21" s="4">
        <v>856</v>
      </c>
    </row>
    <row r="22" spans="1:2">
      <c t="s" r="A22" s="4">
        <v>858</v>
      </c>
      <c t="s" r="B22" s="4">
        <v>859</v>
      </c>
    </row>
    <row r="23" spans="1:2">
      <c t="s" r="A23" s="4">
        <v>860</v>
      </c>
      <c t="n" r="B23" s="8">
        <v>37.09</v>
      </c>
    </row>
    <row r="24" spans="1:2">
      <c t="s" r="A24" s="4">
        <v>861</v>
      </c>
      <c t="n" r="B24" s="7">
        <v>36614</v>
      </c>
    </row>
    <row r="25" spans="1:2">
      <c t="s" r="A25" s="4">
        <v>862</v>
      </c>
      <c t="n" r="B25" s="6">
        <v>36614</v>
      </c>
    </row>
    <row r="26" spans="1:2">
      <c t="s" r="A26" s="4">
        <v>863</v>
      </c>
      <c t="n" r="B26" s="7">
        <v>339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r="1" spans="1:2">
      <c t="s" r="A1" s="1">
        <v>864</v>
      </c>
      <c t="s" r="B1" s="2">
        <v>1</v>
      </c>
    </row>
    <row r="2" spans="1:2">
      <c t="s" r="B2" s="2">
        <v>865</v>
      </c>
    </row>
    <row r="3" spans="1:2">
      <c t="s" r="A3" s="4">
        <v>866</v>
      </c>
    </row>
    <row r="4" spans="1:2">
      <c t="s" r="A4" s="3">
        <v>867</v>
      </c>
    </row>
    <row r="5" spans="1:2">
      <c t="s" r="A5" s="4">
        <v>868</v>
      </c>
      <c t="n" r="B5" s="8">
        <v>37.29</v>
      </c>
    </row>
    <row r="6" spans="1:2">
      <c t="s" r="A6" s="4">
        <v>869</v>
      </c>
      <c t="n" r="B6" s="6">
        <v>0</v>
      </c>
    </row>
    <row r="7" spans="1:2">
      <c t="s" r="A7" s="4">
        <v>870</v>
      </c>
      <c t="n" r="B7" s="6">
        <v>0</v>
      </c>
    </row>
    <row r="8" spans="1:2">
      <c t="s" r="A8" s="4">
        <v>871</v>
      </c>
      <c t="n" r="B8" s="9">
        <v>62.32</v>
      </c>
    </row>
    <row r="9" spans="1:2">
      <c t="s" r="A9" s="4">
        <v>872</v>
      </c>
      <c t="n" r="B9" s="9">
        <v>47.79</v>
      </c>
    </row>
    <row r="10" spans="1:2">
      <c t="s" r="A10" s="4">
        <v>873</v>
      </c>
      <c t="n" r="B10" s="8">
        <v>48.2</v>
      </c>
    </row>
    <row r="11" spans="1:2">
      <c t="s" r="A11" s="3">
        <v>874</v>
      </c>
    </row>
    <row r="12" spans="1:2">
      <c t="s" r="A12" s="4">
        <v>875</v>
      </c>
      <c t="n" r="B12" s="6">
        <v>308</v>
      </c>
    </row>
    <row r="13" spans="1:2">
      <c t="s" r="A13" s="4">
        <v>876</v>
      </c>
      <c t="n" r="B13" s="6">
        <v>42</v>
      </c>
    </row>
    <row r="14" spans="1:2">
      <c t="s" r="A14" s="4">
        <v>877</v>
      </c>
      <c t="n" r="B14" s="6">
        <v>3</v>
      </c>
    </row>
    <row r="15" spans="1:2">
      <c t="s" r="A15" s="4">
        <v>841</v>
      </c>
      <c t="n" r="B15" s="6">
        <v>169</v>
      </c>
    </row>
    <row r="16" spans="1:2">
      <c t="s" r="A16" s="4">
        <v>878</v>
      </c>
      <c t="n" r="B16" s="6">
        <v>-56</v>
      </c>
    </row>
    <row r="17" spans="1:2">
      <c t="s" r="A17" s="4">
        <v>879</v>
      </c>
      <c t="n" r="B17" s="6">
        <v>294</v>
      </c>
    </row>
    <row r="18" spans="1:2">
      <c t="s" r="A18" s="4">
        <v>880</v>
      </c>
    </row>
    <row r="19" spans="1:2">
      <c t="s" r="A19" s="3">
        <v>867</v>
      </c>
    </row>
    <row r="20" spans="1:2">
      <c t="s" r="A20" s="4">
        <v>868</v>
      </c>
      <c t="n" r="B20" s="8">
        <v>32.74</v>
      </c>
    </row>
    <row r="21" spans="1:2">
      <c t="s" r="A21" s="4">
        <v>869</v>
      </c>
      <c t="n" r="B21" s="6">
        <v>0</v>
      </c>
    </row>
    <row r="22" spans="1:2">
      <c t="s" r="A22" s="4">
        <v>870</v>
      </c>
      <c t="n" r="B22" s="6">
        <v>0</v>
      </c>
    </row>
    <row r="23" spans="1:2">
      <c t="s" r="A23" s="4">
        <v>871</v>
      </c>
      <c t="n" r="B23" s="9">
        <v>59.52</v>
      </c>
    </row>
    <row r="24" spans="1:2">
      <c t="s" r="A24" s="4">
        <v>872</v>
      </c>
      <c t="n" r="B24" s="9">
        <v>45.46</v>
      </c>
    </row>
    <row r="25" spans="1:2">
      <c t="s" r="A25" s="4">
        <v>873</v>
      </c>
      <c t="n" r="B25" s="8">
        <v>33.3</v>
      </c>
    </row>
    <row r="26" spans="1:2">
      <c t="s" r="A26" s="3">
        <v>874</v>
      </c>
    </row>
    <row r="27" spans="1:2">
      <c t="s" r="A27" s="4">
        <v>875</v>
      </c>
      <c t="n" r="B27" s="6">
        <v>283</v>
      </c>
    </row>
    <row r="28" spans="1:2">
      <c t="s" r="A28" s="4">
        <v>876</v>
      </c>
      <c t="n" r="B28" s="6">
        <v>2</v>
      </c>
    </row>
    <row r="29" spans="1:2">
      <c t="s" r="A29" s="4">
        <v>877</v>
      </c>
      <c t="n" r="B29" s="6">
        <v>0</v>
      </c>
    </row>
    <row r="30" spans="1:2">
      <c t="s" r="A30" s="4">
        <v>841</v>
      </c>
      <c t="n" r="B30" s="6">
        <v>3</v>
      </c>
    </row>
    <row r="31" spans="1:2">
      <c t="s" r="A31" s="4">
        <v>878</v>
      </c>
      <c t="n" r="B31" s="6">
        <v>-1</v>
      </c>
    </row>
    <row r="32" spans="1:2">
      <c t="s" r="A32" s="4">
        <v>879</v>
      </c>
      <c t="n" r="B32" s="6">
        <v>166</v>
      </c>
    </row>
    <row r="33" spans="1:2">
      <c t="s" r="A33" s="4">
        <v>881</v>
      </c>
    </row>
    <row r="34" spans="1:2">
      <c t="s" r="A34" s="3">
        <v>867</v>
      </c>
    </row>
    <row r="35" spans="1:2">
      <c t="s" r="A35" s="4">
        <v>882</v>
      </c>
      <c t="n" r="B35" s="8">
        <v>42.48</v>
      </c>
    </row>
    <row r="36" spans="1:2">
      <c t="s" r="A36" s="3">
        <v>874</v>
      </c>
    </row>
    <row r="37" spans="1:2">
      <c t="s" r="A37" s="4">
        <v>883</v>
      </c>
      <c t="n" r="B37" s="6">
        <v>-166</v>
      </c>
    </row>
    <row r="38" spans="1:2">
      <c t="s" r="A38" s="4">
        <v>884</v>
      </c>
    </row>
    <row r="39" spans="1:2">
      <c t="s" r="A39" s="3">
        <v>867</v>
      </c>
    </row>
    <row r="40" spans="1:2">
      <c t="s" r="A40" s="4">
        <v>882</v>
      </c>
      <c t="n" r="B40" s="8">
        <v>36.51</v>
      </c>
    </row>
    <row r="41" spans="1:2">
      <c t="s" r="A41" s="3">
        <v>874</v>
      </c>
    </row>
    <row r="42" spans="1:2">
      <c t="s" r="A42" s="4">
        <v>883</v>
      </c>
      <c t="n" r="B42" s="6">
        <v>-1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5</v>
      </c>
      <c t="s" r="B1" s="2">
        <v>1</v>
      </c>
    </row>
    <row r="2" spans="1:4">
      <c t="s" r="B2" s="2">
        <v>2</v>
      </c>
      <c t="s" r="C2" s="2">
        <v>32</v>
      </c>
      <c t="s" r="D2" s="2">
        <v>33</v>
      </c>
    </row>
    <row r="3" spans="1:4">
      <c t="s" r="A3" s="3">
        <v>226</v>
      </c>
    </row>
    <row r="4" spans="1:4">
      <c t="s" r="A4" s="4">
        <v>410</v>
      </c>
      <c t="n" r="B4" s="11">
        <v>1.8</v>
      </c>
    </row>
    <row r="5" spans="1:4">
      <c t="s" r="A5" s="4">
        <v>411</v>
      </c>
      <c t="n" r="B5" s="12">
        <v>5.6</v>
      </c>
    </row>
    <row r="6" spans="1:4">
      <c t="s" r="A6" s="4">
        <v>886</v>
      </c>
      <c t="n" r="B6" s="11">
        <v>3.7</v>
      </c>
      <c t="n" r="C6" s="7">
        <v>3</v>
      </c>
      <c t="n" r="D6" s="11">
        <v>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87</v>
      </c>
      <c t="s" r="B1" s="2">
        <v>1</v>
      </c>
    </row>
    <row r="2" spans="1:2">
      <c t="s" r="B2" s="2">
        <v>483</v>
      </c>
    </row>
    <row r="3" spans="1:2">
      <c t="s" r="A3" s="3">
        <v>888</v>
      </c>
    </row>
    <row r="4" spans="1:2">
      <c t="s" r="A4" s="4">
        <v>889</v>
      </c>
      <c t="n" r="B4" s="11">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t="s" r="A1" s="1">
        <v>890</v>
      </c>
      <c t="s" r="B1" s="2">
        <v>1</v>
      </c>
    </row>
    <row r="2" spans="1:4">
      <c t="s" r="B2" s="2">
        <v>2</v>
      </c>
      <c t="s" r="C2" s="2">
        <v>32</v>
      </c>
      <c t="s" r="D2" s="2">
        <v>33</v>
      </c>
    </row>
    <row r="3" spans="1:4">
      <c t="s" r="A3" s="3">
        <v>891</v>
      </c>
    </row>
    <row r="4" spans="1:4">
      <c t="s" r="A4" s="4">
        <v>892</v>
      </c>
      <c t="n" r="B4" s="11">
        <v>10.1</v>
      </c>
      <c t="n" r="C4" s="11">
        <v>10.2</v>
      </c>
      <c t="n" r="D4" s="11">
        <v>10.4</v>
      </c>
    </row>
    <row r="5" spans="1:4">
      <c t="s" r="A5" s="4">
        <v>893</v>
      </c>
    </row>
    <row r="6" spans="1:4">
      <c t="s" r="A6" s="3">
        <v>891</v>
      </c>
    </row>
    <row r="7" spans="1:4">
      <c t="s" r="A7" s="4">
        <v>892</v>
      </c>
      <c t="n" r="B7" s="11">
        <v>0.3</v>
      </c>
      <c t="n" r="C7" s="11">
        <v>0.3</v>
      </c>
      <c t="n" r="D7" s="11">
        <v>0.3</v>
      </c>
    </row>
    <row r="8" spans="1:4">
      <c t="s" r="A8" s="4">
        <v>894</v>
      </c>
      <c t="s" r="B8" s="4">
        <v>895</v>
      </c>
    </row>
    <row r="9" spans="1:4">
      <c t="s" r="A9" s="4">
        <v>896</v>
      </c>
      <c t="s" r="B9" s="4">
        <v>897</v>
      </c>
    </row>
    <row r="10" spans="1:4">
      <c t="s" r="A10" s="4">
        <v>898</v>
      </c>
      <c t="n" r="B10" s="11">
        <v>0.1</v>
      </c>
    </row>
    <row r="11" spans="1:4">
      <c t="s" r="A11" s="4">
        <v>899</v>
      </c>
      <c t="s" r="B11" s="4">
        <v>900</v>
      </c>
    </row>
    <row r="12" spans="1:4">
      <c t="s" r="A12" s="4">
        <v>901</v>
      </c>
      <c t="n" r="B12" s="11">
        <v>0.3</v>
      </c>
    </row>
    <row r="13" spans="1:4">
      <c t="s" r="A13" s="4">
        <v>902</v>
      </c>
    </row>
    <row r="14" spans="1:4">
      <c t="s" r="A14" s="3">
        <v>891</v>
      </c>
    </row>
    <row r="15" spans="1:4">
      <c t="s" r="A15" s="4">
        <v>903</v>
      </c>
      <c t="s" r="B15" s="4">
        <v>458</v>
      </c>
    </row>
    <row r="16" spans="1:4">
      <c t="s" r="A16" s="4">
        <v>904</v>
      </c>
      <c t="s" r="B16" s="4">
        <v>905</v>
      </c>
    </row>
    <row r="17" spans="1:4">
      <c t="s" r="A17" s="4">
        <v>906</v>
      </c>
    </row>
    <row r="18" spans="1:4">
      <c t="s" r="A18" s="3">
        <v>891</v>
      </c>
    </row>
    <row r="19" spans="1:4">
      <c t="s" r="A19" s="4">
        <v>903</v>
      </c>
      <c t="s" r="B19" s="4">
        <v>458</v>
      </c>
    </row>
    <row r="20" spans="1:4">
      <c t="s" r="A20" s="4">
        <v>904</v>
      </c>
      <c t="s" r="B20" s="4">
        <v>9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908</v>
      </c>
      <c t="s" r="B1" s="2">
        <v>483</v>
      </c>
    </row>
    <row r="2" spans="1:2">
      <c t="s" r="A2" s="3">
        <v>891</v>
      </c>
    </row>
    <row r="3" spans="1:2">
      <c t="n" r="A3" s="6">
        <v>2016</v>
      </c>
      <c t="n" r="B3" s="7">
        <v>9955</v>
      </c>
    </row>
    <row r="4" spans="1:2">
      <c t="n" r="A4" s="6">
        <v>2017</v>
      </c>
      <c t="n" r="B4" s="6">
        <v>7373</v>
      </c>
    </row>
    <row r="5" spans="1:2">
      <c t="n" r="A5" s="6">
        <v>2018</v>
      </c>
      <c t="n" r="B5" s="6">
        <v>4723</v>
      </c>
    </row>
    <row r="6" spans="1:2">
      <c t="n" r="A6" s="6">
        <v>2019</v>
      </c>
      <c t="n" r="B6" s="6">
        <v>4000</v>
      </c>
    </row>
    <row r="7" spans="1:2">
      <c t="n" r="A7" s="6">
        <v>2020</v>
      </c>
      <c t="n" r="B7" s="6">
        <v>2192</v>
      </c>
    </row>
    <row r="8" spans="1:2">
      <c t="s" r="A8" s="4">
        <v>909</v>
      </c>
      <c t="n" r="B8" s="6">
        <v>22460</v>
      </c>
    </row>
    <row r="9" spans="1:2">
      <c t="s" r="A9" s="4">
        <v>910</v>
      </c>
      <c t="n" r="B9" s="6">
        <v>50703</v>
      </c>
    </row>
    <row r="10" spans="1:2">
      <c t="s" r="A10" s="4">
        <v>911</v>
      </c>
    </row>
    <row r="11" spans="1:2">
      <c t="s" r="A11" s="3">
        <v>891</v>
      </c>
    </row>
    <row r="12" spans="1:2">
      <c t="n" r="A12" s="6">
        <v>2016</v>
      </c>
      <c t="n" r="B12" s="6">
        <v>272</v>
      </c>
    </row>
    <row r="13" spans="1:2">
      <c t="n" r="A13" s="6">
        <v>2017</v>
      </c>
      <c t="n" r="B13" s="6">
        <v>276</v>
      </c>
    </row>
    <row r="14" spans="1:2">
      <c t="n" r="A14" s="6">
        <v>2018</v>
      </c>
      <c t="n" r="B14" s="6">
        <v>296</v>
      </c>
    </row>
    <row r="15" spans="1:2">
      <c t="n" r="A15" s="6">
        <v>2019</v>
      </c>
      <c t="n" r="B15" s="6">
        <v>296</v>
      </c>
    </row>
    <row r="16" spans="1:2">
      <c t="n" r="A16" s="6">
        <v>2020</v>
      </c>
      <c t="n" r="B16" s="6">
        <v>296</v>
      </c>
    </row>
    <row r="17" spans="1:2">
      <c t="s" r="A17" s="4">
        <v>909</v>
      </c>
      <c t="n" r="B17" s="6">
        <v>3497</v>
      </c>
    </row>
    <row r="18" spans="1:2">
      <c t="s" r="A18" s="4">
        <v>910</v>
      </c>
      <c t="n" r="B18" s="6">
        <v>4933</v>
      </c>
    </row>
    <row r="19" spans="1:2">
      <c t="s" r="A19" s="4">
        <v>912</v>
      </c>
    </row>
    <row r="20" spans="1:2">
      <c t="s" r="A20" s="3">
        <v>891</v>
      </c>
    </row>
    <row r="21" spans="1:2">
      <c t="n" r="A21" s="6">
        <v>2016</v>
      </c>
      <c t="n" r="B21" s="6">
        <v>9683</v>
      </c>
    </row>
    <row r="22" spans="1:2">
      <c t="n" r="A22" s="6">
        <v>2017</v>
      </c>
      <c t="n" r="B22" s="6">
        <v>7097</v>
      </c>
    </row>
    <row r="23" spans="1:2">
      <c t="n" r="A23" s="6">
        <v>2018</v>
      </c>
      <c t="n" r="B23" s="6">
        <v>4427</v>
      </c>
    </row>
    <row r="24" spans="1:2">
      <c t="n" r="A24" s="6">
        <v>2019</v>
      </c>
      <c t="n" r="B24" s="6">
        <v>3704</v>
      </c>
    </row>
    <row r="25" spans="1:2">
      <c t="n" r="A25" s="6">
        <v>2020</v>
      </c>
      <c t="n" r="B25" s="6">
        <v>1896</v>
      </c>
    </row>
    <row r="26" spans="1:2">
      <c t="s" r="A26" s="4">
        <v>909</v>
      </c>
      <c t="n" r="B26" s="6">
        <v>18963</v>
      </c>
    </row>
    <row r="27" spans="1:2">
      <c t="s" r="A27" s="4">
        <v>910</v>
      </c>
      <c t="n" r="B27" s="7">
        <v>457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13</v>
      </c>
      <c t="s" r="B1" s="2">
        <v>483</v>
      </c>
    </row>
    <row r="2" spans="1:2">
      <c t="s" r="A2" s="3">
        <v>229</v>
      </c>
    </row>
    <row r="3" spans="1:2">
      <c t="n" r="A3" s="6">
        <v>2016</v>
      </c>
      <c t="n" r="B3" s="7">
        <v>672</v>
      </c>
    </row>
    <row r="4" spans="1:2">
      <c t="s" r="A4" s="4">
        <v>910</v>
      </c>
      <c t="n" r="B4" s="6">
        <v>672</v>
      </c>
    </row>
    <row r="5" spans="1:2">
      <c t="s" r="A5" s="4">
        <v>914</v>
      </c>
      <c t="n" r="B5" s="6">
        <v>18</v>
      </c>
    </row>
    <row r="6" spans="1:2">
      <c t="s" r="A6" s="4">
        <v>915</v>
      </c>
      <c t="n" r="B6" s="7">
        <v>6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1</v>
      </c>
    </row>
    <row r="2" spans="1:4">
      <c t="s" r="B2" s="2">
        <v>2</v>
      </c>
      <c t="s" r="C2" s="2">
        <v>32</v>
      </c>
      <c t="s" r="D2" s="2">
        <v>33</v>
      </c>
    </row>
    <row r="3" spans="1:4">
      <c t="s" r="A3" s="3">
        <v>232</v>
      </c>
    </row>
    <row r="4" spans="1:4">
      <c t="s" r="A4" s="4">
        <v>917</v>
      </c>
      <c t="n" r="B4" s="7">
        <v>37450</v>
      </c>
      <c t="n" r="C4" s="7">
        <v>21349</v>
      </c>
      <c t="n" r="D4" s="7">
        <v>6512</v>
      </c>
    </row>
    <row r="5" spans="1:4">
      <c t="s" r="A5" s="4">
        <v>918</v>
      </c>
      <c t="n" r="B5" s="6">
        <v>23221</v>
      </c>
      <c t="n" r="C5" s="6">
        <v>24217</v>
      </c>
      <c t="n" r="D5" s="6">
        <v>12274</v>
      </c>
    </row>
    <row r="6" spans="1:4">
      <c t="s" r="A6" s="4">
        <v>46</v>
      </c>
      <c t="n" r="B6" s="7">
        <v>60671</v>
      </c>
      <c t="n" r="C6" s="7">
        <v>45566</v>
      </c>
      <c t="n" r="D6" s="7">
        <v>187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19</v>
      </c>
      <c t="s" r="B1" s="2">
        <v>1</v>
      </c>
    </row>
    <row r="2" spans="1:4">
      <c t="s" r="B2" s="2">
        <v>2</v>
      </c>
      <c t="s" r="C2" s="2">
        <v>32</v>
      </c>
      <c t="s" r="D2" s="2">
        <v>33</v>
      </c>
    </row>
    <row r="3" spans="1:4">
      <c t="s" r="A3" s="3">
        <v>232</v>
      </c>
    </row>
    <row r="4" spans="1:4">
      <c t="s" r="A4" s="4">
        <v>920</v>
      </c>
      <c t="s" r="B4" s="4">
        <v>921</v>
      </c>
      <c t="s" r="C4" s="4">
        <v>921</v>
      </c>
      <c t="s" r="D4" s="4">
        <v>921</v>
      </c>
    </row>
    <row r="5" spans="1:4">
      <c t="s" r="A5" s="3">
        <v>922</v>
      </c>
    </row>
    <row r="6" spans="1:4">
      <c t="s" r="A6" s="4">
        <v>923</v>
      </c>
      <c t="s" r="B6" s="4">
        <v>924</v>
      </c>
      <c t="s" r="C6" s="4">
        <v>715</v>
      </c>
      <c t="s" r="D6" s="4">
        <v>925</v>
      </c>
    </row>
    <row r="7" spans="1:4">
      <c t="s" r="A7" s="4">
        <v>918</v>
      </c>
      <c t="s" r="B7" s="4">
        <v>926</v>
      </c>
      <c t="s" r="C7" s="4">
        <v>927</v>
      </c>
      <c t="s" r="D7" s="4">
        <v>928</v>
      </c>
    </row>
    <row r="8" spans="1:4">
      <c t="s" r="A8" s="4">
        <v>929</v>
      </c>
      <c t="s" r="B8" s="4">
        <v>930</v>
      </c>
      <c t="s" r="C8" s="4">
        <v>794</v>
      </c>
      <c t="s" r="D8" s="4">
        <v>794</v>
      </c>
    </row>
    <row r="9" spans="1:4">
      <c t="s" r="A9" s="4">
        <v>403</v>
      </c>
      <c t="s" r="B9" s="4">
        <v>931</v>
      </c>
      <c t="s" r="C9" s="4">
        <v>932</v>
      </c>
      <c t="s" r="D9" s="4">
        <v>933</v>
      </c>
    </row>
    <row r="10" spans="1:4">
      <c t="s" r="A10" s="4">
        <v>934</v>
      </c>
      <c t="s" r="B10" s="4">
        <v>935</v>
      </c>
      <c t="s" r="C10" s="4">
        <v>932</v>
      </c>
      <c t="s" r="D10" s="4">
        <v>936</v>
      </c>
    </row>
    <row r="11" spans="1:4">
      <c t="s" r="A11" s="4">
        <v>937</v>
      </c>
      <c t="s" r="B11" s="4">
        <v>938</v>
      </c>
      <c t="s" r="C11" s="4">
        <v>939</v>
      </c>
      <c t="s" r="D11" s="4">
        <v>940</v>
      </c>
    </row>
    <row r="12" spans="1:4">
      <c t="s" r="A12" s="4">
        <v>941</v>
      </c>
      <c t="s" r="B12" s="4">
        <v>938</v>
      </c>
      <c t="s" r="C12" s="4">
        <v>942</v>
      </c>
      <c t="s" r="D12" s="4">
        <v>794</v>
      </c>
    </row>
    <row r="13" spans="1:4">
      <c t="s" r="A13" s="4">
        <v>943</v>
      </c>
      <c t="s" r="B13" s="4">
        <v>701</v>
      </c>
      <c t="s" r="C13" s="4">
        <v>944</v>
      </c>
      <c t="s" r="D13" s="4">
        <v>945</v>
      </c>
    </row>
    <row r="14" spans="1:4">
      <c t="s" r="A14" s="4">
        <v>946</v>
      </c>
      <c t="s" r="B14" s="4">
        <v>925</v>
      </c>
      <c t="s" r="C14" s="4">
        <v>947</v>
      </c>
      <c t="s" r="D14" s="4">
        <v>948</v>
      </c>
    </row>
    <row r="15" spans="1:4">
      <c t="s" r="A15" s="4">
        <v>949</v>
      </c>
      <c t="s" r="B15" s="4">
        <v>950</v>
      </c>
      <c t="s" r="C15" s="4">
        <v>951</v>
      </c>
      <c t="s" r="D15" s="4">
        <v>952</v>
      </c>
    </row>
    <row r="16" spans="1:4">
      <c t="s" r="A16" s="4">
        <v>953</v>
      </c>
      <c t="s" r="B16" s="4">
        <v>706</v>
      </c>
      <c t="s" r="C16" s="4">
        <v>954</v>
      </c>
      <c t="s" r="D16" s="4">
        <v>955</v>
      </c>
    </row>
    <row r="17" spans="1:4">
      <c t="s" r="A17" s="4">
        <v>956</v>
      </c>
      <c t="s" r="B17" s="4">
        <v>957</v>
      </c>
      <c t="s" r="C17" s="4">
        <v>958</v>
      </c>
      <c t="s" r="D17" s="4">
        <v>959</v>
      </c>
    </row>
    <row r="18" spans="1:4">
      <c t="s" r="A18" s="4">
        <v>960</v>
      </c>
      <c t="s" r="B18" s="4">
        <v>961</v>
      </c>
      <c t="s" r="C18" s="4">
        <v>962</v>
      </c>
      <c t="s" r="D18" s="4">
        <v>9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11"/>
    <col customWidth="1" max="9" min="9" width="54"/>
    <col customWidth="1" max="10" min="10" width="26"/>
  </cols>
  <sheetData>
    <row r="1" spans="1:10">
      <c t="s" r="A1" s="1">
        <v>170</v>
      </c>
      <c t="s" r="B1" s="2">
        <v>171</v>
      </c>
      <c t="s" r="C1" s="2">
        <v>172</v>
      </c>
      <c t="s" r="D1" s="2">
        <v>173</v>
      </c>
      <c t="s" r="E1" s="2">
        <v>174</v>
      </c>
      <c t="s" r="F1" s="2">
        <v>175</v>
      </c>
      <c t="s" r="G1" s="2">
        <v>176</v>
      </c>
      <c t="s" r="H1" s="2">
        <v>177</v>
      </c>
      <c t="s" r="I1" s="2">
        <v>178</v>
      </c>
      <c t="s" r="J1" s="2">
        <v>179</v>
      </c>
    </row>
    <row r="2" spans="1:10">
      <c t="s" r="A2" s="4">
        <v>180</v>
      </c>
      <c t="n" r="B2" s="7">
        <v>517775</v>
      </c>
      <c t="n" r="C2" s="7">
        <v>369</v>
      </c>
      <c t="n" r="D2" s="7">
        <v>-367121</v>
      </c>
      <c t="n" r="E2" s="7">
        <v>587301</v>
      </c>
      <c t="n" r="F2" s="7">
        <v>-4797</v>
      </c>
      <c t="n" r="G2" s="7">
        <v>302023</v>
      </c>
    </row>
    <row r="3" spans="1:10">
      <c t="s" r="A3" s="4">
        <v>181</v>
      </c>
      <c t="n" r="C3" s="6">
        <v>36852000</v>
      </c>
    </row>
    <row r="4" spans="1:10">
      <c t="s" r="A4" s="4">
        <v>182</v>
      </c>
      <c t="n" r="D4" s="6">
        <v>-8907000</v>
      </c>
    </row>
    <row r="5" spans="1:10">
      <c t="s" r="A5" s="3">
        <v>183</v>
      </c>
    </row>
    <row r="6" spans="1:10">
      <c t="s" r="A6" s="4">
        <v>50</v>
      </c>
      <c t="n" r="B6" s="6">
        <v>-21067</v>
      </c>
      <c t="n" r="G6" s="6">
        <v>-21067</v>
      </c>
    </row>
    <row r="7" spans="1:10">
      <c t="s" r="A7" s="4">
        <v>184</v>
      </c>
      <c t="n" r="B7" s="6">
        <v>5724</v>
      </c>
      <c t="n" r="F7" s="6">
        <v>5724</v>
      </c>
    </row>
    <row r="8" spans="1:10">
      <c t="s" r="A8" s="4">
        <v>185</v>
      </c>
      <c t="n" r="B8" s="6">
        <v>152458</v>
      </c>
      <c t="n" r="C8" s="7">
        <v>40</v>
      </c>
      <c t="n" r="E8" s="6">
        <v>152418</v>
      </c>
    </row>
    <row r="9" spans="1:10">
      <c t="s" r="A9" s="4">
        <v>186</v>
      </c>
      <c t="n" r="C9" s="6">
        <v>4025000</v>
      </c>
    </row>
    <row r="10" spans="1:10">
      <c t="s" r="A10" s="4">
        <v>187</v>
      </c>
      <c t="n" r="B10" s="6">
        <v>234</v>
      </c>
      <c t="n" r="C10" s="7">
        <v>0</v>
      </c>
      <c t="n" r="E10" s="6">
        <v>234</v>
      </c>
    </row>
    <row r="11" spans="1:10">
      <c t="s" r="A11" s="4">
        <v>188</v>
      </c>
      <c t="n" r="C11" s="6">
        <v>6000</v>
      </c>
    </row>
    <row r="12" spans="1:10">
      <c t="s" r="A12" s="4">
        <v>131</v>
      </c>
      <c t="n" r="B12" s="6">
        <v>10966</v>
      </c>
      <c t="n" r="C12" s="7">
        <v>1</v>
      </c>
      <c t="n" r="E12" s="6">
        <v>10965</v>
      </c>
    </row>
    <row r="13" spans="1:10">
      <c t="s" r="A13" s="4">
        <v>189</v>
      </c>
      <c t="n" r="C13" s="6">
        <v>159000</v>
      </c>
    </row>
    <row r="14" spans="1:10">
      <c t="s" r="A14" s="4">
        <v>190</v>
      </c>
      <c t="n" r="D14" s="6">
        <v>-8907000</v>
      </c>
    </row>
    <row r="15" spans="1:10">
      <c t="s" r="A15" s="4">
        <v>191</v>
      </c>
      <c t="n" r="C15" s="6">
        <v>41042000</v>
      </c>
    </row>
    <row r="16" spans="1:10">
      <c t="s" r="A16" s="4">
        <v>192</v>
      </c>
      <c t="n" r="B16" s="6">
        <v>666090</v>
      </c>
      <c t="n" r="C16" s="7">
        <v>410</v>
      </c>
      <c t="n" r="D16" s="7">
        <v>-367121</v>
      </c>
      <c t="n" r="E16" s="6">
        <v>750918</v>
      </c>
      <c t="n" r="F16" s="6">
        <v>927</v>
      </c>
      <c t="n" r="G16" s="6">
        <v>280956</v>
      </c>
    </row>
    <row r="17" spans="1:10">
      <c t="s" r="A17" s="3">
        <v>183</v>
      </c>
    </row>
    <row r="18" spans="1:10">
      <c t="s" r="A18" s="4">
        <v>50</v>
      </c>
      <c t="n" r="B18" s="6">
        <v>34004</v>
      </c>
      <c t="n" r="G18" s="6">
        <v>34004</v>
      </c>
    </row>
    <row r="19" spans="1:10">
      <c t="s" r="A19" s="4">
        <v>184</v>
      </c>
      <c t="n" r="B19" s="6">
        <v>-24415</v>
      </c>
      <c t="n" r="F19" s="6">
        <v>-24415</v>
      </c>
    </row>
    <row r="20" spans="1:10">
      <c t="s" r="A20" s="4">
        <v>187</v>
      </c>
      <c t="n" r="B20" s="6">
        <v>286</v>
      </c>
      <c t="n" r="C20" s="7">
        <v>0</v>
      </c>
      <c t="n" r="E20" s="6">
        <v>286</v>
      </c>
    </row>
    <row r="21" spans="1:10">
      <c t="s" r="A21" s="4">
        <v>188</v>
      </c>
      <c t="n" r="C21" s="6">
        <v>6000</v>
      </c>
    </row>
    <row r="22" spans="1:10">
      <c t="s" r="A22" s="4">
        <v>131</v>
      </c>
      <c t="n" r="B22" s="7">
        <v>28357</v>
      </c>
      <c t="n" r="C22" s="7">
        <v>6</v>
      </c>
      <c t="n" r="E22" s="6">
        <v>28351</v>
      </c>
    </row>
    <row r="23" spans="1:10">
      <c t="s" r="A23" s="4">
        <v>189</v>
      </c>
      <c t="n" r="C23" s="6">
        <v>596000</v>
      </c>
    </row>
    <row r="24" spans="1:10">
      <c t="s" r="A24" s="4">
        <v>193</v>
      </c>
      <c t="n" r="B24" s="6">
        <v>-8907000</v>
      </c>
      <c t="n" r="D24" s="6">
        <v>-8907000</v>
      </c>
    </row>
    <row r="25" spans="1:10">
      <c t="s" r="A25" s="3">
        <v>183</v>
      </c>
    </row>
    <row r="26" spans="1:10">
      <c t="s" r="A26" s="4">
        <v>194</v>
      </c>
      <c t="n" r="B26" s="6">
        <v>0</v>
      </c>
    </row>
    <row r="27" spans="1:10">
      <c t="s" r="A27" s="4">
        <v>195</v>
      </c>
      <c t="n" r="C27" s="6">
        <v>41644000</v>
      </c>
    </row>
    <row r="28" spans="1:10">
      <c t="s" r="A28" s="4">
        <v>196</v>
      </c>
      <c t="n" r="B28" s="7">
        <v>704322</v>
      </c>
      <c t="n" r="C28" s="7">
        <v>416</v>
      </c>
      <c t="n" r="D28" s="7">
        <v>-367121</v>
      </c>
      <c t="n" r="E28" s="6">
        <v>779555</v>
      </c>
      <c t="n" r="F28" s="6">
        <v>-23488</v>
      </c>
      <c t="n" r="G28" s="6">
        <v>314960</v>
      </c>
    </row>
    <row r="29" spans="1:10">
      <c t="s" r="A29" s="3">
        <v>183</v>
      </c>
    </row>
    <row r="30" spans="1:10">
      <c t="s" r="A30" s="4">
        <v>50</v>
      </c>
      <c t="n" r="B30" s="6">
        <v>-3519</v>
      </c>
      <c t="n" r="G30" s="6">
        <v>-3519</v>
      </c>
    </row>
    <row r="31" spans="1:10">
      <c t="s" r="A31" s="4">
        <v>184</v>
      </c>
      <c t="n" r="B31" s="6">
        <v>-24414</v>
      </c>
    </row>
    <row r="32" spans="1:10">
      <c t="s" r="A32" s="4">
        <v>185</v>
      </c>
      <c t="n" r="B32" s="6">
        <v>219680</v>
      </c>
      <c t="n" r="C32" s="7">
        <v>40</v>
      </c>
      <c t="n" r="E32" s="6">
        <v>219640</v>
      </c>
    </row>
    <row r="33" spans="1:10">
      <c t="s" r="A33" s="4">
        <v>197</v>
      </c>
      <c t="n" r="H33" s="7">
        <v>-167229</v>
      </c>
      <c t="n" r="I33" s="7">
        <v>-1667</v>
      </c>
      <c t="n" r="J33" s="7">
        <v>-165562</v>
      </c>
    </row>
    <row r="34" spans="1:10">
      <c t="s" r="A34" s="4">
        <v>184</v>
      </c>
      <c t="n" r="B34" s="6">
        <v>-22747</v>
      </c>
      <c t="n" r="F34" s="6">
        <v>-22747</v>
      </c>
    </row>
    <row r="35" spans="1:10">
      <c t="s" r="A35" s="4">
        <v>186</v>
      </c>
      <c t="n" r="C35" s="6">
        <v>4003000</v>
      </c>
    </row>
    <row r="36" spans="1:10">
      <c t="s" r="A36" s="4">
        <v>187</v>
      </c>
      <c t="n" r="B36" s="6">
        <v>231</v>
      </c>
      <c t="n" r="E36" s="6">
        <v>231</v>
      </c>
    </row>
    <row r="37" spans="1:10">
      <c t="s" r="A37" s="4">
        <v>188</v>
      </c>
      <c t="n" r="C37" s="6">
        <v>4000</v>
      </c>
    </row>
    <row r="38" spans="1:10">
      <c t="s" r="A38" s="4">
        <v>131</v>
      </c>
      <c t="n" r="B38" s="7">
        <v>20705</v>
      </c>
      <c t="n" r="C38" s="7">
        <v>3</v>
      </c>
      <c t="n" r="E38" s="6">
        <v>20702</v>
      </c>
    </row>
    <row r="39" spans="1:10">
      <c t="s" r="A39" s="4">
        <v>189</v>
      </c>
      <c t="n" r="C39" s="6">
        <v>206000</v>
      </c>
    </row>
    <row r="40" spans="1:10">
      <c t="s" r="A40" s="4">
        <v>198</v>
      </c>
      <c t="n" r="B40" s="6">
        <v>-8915000</v>
      </c>
      <c t="n" r="D40" s="6">
        <v>-8915000</v>
      </c>
    </row>
    <row r="41" spans="1:10">
      <c t="s" r="A41" s="3">
        <v>183</v>
      </c>
    </row>
    <row r="42" spans="1:10">
      <c t="s" r="A42" s="4">
        <v>194</v>
      </c>
      <c t="n" r="B42" s="6">
        <v>0</v>
      </c>
      <c t="n" r="D42" s="6">
        <v>-8000</v>
      </c>
    </row>
    <row r="43" spans="1:10">
      <c t="s" r="A43" s="4">
        <v>199</v>
      </c>
      <c t="n" r="C43" s="6">
        <v>45857000</v>
      </c>
    </row>
    <row r="44" spans="1:10">
      <c t="s" r="A44" s="4">
        <v>200</v>
      </c>
      <c t="n" r="B44" s="7">
        <v>751443</v>
      </c>
      <c t="n" r="C44" s="7">
        <v>459</v>
      </c>
      <c t="n" r="D44" s="7">
        <v>-367121</v>
      </c>
      <c t="n" r="E44" s="7">
        <v>1020128</v>
      </c>
      <c t="n" r="F44" s="7">
        <v>-47902</v>
      </c>
      <c t="n" r="G44" s="7">
        <v>1458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4</v>
      </c>
      <c t="s" r="B1" s="2">
        <v>1</v>
      </c>
    </row>
    <row r="2" spans="1:4">
      <c t="s" r="B2" s="2">
        <v>2</v>
      </c>
      <c t="s" r="C2" s="2">
        <v>32</v>
      </c>
      <c t="s" r="D2" s="2">
        <v>33</v>
      </c>
    </row>
    <row r="3" spans="1:4">
      <c t="s" r="A3" s="3">
        <v>965</v>
      </c>
    </row>
    <row r="4" spans="1:4">
      <c t="s" r="A4" s="4">
        <v>966</v>
      </c>
      <c t="s" r="B4" s="4">
        <v>967</v>
      </c>
    </row>
    <row r="5" spans="1:4">
      <c t="s" r="A5" s="4">
        <v>968</v>
      </c>
      <c t="n" r="B5" s="11">
        <v>0.4</v>
      </c>
      <c t="n" r="C5" s="11">
        <v>2.1</v>
      </c>
    </row>
    <row r="6" spans="1:4">
      <c t="s" r="A6" s="4">
        <v>969</v>
      </c>
      <c t="n" r="B6" s="11">
        <v>2.3</v>
      </c>
      <c t="n" r="C6" s="11">
        <v>-1.2</v>
      </c>
    </row>
    <row r="7" spans="1:4">
      <c t="s" r="A7" s="4">
        <v>970</v>
      </c>
      <c t="s" r="B7" s="4">
        <v>971</v>
      </c>
      <c t="s" r="C7" s="4">
        <v>972</v>
      </c>
      <c t="s" r="D7" s="4">
        <v>973</v>
      </c>
    </row>
    <row r="8" spans="1:4">
      <c t="s" r="A8" s="4">
        <v>974</v>
      </c>
      <c t="s" r="B8" s="4">
        <v>952</v>
      </c>
      <c t="s" r="C8" s="4">
        <v>975</v>
      </c>
      <c t="s" r="D8" s="4">
        <v>976</v>
      </c>
    </row>
    <row r="9" spans="1:4">
      <c t="s" r="A9" s="4">
        <v>977</v>
      </c>
      <c t="n" r="D9" s="7">
        <v>1</v>
      </c>
    </row>
    <row r="10" spans="1:4">
      <c t="s" r="A10" s="4">
        <v>404</v>
      </c>
      <c t="n" r="B10" s="11">
        <v>261.3</v>
      </c>
    </row>
    <row r="11" spans="1:4">
      <c t="s" r="A11" s="4">
        <v>978</v>
      </c>
      <c t="n" r="B11" s="12">
        <v>37.9</v>
      </c>
    </row>
    <row r="12" spans="1:4">
      <c t="s" r="A12" s="4">
        <v>979</v>
      </c>
      <c t="n" r="B12" s="12">
        <v>18.8</v>
      </c>
    </row>
    <row r="13" spans="1:4">
      <c t="s" r="A13" s="4">
        <v>980</v>
      </c>
      <c t="n" r="B13" s="12">
        <v>4.9</v>
      </c>
      <c t="n" r="C13" s="11">
        <v>6.8</v>
      </c>
      <c t="n" r="D13" s="12">
        <v>7.3</v>
      </c>
    </row>
    <row r="14" spans="1:4">
      <c t="s" r="A14" s="4">
        <v>981</v>
      </c>
      <c t="n" r="B14" s="12">
        <v>82.5</v>
      </c>
      <c t="n" r="C14" s="12">
        <v>91.09999999999999</v>
      </c>
      <c t="n" r="D14" s="12">
        <v>91.90000000000001</v>
      </c>
    </row>
    <row r="15" spans="1:4">
      <c t="s" r="A15" s="4">
        <v>982</v>
      </c>
      <c t="n" r="B15" s="12">
        <v>-1.9</v>
      </c>
      <c t="n" r="C15" s="12">
        <v>-0.5</v>
      </c>
    </row>
    <row r="16" spans="1:4">
      <c t="s" r="A16" s="4">
        <v>983</v>
      </c>
      <c t="n" r="B16" s="12">
        <v>1.1</v>
      </c>
    </row>
    <row r="17" spans="1:4">
      <c t="s" r="A17" s="4">
        <v>984</v>
      </c>
      <c t="n" r="B17" s="12">
        <v>0.5</v>
      </c>
    </row>
    <row r="18" spans="1:4">
      <c t="s" r="A18" s="4">
        <v>985</v>
      </c>
      <c t="n" r="C18" s="12">
        <v>0.2</v>
      </c>
      <c t="n" r="D18" s="12">
        <v>0.8</v>
      </c>
    </row>
    <row r="19" spans="1:4">
      <c t="s" r="A19" s="4">
        <v>986</v>
      </c>
      <c t="n" r="C19" s="11">
        <v>0.1</v>
      </c>
      <c t="n" r="D19" s="11">
        <v>0.4</v>
      </c>
    </row>
    <row r="20" spans="1:4">
      <c t="s" r="A20" s="4">
        <v>987</v>
      </c>
    </row>
    <row r="21" spans="1:4">
      <c t="s" r="A21" s="3">
        <v>965</v>
      </c>
    </row>
    <row r="22" spans="1:4">
      <c t="s" r="A22" s="4">
        <v>988</v>
      </c>
      <c t="n" r="B22" s="12">
        <v>34.4</v>
      </c>
    </row>
    <row r="23" spans="1:4">
      <c t="s" r="A23" s="4">
        <v>989</v>
      </c>
    </row>
    <row r="24" spans="1:4">
      <c t="s" r="A24" s="3">
        <v>965</v>
      </c>
    </row>
    <row r="25" spans="1:4">
      <c t="s" r="A25" s="4">
        <v>988</v>
      </c>
      <c t="n" r="B25" s="12">
        <v>21.7</v>
      </c>
    </row>
    <row r="26" spans="1:4">
      <c t="s" r="A26" s="4">
        <v>990</v>
      </c>
      <c t="n" r="B26" s="12">
        <v>2.9</v>
      </c>
    </row>
    <row r="27" spans="1:4">
      <c t="s" r="A27" s="4">
        <v>991</v>
      </c>
    </row>
    <row r="28" spans="1:4">
      <c t="s" r="A28" s="3">
        <v>965</v>
      </c>
    </row>
    <row r="29" spans="1:4">
      <c t="s" r="A29" s="4">
        <v>988</v>
      </c>
      <c t="n" r="B29" s="11">
        <v>1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2</v>
      </c>
      <c t="s" r="B1" s="2">
        <v>1</v>
      </c>
    </row>
    <row r="2" spans="1:4">
      <c t="s" r="B2" s="2">
        <v>2</v>
      </c>
      <c t="s" r="C2" s="2">
        <v>32</v>
      </c>
      <c t="s" r="D2" s="2">
        <v>33</v>
      </c>
    </row>
    <row r="3" spans="1:4">
      <c t="s" r="A3" s="3">
        <v>993</v>
      </c>
    </row>
    <row r="4" spans="1:4">
      <c t="s" r="A4" s="4">
        <v>994</v>
      </c>
      <c t="n" r="B4" s="7">
        <v>46665</v>
      </c>
      <c t="n" r="C4" s="7">
        <v>10330</v>
      </c>
      <c t="n" r="D4" s="7">
        <v>-2931</v>
      </c>
    </row>
    <row r="5" spans="1:4">
      <c t="s" r="A5" s="4">
        <v>995</v>
      </c>
      <c t="n" r="B5" s="6">
        <v>2301</v>
      </c>
      <c t="n" r="C5" s="6">
        <v>2124</v>
      </c>
      <c t="n" r="D5" s="6">
        <v>399</v>
      </c>
    </row>
    <row r="6" spans="1:4">
      <c t="s" r="A6" s="4">
        <v>996</v>
      </c>
      <c t="n" r="B6" s="6">
        <v>5205</v>
      </c>
      <c t="n" r="C6" s="6">
        <v>3666</v>
      </c>
      <c t="n" r="D6" s="6">
        <v>632</v>
      </c>
    </row>
    <row r="7" spans="1:4">
      <c t="s" r="A7" s="4">
        <v>997</v>
      </c>
      <c t="n" r="B7" s="6">
        <v>54171</v>
      </c>
      <c t="n" r="C7" s="6">
        <v>16120</v>
      </c>
      <c t="n" r="D7" s="6">
        <v>-1900</v>
      </c>
    </row>
    <row r="8" spans="1:4">
      <c t="s" r="A8" s="3">
        <v>998</v>
      </c>
    </row>
    <row r="9" spans="1:4">
      <c t="s" r="A9" s="4">
        <v>994</v>
      </c>
      <c t="n" r="B9" s="6">
        <v>1282</v>
      </c>
      <c t="n" r="C9" s="6">
        <v>-5524</v>
      </c>
      <c t="n" r="D9" s="6">
        <v>-2409</v>
      </c>
    </row>
    <row r="10" spans="1:4">
      <c t="s" r="A10" s="4">
        <v>995</v>
      </c>
      <c t="n" r="B10" s="6">
        <v>-394</v>
      </c>
      <c t="n" r="C10" s="6">
        <v>695</v>
      </c>
      <c t="n" r="D10" s="6">
        <v>-1136</v>
      </c>
    </row>
    <row r="11" spans="1:4">
      <c t="s" r="A11" s="4">
        <v>996</v>
      </c>
      <c t="n" r="B11" s="6">
        <v>-1239</v>
      </c>
      <c t="n" r="C11" s="6">
        <v>-2020</v>
      </c>
      <c t="n" r="D11" s="6">
        <v>2204</v>
      </c>
    </row>
    <row r="12" spans="1:4">
      <c t="s" r="A12" s="4">
        <v>999</v>
      </c>
      <c t="n" r="B12" s="6">
        <v>-351</v>
      </c>
      <c t="n" r="C12" s="6">
        <v>-6849</v>
      </c>
      <c t="n" r="D12" s="6">
        <v>-1341</v>
      </c>
    </row>
    <row r="13" spans="1:4">
      <c t="s" r="A13" s="4">
        <v>47</v>
      </c>
      <c t="n" r="B13" s="7">
        <v>53820</v>
      </c>
      <c t="n" r="C13" s="7">
        <v>9271</v>
      </c>
      <c t="n" r="D13" s="7">
        <v>-32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0</v>
      </c>
      <c t="s" r="B1" s="2">
        <v>2</v>
      </c>
      <c t="s" r="C1" s="2">
        <v>32</v>
      </c>
    </row>
    <row r="2" spans="1:3">
      <c t="s" r="A2" s="3">
        <v>1001</v>
      </c>
    </row>
    <row r="3" spans="1:3">
      <c t="s" r="A3" s="4">
        <v>1002</v>
      </c>
      <c t="n" r="B3" s="7">
        <v>0</v>
      </c>
      <c t="n" r="C3" s="7">
        <v>1727</v>
      </c>
    </row>
    <row r="4" spans="1:3">
      <c t="s" r="A4" s="4">
        <v>1003</v>
      </c>
      <c t="n" r="B4" s="6">
        <v>0</v>
      </c>
      <c t="n" r="C4" s="6">
        <v>30017</v>
      </c>
    </row>
    <row r="5" spans="1:3">
      <c t="s" r="A5" s="4">
        <v>1004</v>
      </c>
      <c t="n" r="B5" s="6">
        <v>0</v>
      </c>
      <c t="n" r="C5" s="6">
        <v>3156</v>
      </c>
    </row>
    <row r="6" spans="1:3">
      <c t="s" r="A6" s="4">
        <v>1005</v>
      </c>
      <c t="n" r="B6" s="6">
        <v>0</v>
      </c>
      <c t="n" r="C6" s="6">
        <v>3310</v>
      </c>
    </row>
    <row r="7" spans="1:3">
      <c t="s" r="A7" s="4">
        <v>1006</v>
      </c>
      <c t="n" r="B7" s="6">
        <v>0</v>
      </c>
      <c t="n" r="C7" s="6">
        <v>5596</v>
      </c>
    </row>
    <row r="8" spans="1:3">
      <c t="s" r="A8" s="4">
        <v>956</v>
      </c>
      <c t="n" r="B8" s="6">
        <v>0</v>
      </c>
      <c t="n" r="C8" s="6">
        <v>2694</v>
      </c>
    </row>
    <row r="9" spans="1:3">
      <c t="s" r="A9" s="4">
        <v>1007</v>
      </c>
      <c t="n" r="B9" s="6">
        <v>0</v>
      </c>
      <c t="n" r="C9" s="6">
        <v>46500</v>
      </c>
    </row>
    <row r="10" spans="1:3">
      <c t="s" r="A10" s="4">
        <v>1008</v>
      </c>
      <c t="n" r="B10" s="6">
        <v>0</v>
      </c>
      <c t="n" r="C10" s="6">
        <v>-528</v>
      </c>
    </row>
    <row r="11" spans="1:3">
      <c t="s" r="A11" s="4">
        <v>1009</v>
      </c>
      <c t="n" r="B11" s="6">
        <v>0</v>
      </c>
      <c t="n" r="C11" s="6">
        <v>45972</v>
      </c>
    </row>
    <row r="12" spans="1:3">
      <c t="s" r="A12" s="3">
        <v>1010</v>
      </c>
    </row>
    <row r="13" spans="1:3">
      <c t="s" r="A13" s="4">
        <v>956</v>
      </c>
      <c t="n" r="B13" s="6">
        <v>0</v>
      </c>
      <c t="n" r="C13" s="6">
        <v>-483</v>
      </c>
    </row>
    <row r="14" spans="1:3">
      <c t="s" r="A14" s="4">
        <v>1011</v>
      </c>
      <c t="n" r="B14" s="6">
        <v>0</v>
      </c>
      <c t="n" r="C14" s="6">
        <v>-483</v>
      </c>
    </row>
    <row r="15" spans="1:3">
      <c t="s" r="A15" s="4">
        <v>1012</v>
      </c>
      <c t="n" r="B15" s="6">
        <v>0</v>
      </c>
      <c t="n" r="C15" s="6">
        <v>45489</v>
      </c>
    </row>
    <row r="16" spans="1:3">
      <c t="s" r="A16" s="3">
        <v>1013</v>
      </c>
    </row>
    <row r="17" spans="1:3">
      <c t="s" r="A17" s="4">
        <v>1002</v>
      </c>
      <c t="n" r="B17" s="6">
        <v>1943</v>
      </c>
      <c t="n" r="C17" s="6">
        <v>0</v>
      </c>
    </row>
    <row r="18" spans="1:3">
      <c t="s" r="A18" s="4">
        <v>1003</v>
      </c>
      <c t="n" r="B18" s="6">
        <v>24417</v>
      </c>
      <c t="n" r="C18" s="6">
        <v>0</v>
      </c>
    </row>
    <row r="19" spans="1:3">
      <c t="s" r="A19" s="4">
        <v>1004</v>
      </c>
      <c t="n" r="B19" s="6">
        <v>3137</v>
      </c>
      <c t="n" r="C19" s="6">
        <v>0</v>
      </c>
    </row>
    <row r="20" spans="1:3">
      <c t="s" r="A20" s="4">
        <v>1005</v>
      </c>
      <c t="n" r="B20" s="6">
        <v>2713</v>
      </c>
      <c t="n" r="C20" s="6">
        <v>0</v>
      </c>
    </row>
    <row r="21" spans="1:3">
      <c t="s" r="A21" s="4">
        <v>1006</v>
      </c>
      <c t="n" r="B21" s="6">
        <v>7555</v>
      </c>
      <c t="n" r="C21" s="6">
        <v>0</v>
      </c>
    </row>
    <row r="22" spans="1:3">
      <c t="s" r="A22" s="4">
        <v>1014</v>
      </c>
      <c t="n" r="B22" s="6">
        <v>16222</v>
      </c>
      <c t="n" r="C22" s="6">
        <v>14840</v>
      </c>
    </row>
    <row r="23" spans="1:3">
      <c t="s" r="A23" s="4">
        <v>91</v>
      </c>
      <c t="n" r="B23" s="6">
        <v>767</v>
      </c>
      <c t="n" r="C23" s="6">
        <v>3</v>
      </c>
    </row>
    <row r="24" spans="1:3">
      <c t="s" r="A24" s="4">
        <v>1015</v>
      </c>
      <c t="n" r="B24" s="6">
        <v>17548</v>
      </c>
      <c t="n" r="C24" s="6">
        <v>17899</v>
      </c>
    </row>
    <row r="25" spans="1:3">
      <c t="s" r="A25" s="4">
        <v>1016</v>
      </c>
      <c t="n" r="B25" s="6">
        <v>6227</v>
      </c>
      <c t="n" r="C25" s="6">
        <v>12278</v>
      </c>
    </row>
    <row r="26" spans="1:3">
      <c t="s" r="A26" s="4">
        <v>956</v>
      </c>
      <c t="n" r="B26" s="6">
        <v>1952</v>
      </c>
      <c t="n" r="C26" s="6">
        <v>-402</v>
      </c>
    </row>
    <row r="27" spans="1:3">
      <c t="s" r="A27" s="4">
        <v>1017</v>
      </c>
      <c t="n" r="B27" s="6">
        <v>82481</v>
      </c>
      <c t="n" r="C27" s="6">
        <v>44618</v>
      </c>
    </row>
    <row r="28" spans="1:3">
      <c t="s" r="A28" s="4">
        <v>1008</v>
      </c>
      <c t="n" r="B28" s="6">
        <v>-4887</v>
      </c>
      <c t="n" r="C28" s="6">
        <v>-6244</v>
      </c>
    </row>
    <row r="29" spans="1:3">
      <c t="s" r="A29" s="4">
        <v>1018</v>
      </c>
      <c t="n" r="B29" s="6">
        <v>77594</v>
      </c>
      <c t="n" r="C29" s="6">
        <v>38374</v>
      </c>
    </row>
    <row r="30" spans="1:3">
      <c t="s" r="A30" s="3">
        <v>1019</v>
      </c>
    </row>
    <row r="31" spans="1:3">
      <c t="s" r="A31" s="4">
        <v>1020</v>
      </c>
      <c t="n" r="B31" s="6">
        <v>-225328</v>
      </c>
      <c t="n" r="C31" s="6">
        <v>-148714</v>
      </c>
    </row>
    <row r="32" spans="1:3">
      <c t="s" r="A32" s="4">
        <v>956</v>
      </c>
      <c t="n" r="B32" s="6">
        <v>-225</v>
      </c>
      <c t="n" r="C32" s="6">
        <v>-665</v>
      </c>
    </row>
    <row r="33" spans="1:3">
      <c t="s" r="A33" s="4">
        <v>1021</v>
      </c>
      <c t="n" r="B33" s="6">
        <v>-225553</v>
      </c>
      <c t="n" r="C33" s="6">
        <v>-149379</v>
      </c>
    </row>
    <row r="34" spans="1:3">
      <c t="s" r="A34" s="4">
        <v>1022</v>
      </c>
      <c t="n" r="B34" s="6">
        <v>-147959</v>
      </c>
      <c t="n" r="C34" s="6">
        <v>-111005</v>
      </c>
    </row>
    <row r="35" spans="1:3">
      <c t="s" r="A35" s="4">
        <v>1023</v>
      </c>
      <c t="n" r="B35" s="7">
        <v>-147959</v>
      </c>
      <c t="n" r="C35" s="7">
        <v>-655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4</v>
      </c>
      <c t="s" r="B1" s="2">
        <v>1</v>
      </c>
    </row>
    <row r="2" spans="1:4">
      <c t="s" r="B2" s="2">
        <v>2</v>
      </c>
      <c t="s" r="C2" s="2">
        <v>32</v>
      </c>
      <c t="s" r="D2" s="2">
        <v>33</v>
      </c>
    </row>
    <row r="3" spans="1:4">
      <c t="s" r="A3" s="3">
        <v>1025</v>
      </c>
    </row>
    <row r="4" spans="1:4">
      <c t="s" r="A4" s="4">
        <v>1026</v>
      </c>
      <c t="n" r="B4" s="7">
        <v>959</v>
      </c>
      <c t="n" r="C4" s="7">
        <v>3040</v>
      </c>
      <c t="n" r="D4" s="7">
        <v>5874</v>
      </c>
    </row>
    <row r="5" spans="1:4">
      <c t="s" r="A5" s="3">
        <v>1027</v>
      </c>
    </row>
    <row r="6" spans="1:4">
      <c t="s" r="A6" s="4">
        <v>1028</v>
      </c>
      <c t="n" r="B6" s="6">
        <v>0</v>
      </c>
      <c t="n" r="C6" s="6">
        <v>0</v>
      </c>
      <c t="n" r="D6" s="6">
        <v>259</v>
      </c>
    </row>
    <row r="7" spans="1:4">
      <c t="s" r="A7" s="4">
        <v>1029</v>
      </c>
      <c t="n" r="B7" s="6">
        <v>541</v>
      </c>
      <c t="n" r="C7" s="6">
        <v>527</v>
      </c>
      <c t="n" r="D7" s="6">
        <v>546</v>
      </c>
    </row>
    <row r="8" spans="1:4">
      <c t="s" r="A8" s="3">
        <v>1030</v>
      </c>
    </row>
    <row r="9" spans="1:4">
      <c t="s" r="A9" s="4">
        <v>1029</v>
      </c>
      <c t="n" r="B9" s="6">
        <v>0</v>
      </c>
      <c t="n" r="C9" s="6">
        <v>-286</v>
      </c>
      <c t="n" r="D9" s="6">
        <v>-476</v>
      </c>
    </row>
    <row r="10" spans="1:4">
      <c t="s" r="A10" s="4">
        <v>1031</v>
      </c>
      <c t="n" r="B10" s="6">
        <v>0</v>
      </c>
      <c t="n" r="C10" s="6">
        <v>-828</v>
      </c>
      <c t="n" r="D10" s="6">
        <v>0</v>
      </c>
    </row>
    <row r="11" spans="1:4">
      <c t="s" r="A11" s="4">
        <v>1032</v>
      </c>
      <c t="n" r="B11" s="6">
        <v>-404</v>
      </c>
      <c t="n" r="C11" s="6">
        <v>-1494</v>
      </c>
      <c t="n" r="D11" s="6">
        <v>-3163</v>
      </c>
    </row>
    <row r="12" spans="1:4">
      <c t="s" r="A12" s="4">
        <v>956</v>
      </c>
      <c t="n" r="B12" s="6">
        <v>-11</v>
      </c>
      <c t="n" r="C12" s="6">
        <v>0</v>
      </c>
      <c t="n" r="D12" s="6">
        <v>0</v>
      </c>
    </row>
    <row r="13" spans="1:4">
      <c t="s" r="A13" s="4">
        <v>1033</v>
      </c>
      <c t="n" r="B13" s="7">
        <v>1085</v>
      </c>
      <c t="n" r="C13" s="7">
        <v>959</v>
      </c>
      <c t="n" r="D13" s="7">
        <v>30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034</v>
      </c>
      <c t="s" r="B1" s="2">
        <v>535</v>
      </c>
      <c t="s" r="C1" s="2">
        <v>2</v>
      </c>
      <c t="s" r="D1" s="2">
        <v>2</v>
      </c>
      <c t="s" r="E1" s="2">
        <v>32</v>
      </c>
      <c t="s" r="F1" s="2">
        <v>33</v>
      </c>
    </row>
    <row r="2" spans="1:6">
      <c t="s" r="A2" s="3">
        <v>1035</v>
      </c>
    </row>
    <row r="3" spans="1:6">
      <c t="s" r="A3" s="4">
        <v>1036</v>
      </c>
      <c t="n" r="D3" s="7">
        <v>15450</v>
      </c>
      <c t="n" r="E3" s="7">
        <v>14554</v>
      </c>
      <c t="n" r="F3" s="7">
        <v>9842</v>
      </c>
    </row>
    <row r="4" spans="1:6">
      <c t="s" r="A4" s="4">
        <v>1037</v>
      </c>
      <c t="n" r="D4" s="12">
        <v>0.1</v>
      </c>
      <c t="n" r="E4" s="12">
        <v>0.2</v>
      </c>
      <c t="n" r="F4" s="12">
        <v>0.7</v>
      </c>
    </row>
    <row r="5" spans="1:6">
      <c t="s" r="A5" s="4">
        <v>1038</v>
      </c>
      <c t="n" r="C5" s="12">
        <v>0.2</v>
      </c>
      <c t="n" r="D5" s="12">
        <v>0.2</v>
      </c>
    </row>
    <row r="6" spans="1:6">
      <c t="s" r="A6" s="4">
        <v>821</v>
      </c>
    </row>
    <row r="7" spans="1:6">
      <c t="s" r="A7" s="3">
        <v>1035</v>
      </c>
    </row>
    <row r="8" spans="1:6">
      <c t="s" r="A8" s="4">
        <v>822</v>
      </c>
      <c t="n" r="B8" s="7">
        <v>4400</v>
      </c>
    </row>
    <row r="9" spans="1:6">
      <c t="s" r="A9" s="4">
        <v>1036</v>
      </c>
      <c t="n" r="C9" s="7">
        <v>3300</v>
      </c>
      <c t="n" r="D9" s="7">
        <v>3300</v>
      </c>
    </row>
    <row r="10" spans="1:6">
      <c t="s" r="A10" s="4">
        <v>1039</v>
      </c>
      <c t="n" r="C10" s="7">
        <v>1100</v>
      </c>
      <c t="n" r="D10" s="7">
        <v>11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40</v>
      </c>
      <c t="s" r="B1" s="2">
        <v>445</v>
      </c>
      <c t="s" r="J1" s="2">
        <v>1</v>
      </c>
    </row>
    <row r="2" spans="1:12">
      <c t="s" r="B2" s="2">
        <v>2</v>
      </c>
      <c t="s" r="C2" s="2">
        <v>527</v>
      </c>
      <c t="s" r="D2" s="2">
        <v>4</v>
      </c>
      <c t="s" r="E2" s="2">
        <v>1041</v>
      </c>
      <c t="s" r="F2" s="2">
        <v>32</v>
      </c>
      <c t="s" r="G2" s="2">
        <v>1042</v>
      </c>
      <c t="s" r="H2" s="2">
        <v>1043</v>
      </c>
      <c t="s" r="I2" s="2">
        <v>1044</v>
      </c>
      <c t="s" r="J2" s="2">
        <v>2</v>
      </c>
      <c t="s" r="K2" s="2">
        <v>32</v>
      </c>
      <c t="s" r="L2" s="2">
        <v>33</v>
      </c>
    </row>
    <row r="3" spans="1:12">
      <c t="s" r="A3" s="3">
        <v>1045</v>
      </c>
    </row>
    <row r="4" spans="1:12">
      <c t="s" r="A4" s="4">
        <v>50</v>
      </c>
      <c t="n" r="B4" s="7">
        <v>14980</v>
      </c>
      <c t="n" r="C4" s="7">
        <v>-31881</v>
      </c>
      <c t="n" r="D4" s="7">
        <v>12020</v>
      </c>
      <c t="n" r="E4" s="7">
        <v>11732</v>
      </c>
      <c t="n" r="F4" s="7">
        <v>20405</v>
      </c>
      <c t="n" r="G4" s="7">
        <v>8990</v>
      </c>
      <c t="n" r="H4" s="7">
        <v>4282</v>
      </c>
      <c t="n" r="I4" s="7">
        <v>2618</v>
      </c>
      <c t="n" r="J4" s="7">
        <v>6851</v>
      </c>
      <c t="n" r="K4" s="7">
        <v>36295</v>
      </c>
      <c t="n" r="L4" s="7">
        <v>22027</v>
      </c>
    </row>
    <row r="5" spans="1:12">
      <c t="s" r="A5" s="4">
        <v>126</v>
      </c>
      <c t="n" r="J5" s="6">
        <v>-10370</v>
      </c>
      <c t="n" r="K5" s="6">
        <v>-2291</v>
      </c>
      <c t="n" r="L5" s="6">
        <v>-43094</v>
      </c>
    </row>
    <row r="6" spans="1:12">
      <c t="s" r="A6" s="4">
        <v>50</v>
      </c>
      <c t="n" r="B6" s="7">
        <v>14980</v>
      </c>
      <c t="n" r="C6" s="7">
        <v>-31881</v>
      </c>
      <c t="n" r="D6" s="7">
        <v>4998</v>
      </c>
      <c t="n" r="E6" s="7">
        <v>8384</v>
      </c>
      <c t="n" r="F6" s="7">
        <v>17166</v>
      </c>
      <c t="n" r="G6" s="7">
        <v>9807</v>
      </c>
      <c t="n" r="H6" s="7">
        <v>4825</v>
      </c>
      <c t="n" r="I6" s="7">
        <v>2206</v>
      </c>
      <c t="n" r="J6" s="7">
        <v>-3519</v>
      </c>
      <c t="n" r="K6" s="7">
        <v>34004</v>
      </c>
      <c t="n" r="L6" s="7">
        <v>-21067</v>
      </c>
    </row>
    <row r="7" spans="1:12">
      <c t="s" r="A7" s="4">
        <v>1046</v>
      </c>
      <c t="n" r="J7" s="6">
        <v>34495</v>
      </c>
      <c t="n" r="K7" s="6">
        <v>32432</v>
      </c>
      <c t="n" r="L7" s="6">
        <v>28416</v>
      </c>
    </row>
    <row r="8" spans="1:12">
      <c t="s" r="A8" s="4">
        <v>1047</v>
      </c>
      <c t="n" r="B8" s="8">
        <v>0.41</v>
      </c>
      <c t="n" r="C8" s="8">
        <v>-0.9</v>
      </c>
      <c t="n" r="D8" s="8">
        <v>0.36</v>
      </c>
      <c t="n" r="E8" s="8">
        <v>0.36</v>
      </c>
      <c t="n" r="F8" s="8">
        <v>0.63</v>
      </c>
      <c t="n" r="G8" s="8">
        <v>0.28</v>
      </c>
      <c t="n" r="H8" s="8">
        <v>0.13</v>
      </c>
      <c t="n" r="I8" s="8">
        <v>0.08</v>
      </c>
      <c t="n" r="J8" s="8">
        <v>0.2</v>
      </c>
      <c t="n" r="K8" s="8">
        <v>1.12</v>
      </c>
      <c t="n" r="L8" s="8">
        <v>0.78</v>
      </c>
    </row>
    <row r="9" spans="1:12">
      <c t="s" r="A9" s="4">
        <v>1048</v>
      </c>
      <c t="n" r="J9" s="9">
        <v>-0.3</v>
      </c>
      <c t="n" r="K9" s="9">
        <v>-0.07000000000000001</v>
      </c>
      <c t="n" r="L9" s="9">
        <v>-1.52</v>
      </c>
    </row>
    <row r="10" spans="1:12">
      <c t="s" r="A10" s="4">
        <v>53</v>
      </c>
      <c t="n" r="B10" s="8">
        <v>0.41</v>
      </c>
      <c t="n" r="C10" s="8">
        <v>-0.9</v>
      </c>
      <c t="n" r="D10" s="8">
        <v>0.15</v>
      </c>
      <c t="n" r="E10" s="8">
        <v>0.26</v>
      </c>
      <c t="n" r="F10" s="8">
        <v>0.53</v>
      </c>
      <c t="n" r="G10" s="8">
        <v>0.3</v>
      </c>
      <c t="n" r="H10" s="8">
        <v>0.15</v>
      </c>
      <c t="n" r="I10" s="8">
        <v>0.07000000000000001</v>
      </c>
      <c t="n" r="J10" s="8">
        <v>-0.1</v>
      </c>
      <c t="n" r="K10" s="8">
        <v>1.05</v>
      </c>
      <c t="n" r="L10" s="8">
        <v>-0.74</v>
      </c>
    </row>
    <row r="11" spans="1:12">
      <c t="s" r="A11" s="3">
        <v>1049</v>
      </c>
    </row>
    <row r="12" spans="1:12">
      <c t="s" r="A12" s="4">
        <v>50</v>
      </c>
      <c t="n" r="B12" s="7">
        <v>14980</v>
      </c>
      <c t="n" r="C12" s="7">
        <v>-31881</v>
      </c>
      <c t="n" r="D12" s="7">
        <v>12020</v>
      </c>
      <c t="n" r="E12" s="7">
        <v>11732</v>
      </c>
      <c t="n" r="F12" s="7">
        <v>20405</v>
      </c>
      <c t="n" r="G12" s="7">
        <v>8990</v>
      </c>
      <c t="n" r="H12" s="7">
        <v>4282</v>
      </c>
      <c t="n" r="I12" s="7">
        <v>2618</v>
      </c>
      <c t="n" r="J12" s="7">
        <v>6851</v>
      </c>
      <c t="n" r="K12" s="7">
        <v>36295</v>
      </c>
      <c t="n" r="L12" s="7">
        <v>22027</v>
      </c>
    </row>
    <row r="13" spans="1:12">
      <c t="s" r="A13" s="4">
        <v>49</v>
      </c>
      <c t="n" r="J13" s="6">
        <v>-10370</v>
      </c>
      <c t="n" r="K13" s="6">
        <v>-2291</v>
      </c>
      <c t="n" r="L13" s="6">
        <v>-43094</v>
      </c>
    </row>
    <row r="14" spans="1:12">
      <c t="s" r="A14" s="4">
        <v>50</v>
      </c>
      <c t="n" r="B14" s="7">
        <v>14980</v>
      </c>
      <c t="n" r="C14" s="7">
        <v>-31881</v>
      </c>
      <c t="n" r="D14" s="7">
        <v>4998</v>
      </c>
      <c t="n" r="E14" s="7">
        <v>8384</v>
      </c>
      <c t="n" r="F14" s="7">
        <v>17166</v>
      </c>
      <c t="n" r="G14" s="7">
        <v>9807</v>
      </c>
      <c t="n" r="H14" s="7">
        <v>4825</v>
      </c>
      <c t="n" r="I14" s="7">
        <v>2206</v>
      </c>
      <c t="n" r="J14" s="7">
        <v>-3519</v>
      </c>
      <c t="n" r="K14" s="7">
        <v>34004</v>
      </c>
      <c t="n" r="L14" s="7">
        <v>-21067</v>
      </c>
    </row>
    <row r="15" spans="1:12">
      <c t="s" r="A15" s="4">
        <v>1046</v>
      </c>
      <c t="n" r="J15" s="6">
        <v>34495</v>
      </c>
      <c t="n" r="K15" s="6">
        <v>32432</v>
      </c>
      <c t="n" r="L15" s="6">
        <v>28416</v>
      </c>
    </row>
    <row r="16" spans="1:12">
      <c t="s" r="A16" s="3">
        <v>1050</v>
      </c>
    </row>
    <row r="17" spans="1:12">
      <c t="s" r="A17" s="4">
        <v>1051</v>
      </c>
      <c t="n" r="J17" s="6">
        <v>461</v>
      </c>
    </row>
    <row r="18" spans="1:12">
      <c t="s" r="A18" s="4">
        <v>1052</v>
      </c>
      <c t="n" r="J18" s="6">
        <v>721</v>
      </c>
      <c t="n" r="K18" s="6">
        <v>528</v>
      </c>
      <c t="n" r="L18" s="6">
        <v>386</v>
      </c>
    </row>
    <row r="19" spans="1:12">
      <c t="s" r="A19" s="4">
        <v>1053</v>
      </c>
      <c t="n" r="J19" s="6">
        <v>35677</v>
      </c>
      <c t="n" r="K19" s="6">
        <v>32960</v>
      </c>
      <c t="n" r="L19" s="6">
        <v>28802</v>
      </c>
    </row>
    <row r="20" spans="1:12">
      <c t="s" r="A20" s="4">
        <v>1054</v>
      </c>
      <c t="n" r="B20" s="8">
        <v>0.39</v>
      </c>
      <c t="n" r="C20" s="8">
        <v>-0.9</v>
      </c>
      <c t="n" r="D20" s="8">
        <v>0.35</v>
      </c>
      <c t="n" r="E20" s="8">
        <v>0.35</v>
      </c>
      <c t="n" r="F20" s="8">
        <v>0.62</v>
      </c>
      <c t="n" r="G20" s="8">
        <v>0.27</v>
      </c>
      <c t="n" r="H20" s="8">
        <v>0.13</v>
      </c>
      <c t="n" r="I20" s="8">
        <v>0.08</v>
      </c>
      <c t="n" r="J20" s="8">
        <v>0.19</v>
      </c>
      <c t="n" r="K20" s="8">
        <v>1.1</v>
      </c>
      <c t="n" r="L20" s="8">
        <v>0.76</v>
      </c>
    </row>
    <row r="21" spans="1:12">
      <c t="s" r="A21" s="4">
        <v>1055</v>
      </c>
      <c t="n" r="J21" s="9">
        <v>-0.29</v>
      </c>
      <c t="n" r="K21" s="9">
        <v>-0.07000000000000001</v>
      </c>
      <c t="n" r="L21" s="9">
        <v>-1.5</v>
      </c>
    </row>
    <row r="22" spans="1:12">
      <c t="s" r="A22" s="4">
        <v>54</v>
      </c>
      <c t="n" r="B22" s="8">
        <v>0.39</v>
      </c>
      <c t="n" r="C22" s="8">
        <v>-0.9</v>
      </c>
      <c t="n" r="D22" s="8">
        <v>0.15</v>
      </c>
      <c t="n" r="E22" s="8">
        <v>0.25</v>
      </c>
      <c t="n" r="F22" s="8">
        <v>0.52</v>
      </c>
      <c t="n" r="G22" s="8">
        <v>0.3</v>
      </c>
      <c t="n" r="H22" s="8">
        <v>0.15</v>
      </c>
      <c t="n" r="I22" s="8">
        <v>0.07000000000000001</v>
      </c>
      <c t="n" r="J22" s="8">
        <v>-0.1</v>
      </c>
      <c t="n" r="K22" s="8">
        <v>1.03</v>
      </c>
      <c t="n" r="L22" s="8">
        <v>-0.7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1056</v>
      </c>
      <c t="s" r="B1" s="2">
        <v>1</v>
      </c>
    </row>
    <row r="2" spans="1:2">
      <c t="s" r="B2" s="2">
        <v>483</v>
      </c>
    </row>
    <row r="3" spans="1:2">
      <c t="s" r="A3" s="3">
        <v>769</v>
      </c>
    </row>
    <row r="4" spans="1:2">
      <c t="s" r="A4" s="4">
        <v>1057</v>
      </c>
      <c t="n" r="B4" s="7">
        <v>-23488</v>
      </c>
    </row>
    <row r="5" spans="1:2">
      <c t="s" r="A5" s="4">
        <v>1058</v>
      </c>
      <c t="n" r="B5" s="6">
        <v>-24940</v>
      </c>
    </row>
    <row r="6" spans="1:2">
      <c t="s" r="A6" s="4">
        <v>1059</v>
      </c>
      <c t="n" r="B6" s="6">
        <v>526</v>
      </c>
    </row>
    <row r="7" spans="1:2">
      <c t="s" r="A7" s="4">
        <v>1060</v>
      </c>
      <c t="n" r="B7" s="6">
        <v>-24414</v>
      </c>
    </row>
    <row r="8" spans="1:2">
      <c t="s" r="A8" s="4">
        <v>1061</v>
      </c>
      <c t="n" r="B8" s="6">
        <v>-47902</v>
      </c>
    </row>
    <row r="9" spans="1:2">
      <c t="s" r="A9" s="4">
        <v>1062</v>
      </c>
    </row>
    <row r="10" spans="1:2">
      <c t="s" r="A10" s="3">
        <v>769</v>
      </c>
    </row>
    <row r="11" spans="1:2">
      <c t="s" r="A11" s="4">
        <v>1057</v>
      </c>
      <c t="n" r="B11" s="6">
        <v>-512</v>
      </c>
    </row>
    <row r="12" spans="1:2">
      <c t="s" r="A12" s="4">
        <v>1058</v>
      </c>
      <c t="n" r="B12" s="6">
        <v>-14</v>
      </c>
    </row>
    <row r="13" spans="1:2">
      <c t="s" r="A13" s="4">
        <v>1059</v>
      </c>
      <c t="n" r="B13" s="6">
        <v>526</v>
      </c>
    </row>
    <row r="14" spans="1:2">
      <c t="s" r="A14" s="4">
        <v>1060</v>
      </c>
      <c t="n" r="B14" s="6">
        <v>512</v>
      </c>
    </row>
    <row r="15" spans="1:2">
      <c t="s" r="A15" s="4">
        <v>1061</v>
      </c>
      <c t="n" r="B15" s="6">
        <v>0</v>
      </c>
    </row>
    <row r="16" spans="1:2">
      <c t="s" r="A16" s="4">
        <v>1063</v>
      </c>
    </row>
    <row r="17" spans="1:2">
      <c t="s" r="A17" s="3">
        <v>769</v>
      </c>
    </row>
    <row r="18" spans="1:2">
      <c t="s" r="A18" s="4">
        <v>1057</v>
      </c>
      <c t="n" r="B18" s="6">
        <v>-906</v>
      </c>
    </row>
    <row r="19" spans="1:2">
      <c t="s" r="A19" s="4">
        <v>1058</v>
      </c>
      <c t="n" r="B19" s="6">
        <v>915</v>
      </c>
    </row>
    <row r="20" spans="1:2">
      <c t="s" r="A20" s="4">
        <v>1059</v>
      </c>
      <c t="n" r="B20" s="6">
        <v>0</v>
      </c>
    </row>
    <row r="21" spans="1:2">
      <c t="s" r="A21" s="4">
        <v>1060</v>
      </c>
      <c t="n" r="B21" s="6">
        <v>915</v>
      </c>
    </row>
    <row r="22" spans="1:2">
      <c t="s" r="A22" s="4">
        <v>1061</v>
      </c>
      <c t="n" r="B22" s="6">
        <v>9</v>
      </c>
    </row>
    <row r="23" spans="1:2">
      <c t="s" r="A23" s="4">
        <v>1064</v>
      </c>
    </row>
    <row r="24" spans="1:2">
      <c t="s" r="A24" s="3">
        <v>769</v>
      </c>
    </row>
    <row r="25" spans="1:2">
      <c t="s" r="A25" s="4">
        <v>1057</v>
      </c>
      <c t="n" r="B25" s="6">
        <v>-22070</v>
      </c>
    </row>
    <row r="26" spans="1:2">
      <c t="s" r="A26" s="4">
        <v>1058</v>
      </c>
      <c t="n" r="B26" s="6">
        <v>-25841</v>
      </c>
    </row>
    <row r="27" spans="1:2">
      <c t="s" r="A27" s="4">
        <v>1059</v>
      </c>
      <c t="n" r="B27" s="6">
        <v>0</v>
      </c>
    </row>
    <row r="28" spans="1:2">
      <c t="s" r="A28" s="4">
        <v>1060</v>
      </c>
      <c t="n" r="B28" s="6">
        <v>-25841</v>
      </c>
    </row>
    <row r="29" spans="1:2">
      <c t="s" r="A29" s="4">
        <v>1061</v>
      </c>
      <c t="n" r="B29" s="7">
        <v>-47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5</v>
      </c>
      <c t="s" r="B1" s="2">
        <v>1</v>
      </c>
    </row>
    <row r="2" spans="1:4">
      <c t="s" r="B2" s="2">
        <v>2</v>
      </c>
      <c t="s" r="C2" s="2">
        <v>32</v>
      </c>
      <c t="s" r="D2" s="2">
        <v>33</v>
      </c>
    </row>
    <row r="3" spans="1:4">
      <c t="s" r="A3" s="3">
        <v>1066</v>
      </c>
    </row>
    <row r="4" spans="1:4">
      <c t="s" r="A4" s="4">
        <v>44</v>
      </c>
      <c t="n" r="B4" s="7">
        <v>-23517</v>
      </c>
      <c t="n" r="C4" s="7">
        <v>-21967</v>
      </c>
      <c t="n" r="D4" s="7">
        <v>-19725</v>
      </c>
    </row>
    <row r="5" spans="1:4">
      <c t="s" r="A5" s="4">
        <v>37</v>
      </c>
      <c t="n" r="B5" s="6">
        <v>326542</v>
      </c>
      <c t="n" r="C5" s="6">
        <v>302946</v>
      </c>
      <c t="n" r="D5" s="6">
        <v>279548</v>
      </c>
    </row>
    <row r="6" spans="1:4">
      <c t="s" r="A6" s="4">
        <v>389</v>
      </c>
      <c t="n" r="B6" s="6">
        <v>-53820</v>
      </c>
      <c t="n" r="C6" s="6">
        <v>-9271</v>
      </c>
      <c t="n" r="D6" s="7">
        <v>3241</v>
      </c>
    </row>
    <row r="7" spans="1:4">
      <c t="s" r="A7" s="4">
        <v>1067</v>
      </c>
    </row>
    <row r="8" spans="1:4">
      <c t="s" r="A8" s="3">
        <v>1066</v>
      </c>
    </row>
    <row r="9" spans="1:4">
      <c t="s" r="A9" s="4">
        <v>389</v>
      </c>
      <c t="n" r="B9" s="6">
        <v>397</v>
      </c>
      <c t="n" r="C9" s="6">
        <v>751</v>
      </c>
    </row>
    <row r="10" spans="1:4">
      <c t="s" r="A10" s="4">
        <v>1068</v>
      </c>
      <c t="n" r="B10" s="6">
        <v>-526</v>
      </c>
      <c t="n" r="C10" s="6">
        <v>-996</v>
      </c>
    </row>
    <row r="11" spans="1:4">
      <c t="s" r="A11" s="4">
        <v>1069</v>
      </c>
    </row>
    <row r="12" spans="1:4">
      <c t="s" r="A12" s="3">
        <v>1066</v>
      </c>
    </row>
    <row r="13" spans="1:4">
      <c t="s" r="A13" s="4">
        <v>44</v>
      </c>
      <c t="n" r="B13" s="7">
        <v>-923</v>
      </c>
      <c t="n" r="C13" s="7">
        <v>-17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r="A1" s="1">
        <v>1070</v>
      </c>
      <c t="s" r="B1" s="2">
        <v>1071</v>
      </c>
    </row>
    <row r="2" spans="1:2">
      <c t="s" r="A2" s="3">
        <v>1072</v>
      </c>
    </row>
    <row r="3" spans="1:2">
      <c t="s" r="A3" s="4">
        <v>1073</v>
      </c>
      <c t="n" r="B3" s="6">
        <v>50</v>
      </c>
    </row>
    <row r="4" spans="1:2">
      <c t="s" r="A4" s="4">
        <v>1074</v>
      </c>
      <c t="n" r="B4" s="7">
        <v>3</v>
      </c>
    </row>
    <row r="5" spans="1:2">
      <c t="s" r="A5" s="4">
        <v>1075</v>
      </c>
    </row>
    <row r="6" spans="1:2">
      <c t="s" r="A6" s="3">
        <v>1072</v>
      </c>
    </row>
    <row r="7" spans="1:2">
      <c t="s" r="A7" s="4">
        <v>1076</v>
      </c>
      <c t="n" r="B7" s="7">
        <v>30</v>
      </c>
    </row>
    <row r="8" spans="1:2">
      <c t="s" r="A8" s="4">
        <v>1077</v>
      </c>
      <c t="s" r="B8" s="4">
        <v>1078</v>
      </c>
    </row>
    <row r="9" spans="1:2">
      <c t="s" r="A9" s="4">
        <v>1079</v>
      </c>
    </row>
    <row r="10" spans="1:2">
      <c t="s" r="A10" s="3">
        <v>1072</v>
      </c>
    </row>
    <row r="11" spans="1:2">
      <c t="s" r="A11" s="4">
        <v>1080</v>
      </c>
      <c t="n" r="B11" s="7">
        <v>20</v>
      </c>
    </row>
    <row r="12" spans="1:2">
      <c t="s" r="A12" s="4">
        <v>1076</v>
      </c>
      <c t="n" r="B12" s="7">
        <v>30</v>
      </c>
    </row>
    <row r="13" spans="1:2">
      <c t="s" r="A13" s="4">
        <v>1077</v>
      </c>
      <c t="s" r="B13" s="4">
        <v>467</v>
      </c>
    </row>
    <row r="14" spans="1:2">
      <c t="s" r="A14" s="4">
        <v>1081</v>
      </c>
    </row>
    <row r="15" spans="1:2">
      <c t="s" r="A15" s="3">
        <v>1072</v>
      </c>
    </row>
    <row r="16" spans="1:2">
      <c t="s" r="A16" s="4">
        <v>1074</v>
      </c>
      <c t="n" r="B16" s="7">
        <v>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s>
  <sheetData>
    <row r="1" spans="1:5">
      <c t="s" r="A1" s="1">
        <v>1082</v>
      </c>
      <c t="s" r="B1" s="2">
        <v>378</v>
      </c>
      <c t="s" r="C1" s="2">
        <v>381</v>
      </c>
      <c t="s" r="D1" s="2">
        <v>1083</v>
      </c>
      <c t="s" r="E1" s="2">
        <v>1084</v>
      </c>
    </row>
    <row r="2" spans="1:5">
      <c t="s" r="A2" s="3">
        <v>244</v>
      </c>
    </row>
    <row r="3" spans="1:5">
      <c t="s" r="A3" s="4">
        <v>393</v>
      </c>
      <c t="n" r="B3" s="6">
        <v>3</v>
      </c>
      <c t="n" r="C3" s="6">
        <v>3</v>
      </c>
      <c t="n" r="D3" s="6">
        <v>2</v>
      </c>
      <c t="n" r="E3" s="6">
        <v>5</v>
      </c>
    </row>
    <row r="4" spans="1:5">
      <c t="s" r="A4" s="4">
        <v>495</v>
      </c>
    </row>
    <row r="5" spans="1:5">
      <c t="s" r="A5" s="3">
        <v>1085</v>
      </c>
    </row>
    <row r="6" spans="1:5">
      <c t="s" r="A6" s="4">
        <v>1086</v>
      </c>
      <c t="n" r="D6" s="6">
        <v>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7</v>
      </c>
      <c t="s" r="B1" s="2">
        <v>445</v>
      </c>
      <c t="s" r="J1" s="2">
        <v>1</v>
      </c>
    </row>
    <row r="2" spans="1:12">
      <c t="s" r="B2" s="2">
        <v>2</v>
      </c>
      <c t="s" r="C2" s="2">
        <v>527</v>
      </c>
      <c t="s" r="D2" s="2">
        <v>4</v>
      </c>
      <c t="s" r="E2" s="2">
        <v>1041</v>
      </c>
      <c t="s" r="F2" s="2">
        <v>32</v>
      </c>
      <c t="s" r="G2" s="2">
        <v>1042</v>
      </c>
      <c t="s" r="H2" s="2">
        <v>1043</v>
      </c>
      <c t="s" r="I2" s="2">
        <v>1044</v>
      </c>
      <c t="s" r="J2" s="2">
        <v>2</v>
      </c>
      <c t="s" r="K2" s="2">
        <v>32</v>
      </c>
      <c t="s" r="L2" s="2">
        <v>33</v>
      </c>
    </row>
    <row r="3" spans="1:12">
      <c t="s" r="A3" s="3">
        <v>1088</v>
      </c>
    </row>
    <row r="4" spans="1:12">
      <c t="s" r="A4" s="4">
        <v>1089</v>
      </c>
      <c t="n" r="B4" s="7">
        <v>241160</v>
      </c>
      <c t="n" r="C4" s="7">
        <v>226367</v>
      </c>
      <c t="n" r="D4" s="7">
        <v>212673</v>
      </c>
      <c t="n" r="E4" s="7">
        <v>202534</v>
      </c>
      <c t="n" r="F4" s="7">
        <v>219074</v>
      </c>
      <c t="n" r="G4" s="7">
        <v>197523</v>
      </c>
      <c t="n" r="H4" s="7">
        <v>197043</v>
      </c>
      <c t="n" r="I4" s="7">
        <v>183077</v>
      </c>
      <c t="n" r="J4" s="7">
        <v>882734</v>
      </c>
      <c t="n" r="K4" s="7">
        <v>796717</v>
      </c>
      <c t="n" r="L4" s="7">
        <v>696832</v>
      </c>
    </row>
    <row r="5" spans="1:12">
      <c t="s" r="A5" s="4">
        <v>1090</v>
      </c>
      <c t="n" r="J5" s="6">
        <v>330323</v>
      </c>
      <c t="n" r="K5" s="6">
        <v>295403</v>
      </c>
      <c t="n" r="L5" s="6">
        <v>217372</v>
      </c>
    </row>
    <row r="6" spans="1:12">
      <c t="s" r="A6" s="4">
        <v>1091</v>
      </c>
      <c t="n" r="J6" s="6">
        <v>-9953</v>
      </c>
      <c t="n" r="K6" s="6">
        <v>-6810</v>
      </c>
      <c t="n" r="L6" s="6">
        <v>-7099</v>
      </c>
    </row>
    <row r="7" spans="1:12">
      <c t="s" r="A7" s="4">
        <v>1092</v>
      </c>
      <c t="n" r="J7" s="6">
        <v>-240783</v>
      </c>
      <c t="n" r="K7" s="6">
        <v>-220736</v>
      </c>
      <c t="n" r="L7" s="6">
        <v>-174900</v>
      </c>
    </row>
    <row r="8" spans="1:12">
      <c t="s" r="A8" s="4">
        <v>42</v>
      </c>
      <c t="n" r="J8" s="6">
        <v>79587</v>
      </c>
      <c t="n" r="K8" s="6">
        <v>67857</v>
      </c>
      <c t="n" r="L8" s="6">
        <v>35373</v>
      </c>
    </row>
    <row r="9" spans="1:12">
      <c t="s" r="A9" s="4">
        <v>495</v>
      </c>
    </row>
    <row r="10" spans="1:12">
      <c t="s" r="A10" s="3">
        <v>1088</v>
      </c>
    </row>
    <row r="11" spans="1:12">
      <c t="s" r="A11" s="4">
        <v>1089</v>
      </c>
      <c t="n" r="J11" s="6">
        <v>586918</v>
      </c>
      <c t="n" r="K11" s="6">
        <v>554872</v>
      </c>
      <c t="n" r="L11" s="6">
        <v>463296</v>
      </c>
    </row>
    <row r="12" spans="1:12">
      <c t="s" r="A12" s="4">
        <v>1090</v>
      </c>
      <c t="n" r="J12" s="6">
        <v>242479</v>
      </c>
      <c t="n" r="K12" s="6">
        <v>210146</v>
      </c>
      <c t="n" r="L12" s="6">
        <v>145108</v>
      </c>
    </row>
    <row r="13" spans="1:12">
      <c t="s" r="A13" s="4">
        <v>500</v>
      </c>
    </row>
    <row r="14" spans="1:12">
      <c t="s" r="A14" s="3">
        <v>1088</v>
      </c>
    </row>
    <row r="15" spans="1:12">
      <c t="s" r="A15" s="4">
        <v>1089</v>
      </c>
      <c t="n" r="J15" s="6">
        <v>295816</v>
      </c>
      <c t="n" r="K15" s="6">
        <v>241845</v>
      </c>
      <c t="n" r="L15" s="6">
        <v>233536</v>
      </c>
    </row>
    <row r="16" spans="1:12">
      <c t="s" r="A16" s="4">
        <v>1090</v>
      </c>
      <c t="n" r="J16" s="7">
        <v>87844</v>
      </c>
      <c t="n" r="K16" s="7">
        <v>85257</v>
      </c>
      <c t="n" r="L16" s="7">
        <v>7226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3</v>
      </c>
      <c t="s" r="B1" s="2">
        <v>445</v>
      </c>
      <c t="s" r="J1" s="2">
        <v>1</v>
      </c>
    </row>
    <row r="2" spans="1:12">
      <c t="s" r="B2" s="2">
        <v>2</v>
      </c>
      <c t="s" r="C2" s="2">
        <v>527</v>
      </c>
      <c t="s" r="D2" s="2">
        <v>4</v>
      </c>
      <c t="s" r="E2" s="2">
        <v>1041</v>
      </c>
      <c t="s" r="F2" s="2">
        <v>32</v>
      </c>
      <c t="s" r="G2" s="2">
        <v>1042</v>
      </c>
      <c t="s" r="H2" s="2">
        <v>1043</v>
      </c>
      <c t="s" r="I2" s="2">
        <v>1044</v>
      </c>
      <c t="s" r="J2" s="2">
        <v>2</v>
      </c>
      <c t="s" r="K2" s="2">
        <v>32</v>
      </c>
      <c t="s" r="L2" s="2">
        <v>33</v>
      </c>
    </row>
    <row r="3" spans="1:12">
      <c t="s" r="A3" s="3">
        <v>1085</v>
      </c>
    </row>
    <row r="4" spans="1:12">
      <c t="s" r="A4" s="4">
        <v>1094</v>
      </c>
      <c t="n" r="B4" s="7">
        <v>241160</v>
      </c>
      <c t="n" r="C4" s="7">
        <v>226367</v>
      </c>
      <c t="n" r="D4" s="7">
        <v>212673</v>
      </c>
      <c t="n" r="E4" s="7">
        <v>202534</v>
      </c>
      <c t="n" r="F4" s="7">
        <v>219074</v>
      </c>
      <c t="n" r="G4" s="7">
        <v>197523</v>
      </c>
      <c t="n" r="H4" s="7">
        <v>197043</v>
      </c>
      <c t="n" r="I4" s="7">
        <v>183077</v>
      </c>
      <c t="n" r="J4" s="7">
        <v>882734</v>
      </c>
      <c t="n" r="K4" s="7">
        <v>796717</v>
      </c>
      <c t="n" r="L4" s="7">
        <v>696832</v>
      </c>
    </row>
    <row r="5" spans="1:12">
      <c t="s" r="A5" s="4">
        <v>1095</v>
      </c>
      <c t="n" r="B5" s="6">
        <v>213147</v>
      </c>
      <c t="n" r="F5" s="6">
        <v>220354</v>
      </c>
      <c t="n" r="J5" s="6">
        <v>213147</v>
      </c>
      <c t="n" r="K5" s="6">
        <v>220354</v>
      </c>
    </row>
    <row r="6" spans="1:12">
      <c t="s" r="A6" s="4">
        <v>1096</v>
      </c>
    </row>
    <row r="7" spans="1:12">
      <c t="s" r="A7" s="3">
        <v>1085</v>
      </c>
    </row>
    <row r="8" spans="1:12">
      <c t="s" r="A8" s="4">
        <v>1094</v>
      </c>
      <c t="n" r="J8" s="6">
        <v>680824</v>
      </c>
      <c t="n" r="K8" s="6">
        <v>596303</v>
      </c>
      <c t="n" r="L8" s="6">
        <v>521244</v>
      </c>
    </row>
    <row r="9" spans="1:12">
      <c t="s" r="A9" s="4">
        <v>1095</v>
      </c>
      <c t="n" r="B9" s="6">
        <v>192900</v>
      </c>
      <c t="n" r="F9" s="6">
        <v>197897</v>
      </c>
      <c t="n" r="J9" s="6">
        <v>192900</v>
      </c>
      <c t="n" r="K9" s="6">
        <v>197897</v>
      </c>
    </row>
    <row r="10" spans="1:12">
      <c t="s" r="A10" s="4">
        <v>1097</v>
      </c>
    </row>
    <row r="11" spans="1:12">
      <c t="s" r="A11" s="3">
        <v>1085</v>
      </c>
    </row>
    <row r="12" spans="1:12">
      <c t="s" r="A12" s="4">
        <v>1094</v>
      </c>
      <c t="n" r="J12" s="6">
        <v>103057</v>
      </c>
      <c t="n" r="K12" s="6">
        <v>99207</v>
      </c>
      <c t="n" r="L12" s="6">
        <v>85448</v>
      </c>
    </row>
    <row r="13" spans="1:12">
      <c t="s" r="A13" s="4">
        <v>1095</v>
      </c>
      <c t="n" r="B13" s="6">
        <v>19169</v>
      </c>
      <c t="n" r="F13" s="6">
        <v>21218</v>
      </c>
      <c t="n" r="J13" s="6">
        <v>19169</v>
      </c>
      <c t="n" r="K13" s="6">
        <v>21218</v>
      </c>
    </row>
    <row r="14" spans="1:12">
      <c t="s" r="A14" s="4">
        <v>1098</v>
      </c>
    </row>
    <row r="15" spans="1:12">
      <c t="s" r="A15" s="3">
        <v>1085</v>
      </c>
    </row>
    <row r="16" spans="1:12">
      <c t="s" r="A16" s="4">
        <v>1094</v>
      </c>
      <c t="n" r="J16" s="6">
        <v>98853</v>
      </c>
      <c t="n" r="K16" s="6">
        <v>101207</v>
      </c>
      <c t="n" r="L16" s="7">
        <v>90140</v>
      </c>
    </row>
    <row r="17" spans="1:12">
      <c t="s" r="A17" s="4">
        <v>1095</v>
      </c>
      <c t="n" r="B17" s="7">
        <v>1078</v>
      </c>
      <c t="n" r="F17" s="7">
        <v>1239</v>
      </c>
      <c t="n" r="J17" s="7">
        <v>1078</v>
      </c>
      <c t="n" r="K17" s="7">
        <v>123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9</v>
      </c>
      <c t="s" r="B1" s="2">
        <v>445</v>
      </c>
      <c t="s" r="J1" s="2">
        <v>1</v>
      </c>
    </row>
    <row r="2" spans="1:12">
      <c t="s" r="B2" s="2">
        <v>2</v>
      </c>
      <c t="s" r="C2" s="2">
        <v>527</v>
      </c>
      <c t="s" r="D2" s="2">
        <v>4</v>
      </c>
      <c t="s" r="E2" s="2">
        <v>1041</v>
      </c>
      <c t="s" r="F2" s="2">
        <v>32</v>
      </c>
      <c t="s" r="G2" s="2">
        <v>1042</v>
      </c>
      <c t="s" r="H2" s="2">
        <v>1043</v>
      </c>
      <c t="s" r="I2" s="2">
        <v>1044</v>
      </c>
      <c t="s" r="J2" s="2">
        <v>2</v>
      </c>
      <c t="s" r="K2" s="2">
        <v>32</v>
      </c>
      <c t="s" r="L2" s="2">
        <v>33</v>
      </c>
    </row>
    <row r="3" spans="1:12">
      <c t="s" r="A3" s="3">
        <v>247</v>
      </c>
    </row>
    <row r="4" spans="1:12">
      <c t="s" r="A4" s="4">
        <v>35</v>
      </c>
      <c t="n" r="B4" s="7">
        <v>241160</v>
      </c>
      <c t="n" r="C4" s="7">
        <v>226367</v>
      </c>
      <c t="n" r="D4" s="7">
        <v>212673</v>
      </c>
      <c t="n" r="E4" s="7">
        <v>202534</v>
      </c>
      <c t="n" r="F4" s="7">
        <v>219074</v>
      </c>
      <c t="n" r="G4" s="7">
        <v>197523</v>
      </c>
      <c t="n" r="H4" s="7">
        <v>197043</v>
      </c>
      <c t="n" r="I4" s="7">
        <v>183077</v>
      </c>
      <c t="n" r="J4" s="7">
        <v>882734</v>
      </c>
      <c t="n" r="K4" s="7">
        <v>796717</v>
      </c>
      <c t="n" r="L4" s="7">
        <v>696832</v>
      </c>
    </row>
    <row r="5" spans="1:12">
      <c t="s" r="A5" s="4">
        <v>1100</v>
      </c>
      <c t="n" r="B5" s="6">
        <v>151159</v>
      </c>
      <c t="n" r="C5" s="6">
        <v>140298</v>
      </c>
      <c t="n" r="D5" s="6">
        <v>137422</v>
      </c>
      <c t="n" r="E5" s="6">
        <v>127313</v>
      </c>
      <c t="n" r="F5" s="6">
        <v>134050</v>
      </c>
      <c t="n" r="G5" s="6">
        <v>123627</v>
      </c>
      <c t="n" r="H5" s="6">
        <v>123538</v>
      </c>
      <c t="n" r="I5" s="6">
        <v>112556</v>
      </c>
      <c t="n" r="J5" s="6">
        <v>556192</v>
      </c>
      <c t="n" r="K5" s="6">
        <v>493771</v>
      </c>
    </row>
    <row r="6" spans="1:12">
      <c t="s" r="A6" s="4">
        <v>50</v>
      </c>
      <c t="n" r="B6" s="7">
        <v>14980</v>
      </c>
      <c t="n" r="C6" s="7">
        <v>-31881</v>
      </c>
      <c t="n" r="D6" s="7">
        <v>12020</v>
      </c>
      <c t="n" r="E6" s="7">
        <v>11732</v>
      </c>
      <c t="n" r="F6" s="7">
        <v>20405</v>
      </c>
      <c t="n" r="G6" s="7">
        <v>8990</v>
      </c>
      <c t="n" r="H6" s="7">
        <v>4282</v>
      </c>
      <c t="n" r="I6" s="7">
        <v>2618</v>
      </c>
      <c t="n" r="J6" s="7">
        <v>6851</v>
      </c>
      <c t="n" r="K6" s="7">
        <v>36295</v>
      </c>
      <c t="n" r="L6" s="7">
        <v>22027</v>
      </c>
    </row>
    <row r="7" spans="1:12">
      <c t="s" r="A7" s="4">
        <v>51</v>
      </c>
      <c t="n" r="B7" s="8">
        <v>0.41</v>
      </c>
      <c t="n" r="C7" s="8">
        <v>-0.9</v>
      </c>
      <c t="n" r="D7" s="8">
        <v>0.36</v>
      </c>
      <c t="n" r="E7" s="8">
        <v>0.36</v>
      </c>
      <c t="n" r="F7" s="8">
        <v>0.63</v>
      </c>
      <c t="n" r="G7" s="8">
        <v>0.28</v>
      </c>
      <c t="n" r="H7" s="8">
        <v>0.13</v>
      </c>
      <c t="n" r="I7" s="8">
        <v>0.08</v>
      </c>
      <c t="n" r="J7" s="8">
        <v>0.2</v>
      </c>
      <c t="n" r="K7" s="8">
        <v>1.12</v>
      </c>
      <c t="n" r="L7" s="8">
        <v>0.78</v>
      </c>
    </row>
    <row r="8" spans="1:12">
      <c t="s" r="A8" s="4">
        <v>51</v>
      </c>
      <c t="n" r="B8" s="8">
        <v>0.39</v>
      </c>
      <c t="n" r="C8" s="8">
        <v>-0.9</v>
      </c>
      <c t="n" r="D8" s="8">
        <v>0.35</v>
      </c>
      <c t="n" r="E8" s="8">
        <v>0.35</v>
      </c>
      <c t="n" r="F8" s="8">
        <v>0.62</v>
      </c>
      <c t="n" r="G8" s="8">
        <v>0.27</v>
      </c>
      <c t="n" r="H8" s="8">
        <v>0.13</v>
      </c>
      <c t="n" r="I8" s="8">
        <v>0.08</v>
      </c>
      <c t="n" r="J8" s="8">
        <v>0.19</v>
      </c>
      <c t="n" r="K8" s="8">
        <v>1.1</v>
      </c>
      <c t="n" r="L8" s="8">
        <v>0.76</v>
      </c>
    </row>
    <row r="9" spans="1:12">
      <c t="s" r="A9" s="4">
        <v>50</v>
      </c>
      <c t="n" r="B9" s="7">
        <v>14980</v>
      </c>
      <c t="n" r="C9" s="7">
        <v>-31881</v>
      </c>
      <c t="n" r="D9" s="7">
        <v>4998</v>
      </c>
      <c t="n" r="E9" s="7">
        <v>8384</v>
      </c>
      <c t="n" r="F9" s="7">
        <v>17166</v>
      </c>
      <c t="n" r="G9" s="7">
        <v>9807</v>
      </c>
      <c t="n" r="H9" s="7">
        <v>4825</v>
      </c>
      <c t="n" r="I9" s="7">
        <v>2206</v>
      </c>
      <c t="n" r="J9" s="7">
        <v>-3519</v>
      </c>
      <c t="n" r="K9" s="7">
        <v>34004</v>
      </c>
      <c t="n" r="L9" s="7">
        <v>-21067</v>
      </c>
    </row>
    <row r="10" spans="1:12">
      <c t="s" r="A10" s="4">
        <v>1101</v>
      </c>
      <c t="n" r="B10" s="8">
        <v>0.41</v>
      </c>
      <c t="n" r="C10" s="8">
        <v>-0.9</v>
      </c>
      <c t="n" r="D10" s="8">
        <v>0.15</v>
      </c>
      <c t="n" r="E10" s="8">
        <v>0.26</v>
      </c>
      <c t="n" r="F10" s="8">
        <v>0.53</v>
      </c>
      <c t="n" r="G10" s="8">
        <v>0.3</v>
      </c>
      <c t="n" r="H10" s="8">
        <v>0.15</v>
      </c>
      <c t="n" r="I10" s="8">
        <v>0.07000000000000001</v>
      </c>
      <c t="n" r="J10" s="8">
        <v>-0.1</v>
      </c>
      <c t="n" r="K10" s="8">
        <v>1.05</v>
      </c>
      <c t="n" r="L10" s="8">
        <v>-0.74</v>
      </c>
    </row>
    <row r="11" spans="1:12">
      <c t="s" r="A11" s="4">
        <v>1102</v>
      </c>
      <c t="n" r="B11" s="8">
        <v>0.39</v>
      </c>
      <c t="n" r="C11" s="8">
        <v>-0.9</v>
      </c>
      <c t="n" r="D11" s="8">
        <v>0.15</v>
      </c>
      <c t="n" r="E11" s="8">
        <v>0.25</v>
      </c>
      <c t="n" r="F11" s="8">
        <v>0.52</v>
      </c>
      <c t="n" r="G11" s="8">
        <v>0.3</v>
      </c>
      <c t="n" r="H11" s="8">
        <v>0.15</v>
      </c>
      <c t="n" r="I11" s="8">
        <v>0.07000000000000001</v>
      </c>
      <c t="n" r="J11" s="8">
        <v>-0.1</v>
      </c>
      <c t="n" r="K11" s="8">
        <v>1.03</v>
      </c>
      <c t="n" r="L11" s="8">
        <v>-0.7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3</v>
      </c>
      <c t="s" r="B1" s="2">
        <v>1</v>
      </c>
    </row>
    <row r="2" spans="1:4">
      <c t="s" r="B2" s="2">
        <v>2</v>
      </c>
      <c t="s" r="C2" s="2">
        <v>32</v>
      </c>
      <c t="s" r="D2" s="2">
        <v>33</v>
      </c>
    </row>
    <row r="3" spans="1:4">
      <c t="s" r="A3" s="4">
        <v>1104</v>
      </c>
    </row>
    <row r="4" spans="1:4">
      <c t="s" r="A4" s="3">
        <v>1105</v>
      </c>
    </row>
    <row r="5" spans="1:4">
      <c t="s" r="A5" s="4">
        <v>1106</v>
      </c>
      <c t="n" r="B5" s="7">
        <v>5659</v>
      </c>
      <c t="n" r="C5" s="7">
        <v>5126</v>
      </c>
      <c t="n" r="D5" s="7">
        <v>4837</v>
      </c>
    </row>
    <row r="6" spans="1:4">
      <c t="s" r="A6" s="4">
        <v>1107</v>
      </c>
      <c t="n" r="B6" s="6">
        <v>1262</v>
      </c>
      <c t="n" r="C6" s="6">
        <v>2211</v>
      </c>
      <c t="n" r="D6" s="6">
        <v>1292</v>
      </c>
    </row>
    <row r="7" spans="1:4">
      <c t="s" r="A7" s="4">
        <v>1108</v>
      </c>
      <c t="n" r="B7" s="6">
        <v>0</v>
      </c>
      <c t="n" r="C7" s="6">
        <v>0</v>
      </c>
      <c t="n" r="D7" s="6">
        <v>0</v>
      </c>
    </row>
    <row r="8" spans="1:4">
      <c t="s" r="A8" s="4">
        <v>1109</v>
      </c>
      <c t="n" r="B8" s="6">
        <v>-1349</v>
      </c>
      <c t="n" r="C8" s="6">
        <v>-1678</v>
      </c>
      <c t="n" r="D8" s="6">
        <v>-1003</v>
      </c>
    </row>
    <row r="9" spans="1:4">
      <c t="s" r="A9" s="4">
        <v>1110</v>
      </c>
      <c t="n" r="B9" s="6">
        <v>5572</v>
      </c>
      <c t="n" r="C9" s="6">
        <v>5659</v>
      </c>
      <c t="n" r="D9" s="6">
        <v>5126</v>
      </c>
    </row>
    <row r="10" spans="1:4">
      <c t="s" r="A10" s="4">
        <v>1111</v>
      </c>
    </row>
    <row r="11" spans="1:4">
      <c t="s" r="A11" s="3">
        <v>1105</v>
      </c>
    </row>
    <row r="12" spans="1:4">
      <c t="s" r="A12" s="4">
        <v>1106</v>
      </c>
      <c t="n" r="B12" s="6">
        <v>6772</v>
      </c>
      <c t="n" r="C12" s="6">
        <v>7283</v>
      </c>
      <c t="n" r="D12" s="6">
        <v>12213</v>
      </c>
    </row>
    <row r="13" spans="1:4">
      <c t="s" r="A13" s="4">
        <v>1107</v>
      </c>
      <c t="n" r="B13" s="6">
        <v>80</v>
      </c>
      <c t="n" r="C13" s="6">
        <v>3</v>
      </c>
      <c t="n" r="D13" s="6">
        <v>-5326</v>
      </c>
    </row>
    <row r="14" spans="1:4">
      <c t="s" r="A14" s="4">
        <v>1108</v>
      </c>
      <c t="n" r="B14" s="6">
        <v>0</v>
      </c>
      <c t="n" r="C14" s="6">
        <v>0</v>
      </c>
      <c t="n" r="D14" s="6">
        <v>0</v>
      </c>
    </row>
    <row r="15" spans="1:4">
      <c t="s" r="A15" s="4">
        <v>1109</v>
      </c>
      <c t="n" r="B15" s="6">
        <v>-1965</v>
      </c>
      <c t="n" r="C15" s="6">
        <v>-514</v>
      </c>
      <c t="n" r="D15" s="6">
        <v>396</v>
      </c>
    </row>
    <row r="16" spans="1:4">
      <c t="s" r="A16" s="4">
        <v>1110</v>
      </c>
      <c t="n" r="B16" s="7">
        <v>4887</v>
      </c>
      <c t="n" r="C16" s="7">
        <v>6772</v>
      </c>
      <c t="n" r="D16" s="7">
        <v>72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BUSINESS</vt:lpstr>
      <vt:lpstr>SUMMARY OF SIGNIFICANT ACCOUNTI</vt:lpstr>
      <vt:lpstr>DISCONTINUED OPERATIONS</vt:lpstr>
      <vt:lpstr>ACQUISITIONS AND PRO FORMA RESU</vt:lpstr>
      <vt:lpstr>DEBT</vt:lpstr>
      <vt:lpstr>DERIVATIVE INSTRUMENTS</vt:lpstr>
      <vt:lpstr>TREASURY STOCK</vt:lpstr>
      <vt:lpstr>STOCK-BASED COMPENSATION</vt:lpstr>
      <vt:lpstr>RETIREMENT BENEFIT PLANS</vt:lpstr>
      <vt:lpstr>LEASES AND RELATED PARTY LEASES</vt:lpstr>
      <vt:lpstr>INCOME TAXES</vt:lpstr>
      <vt:lpstr>NET (LOSS) INCOME PER SHARE</vt:lpstr>
      <vt:lpstr>ACCUMULATED OTHER COMPREHENSIVE</vt:lpstr>
      <vt:lpstr>COMMITMENTS AND CONTINGENCIES</vt:lpstr>
      <vt:lpstr>SEGMENT AND GEOGRAPHIC INFORMAT</vt:lpstr>
      <vt:lpstr>SELECTED QUARTERLY INFORMATION </vt:lpstr>
      <vt:lpstr>SCHEDULE II - VALUATION AND QUA</vt:lpstr>
      <vt:lpstr>SUMMARY OF SIGNIFICANT ACCOUN25</vt:lpstr>
      <vt:lpstr>SUMMARY OF SIGNIFICANT ACCOUN26</vt:lpstr>
      <vt:lpstr>DISCONTINUED OPERATIONS (Tables</vt:lpstr>
      <vt:lpstr>ACQUISITIONS AND PRO FORMA RE28</vt:lpstr>
      <vt:lpstr>DEBT (Tables)</vt:lpstr>
      <vt:lpstr>DERIVATIVE INSTRUMENTS (Tables)</vt:lpstr>
      <vt:lpstr>STOCK-BASED COMPENSATION (Table</vt:lpstr>
      <vt:lpstr>LEASES AND RELATED PARTY LEAS32</vt:lpstr>
      <vt:lpstr>INCOME TAXES (Tables)</vt:lpstr>
      <vt:lpstr>NET (LOSS) INCOME PER SHARE (Ta</vt:lpstr>
      <vt:lpstr>ACCUMULATED OTHER COMPREHENSI35</vt:lpstr>
      <vt:lpstr>SEGMENT AND GEOGRAPHIC INFORM36</vt:lpstr>
      <vt:lpstr>SELECTED QUARTERLY INFORMATIO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DISCONTINUED OPERATIONS  - Summ</vt:lpstr>
      <vt:lpstr>DISCONTINUED OPERATIONS - Summa</vt:lpstr>
      <vt:lpstr>DISCONTINUED OPERATIONS - Narra</vt:lpstr>
      <vt:lpstr>ACQUISITIONS AND PRO FORMA RE47</vt:lpstr>
      <vt:lpstr>ACQUISITIONS AND PRO FORMA RE48</vt:lpstr>
      <vt:lpstr>ACQUISITIONS AND PRO FORMA RE49</vt:lpstr>
      <vt:lpstr>ACQUISITIONS AND PRO FORMA RE50</vt:lpstr>
      <vt:lpstr>DEBT (Narrative) (Details)</vt:lpstr>
      <vt:lpstr>DEBT (Schedule of Debt Maturity</vt:lpstr>
      <vt:lpstr>DEBT (Components of Interest Ex</vt:lpstr>
      <vt:lpstr>DERIVATIVE INSTRUMENTS (Narrati</vt:lpstr>
      <vt:lpstr>DERIVATIVE INSTRUMENTS (Summary</vt:lpstr>
      <vt:lpstr>DERIVATIVE INSTRUMENTS (Effect </vt:lpstr>
      <vt:lpstr>TREASURY STOCK (Narrative) (Det</vt:lpstr>
      <vt:lpstr>STOCK-BASED COMPENSATION (Narra</vt:lpstr>
      <vt:lpstr>STOCK-BASED COMPENSATION (Summa</vt:lpstr>
      <vt:lpstr>STOCK-BASED COMPENSATION (Sum60</vt:lpstr>
      <vt:lpstr>STOCK-BASED COMPENSATION (Sum61</vt:lpstr>
      <vt:lpstr>STOCK-BASED COMPENSATION (Sum62</vt:lpstr>
      <vt:lpstr>RETIREMENT BENEFIT PLANS (Narra</vt:lpstr>
      <vt:lpstr>RETIREMENT BENEFIT PLANS (Chang</vt:lpstr>
      <vt:lpstr>LEASES AND RELATED PARTY LEAS65</vt:lpstr>
      <vt:lpstr>LEASES AND RELATED PARTY LEAS66</vt:lpstr>
      <vt:lpstr>LEASES AND RELATED PARTY LEAS67</vt:lpstr>
      <vt:lpstr>INCOME TAXES (Schedule Of Incom</vt:lpstr>
      <vt:lpstr>INCOME TAXES (Schedule of Effec</vt:lpstr>
      <vt:lpstr>INCOME TAXES (Narrative) (Detai</vt:lpstr>
      <vt:lpstr>INCOME TAXES (Schedule Of Provi</vt:lpstr>
      <vt:lpstr>INCOME TAXES (Schedule Of Defer</vt:lpstr>
      <vt:lpstr>INCOME TAXES (Schedule of Uncer</vt:lpstr>
      <vt:lpstr>NET (LOSS) INCOME PER SHARE (Na</vt:lpstr>
      <vt:lpstr>NET (LOSS) INCOME PER SHARE (Ba</vt:lpstr>
      <vt:lpstr>ACCUMULATED OTHER COMPREHENSI76</vt:lpstr>
      <vt:lpstr>ACCUMULATED OTHER COMPREHENSI77</vt:lpstr>
      <vt:lpstr>COMMITMENTS AND CONTINGENCIES (</vt:lpstr>
      <vt:lpstr>SEGMENT AND GEOGRAPHIC INFORM79</vt:lpstr>
      <vt:lpstr>SEGMENT AND GEOGRAPHIC INFORM80</vt:lpstr>
      <vt:lpstr>SEGMENT AND GEOGRAPHIC INFORM81</vt:lpstr>
      <vt:lpstr>SELECTED QUARTERLY INFORMATIO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2:36Z</dcterms:created>
  <dcterms:modified xmlns:dcterms="http://purl.org/dc/terms/" xmlns:xsi="http://www.w3.org/2001/XMLSchema-instance" xsi:type="dcterms:W3CDTF">2016-02-26T17:52:36Z</dcterms:modified>
  <dc:title xmlns:dc="http://purl.org/dc/elements/1.1/">Untitled</dc:title>
  <dc:description xmlns:dc="http://purl.org/dc/elements/1.1/"/>
  <dc:subject xmlns:dc="http://purl.org/dc/elements/1.1/"/>
  <cp:keywords/>
  <cp:category/>
</cp:coreProperties>
</file>